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STOCKHOLDERS' EQUI"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NVERTIBLE NOTES PAYABLE" sheetId="10" state="visible" r:id="rId10"/>
    <sheet xmlns:r="http://schemas.openxmlformats.org/officeDocument/2006/relationships" name="NOTES AND LOANS PAYABLE" sheetId="11" state="visible" r:id="rId11"/>
    <sheet xmlns:r="http://schemas.openxmlformats.org/officeDocument/2006/relationships" name="RELATED PARTY TRANSACTIONS" sheetId="12" state="visible" r:id="rId12"/>
    <sheet xmlns:r="http://schemas.openxmlformats.org/officeDocument/2006/relationships" name="STOCKHOLDERS' DEFICI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ONVERTIBLE NOTES PAYABLE (Tabl" sheetId="19" state="visible" r:id="rId19"/>
    <sheet xmlns:r="http://schemas.openxmlformats.org/officeDocument/2006/relationships" name="NOTE AND LOANS PAYABLE (Tables)" sheetId="20" state="visible" r:id="rId20"/>
    <sheet xmlns:r="http://schemas.openxmlformats.org/officeDocument/2006/relationships" name="STOCKHOLDERS DEFICIT (Tables)" sheetId="21" state="visible" r:id="rId21"/>
    <sheet xmlns:r="http://schemas.openxmlformats.org/officeDocument/2006/relationships" name="INCOME TAXES (Tables)" sheetId="22" state="visible" r:id="rId22"/>
    <sheet xmlns:r="http://schemas.openxmlformats.org/officeDocument/2006/relationships" name="ORGANIZATION AND DESCRIPTION 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GOING CONCERN (Details Narrativ" sheetId="26" state="visible" r:id="rId26"/>
    <sheet xmlns:r="http://schemas.openxmlformats.org/officeDocument/2006/relationships" name="CONVERTIBLE NOTES PAYABLE (Deta" sheetId="27" state="visible" r:id="rId27"/>
    <sheet xmlns:r="http://schemas.openxmlformats.org/officeDocument/2006/relationships" name="CONVERTIBLE NOTES PAYABLE (De_2" sheetId="28" state="visible" r:id="rId28"/>
    <sheet xmlns:r="http://schemas.openxmlformats.org/officeDocument/2006/relationships" name="CONVERTIBLE NOTES PAYABLE (De_3" sheetId="29" state="visible" r:id="rId29"/>
    <sheet xmlns:r="http://schemas.openxmlformats.org/officeDocument/2006/relationships" name="NOTE AND LOANS PAYABLE (Details" sheetId="30" state="visible" r:id="rId30"/>
    <sheet xmlns:r="http://schemas.openxmlformats.org/officeDocument/2006/relationships" name="NOTE AND LOANS PAYABLE (Detai_2" sheetId="31" state="visible" r:id="rId31"/>
    <sheet xmlns:r="http://schemas.openxmlformats.org/officeDocument/2006/relationships" name="NOTE AND LOANS PAYABLE (Detai_3" sheetId="32" state="visible" r:id="rId32"/>
    <sheet xmlns:r="http://schemas.openxmlformats.org/officeDocument/2006/relationships" name="RELATED PARTY TRANSACTIONS (Det" sheetId="33" state="visible" r:id="rId33"/>
    <sheet xmlns:r="http://schemas.openxmlformats.org/officeDocument/2006/relationships" name="STOCKHOLDERS DEFICIT (Details)" sheetId="34" state="visible" r:id="rId34"/>
    <sheet xmlns:r="http://schemas.openxmlformats.org/officeDocument/2006/relationships" name="STOCKHOLDERS DEFICIT (Details N" sheetId="35" state="visible" r:id="rId35"/>
    <sheet xmlns:r="http://schemas.openxmlformats.org/officeDocument/2006/relationships" name="COMMITMENTS AND CONTINGENCIES (" sheetId="36" state="visible" r:id="rId36"/>
    <sheet xmlns:r="http://schemas.openxmlformats.org/officeDocument/2006/relationships" name="INCOME TAXES (Details)" sheetId="37" state="visible" r:id="rId37"/>
    <sheet xmlns:r="http://schemas.openxmlformats.org/officeDocument/2006/relationships" name="INCOME TAXES (Details 1)" sheetId="38" state="visible" r:id="rId38"/>
    <sheet xmlns:r="http://schemas.openxmlformats.org/officeDocument/2006/relationships" name="INCOME TAXES (Details Narrative"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1078">
  <si>
    <t>Document and Entity Information - USD ($)</t>
  </si>
  <si>
    <t>12 Months Ended</t>
  </si>
  <si>
    <t>Sep. 30, 2019</t>
  </si>
  <si>
    <t>Jan. 06, 2020</t>
  </si>
  <si>
    <t>Mar. 31, 2019</t>
  </si>
  <si>
    <t>Document And Entity Information</t>
  </si>
  <si>
    <t>Entity Registrant Name</t>
  </si>
  <si>
    <t>ALL FOR ONE MEDIA CORP.</t>
  </si>
  <si>
    <t>Entity Central Index Key</t>
  </si>
  <si>
    <t>0001286459</t>
  </si>
  <si>
    <t>Document Type</t>
  </si>
  <si>
    <t>10-K</t>
  </si>
  <si>
    <t>Amendment Flag</t>
  </si>
  <si>
    <t>false</t>
  </si>
  <si>
    <t>Entity Voluntary Filers</t>
  </si>
  <si>
    <t>No</t>
  </si>
  <si>
    <t>Current Fiscal Year End Date</t>
  </si>
  <si>
    <t>--09-30</t>
  </si>
  <si>
    <t>Entity Well Known Seasoned Issuer</t>
  </si>
  <si>
    <t>Entity Small Business</t>
  </si>
  <si>
    <t>true</t>
  </si>
  <si>
    <t>Entity Shell Company</t>
  </si>
  <si>
    <t>Entity Emerging Growth Company</t>
  </si>
  <si>
    <t>Entity Current Reporting Status</t>
  </si>
  <si>
    <t>Yes</t>
  </si>
  <si>
    <t>Document Period End Date</t>
  </si>
  <si>
    <t>Sep. 30,
		2019</t>
  </si>
  <si>
    <t>Entity Filer Category</t>
  </si>
  <si>
    <t>Non-accelerated Filer</t>
  </si>
  <si>
    <t>Document Fiscal Period Focus</t>
  </si>
  <si>
    <t>FY</t>
  </si>
  <si>
    <t>Document Fiscal Year Focus</t>
  </si>
  <si>
    <t>2019</t>
  </si>
  <si>
    <t>Entity Ex Transition Period</t>
  </si>
  <si>
    <t>Entity Common Stock Shares Outstanding</t>
  </si>
  <si>
    <t>Entity Public Float</t>
  </si>
  <si>
    <t>EntityFileNumber</t>
  </si>
  <si>
    <t>000-55717</t>
  </si>
  <si>
    <t>EntityAddressAddressLine1</t>
  </si>
  <si>
    <t>236 SARLES ST</t>
  </si>
  <si>
    <t>EntityAddressAddressLine2</t>
  </si>
  <si>
    <t>MT. KISCO NY</t>
  </si>
  <si>
    <t>EntityAddressPostalZipCode</t>
  </si>
  <si>
    <t>10549</t>
  </si>
  <si>
    <t>EntityTaxIdentificationNumber</t>
  </si>
  <si>
    <t>815006786</t>
  </si>
  <si>
    <t>EntityAddressCityOrTown</t>
  </si>
  <si>
    <t>Industry</t>
  </si>
  <si>
    <t>LocalPhoneNumber</t>
  </si>
  <si>
    <t>574-6174</t>
  </si>
  <si>
    <t>CityAreaCode</t>
  </si>
  <si>
    <t>914</t>
  </si>
  <si>
    <t>EntityAddressStateOrProvince</t>
  </si>
  <si>
    <t>NEW YORK</t>
  </si>
  <si>
    <t>CONSOLIDATED BALANCE SHEETS - USD ($)</t>
  </si>
  <si>
    <t>Sep. 30, 2018</t>
  </si>
  <si>
    <t>ASSETS</t>
  </si>
  <si>
    <t>Cash and cash equivalents</t>
  </si>
  <si>
    <t>Prepaid expenses and other current assets</t>
  </si>
  <si>
    <t>Total current assets</t>
  </si>
  <si>
    <t>Other assets:</t>
  </si>
  <si>
    <t>Deposit</t>
  </si>
  <si>
    <t xml:space="preserve"> </t>
  </si>
  <si>
    <t>Advances on film rights - related party</t>
  </si>
  <si>
    <t>Film production costs</t>
  </si>
  <si>
    <t>TOTAL ASSETS</t>
  </si>
  <si>
    <t>Current liabilities:</t>
  </si>
  <si>
    <t>Accounts payable and accrued liabilities</t>
  </si>
  <si>
    <t>Accounts payable and accrued liabilities - related party</t>
  </si>
  <si>
    <t>Accrued interest</t>
  </si>
  <si>
    <t>Convertible notes payable, net of unamortized debt discounts</t>
  </si>
  <si>
    <t>Note payable</t>
  </si>
  <si>
    <t>Note payable - related party</t>
  </si>
  <si>
    <t>Loans payable</t>
  </si>
  <si>
    <t>Due to related parties</t>
  </si>
  <si>
    <t>Derivative liabilities</t>
  </si>
  <si>
    <t>Total current liabilities</t>
  </si>
  <si>
    <t>Commitments and Contingencies (see Note 8)</t>
  </si>
  <si>
    <t>Stockholders' deficit:</t>
  </si>
  <si>
    <t>Common stock, $0.001, 1,500,000,000 shares authorized: 77,114,395 shares and 55,638,122 shares issued and outstanding as of September 30, 2019 and 2018, respectively</t>
  </si>
  <si>
    <t>Additional paid-in capital</t>
  </si>
  <si>
    <t>Accumulated deficit</t>
  </si>
  <si>
    <t>Total All For One Media Corp. Stockholders' deficit</t>
  </si>
  <si>
    <t>Non-controlling interest in subsidiaries</t>
  </si>
  <si>
    <t>Total Stockholders' deficit</t>
  </si>
  <si>
    <t>TOTAL LIABILITIES AND STOCKHOLDERS' DEFICIT</t>
  </si>
  <si>
    <t>Series A Preferred Stock [Member]</t>
  </si>
  <si>
    <t>Preferred stock, $0.001 par value; 5,000,000 shares authorized Series A Preferred stock ($0.001 Par Value; 51 shares designated; 51 and 51 shares issued and outstanding at September 30, 2019 and 2018, respectively)</t>
  </si>
  <si>
    <t>CONSOLIDATED BALANCE SHEETS (Parenthetical) - $ / shares</t>
  </si>
  <si>
    <t>Preferred stock, par value</t>
  </si>
  <si>
    <t>Preferred stock, designated</t>
  </si>
  <si>
    <t>Common stock, par value</t>
  </si>
  <si>
    <t>Common stock, authorized</t>
  </si>
  <si>
    <t>Common stock, issued</t>
  </si>
  <si>
    <t>Common stock, outstanding</t>
  </si>
  <si>
    <t>Preferred stock, issued</t>
  </si>
  <si>
    <t>Preferred stock, outstanding</t>
  </si>
  <si>
    <t>CONSOLIDATED STATEMENTS OF OPERATIONS - USD ($)</t>
  </si>
  <si>
    <t>CONSOLIDATED STATEMENTS OF OPERATIONS</t>
  </si>
  <si>
    <t>Revenues</t>
  </si>
  <si>
    <t>Operating expenses:</t>
  </si>
  <si>
    <t>Compensation expense</t>
  </si>
  <si>
    <t>Professional and consulting expense</t>
  </si>
  <si>
    <t>Impairment of film cost</t>
  </si>
  <si>
    <t>General and administrative expenses</t>
  </si>
  <si>
    <t>Total operating expense</t>
  </si>
  <si>
    <t>Loss from operations</t>
  </si>
  <si>
    <t>Other income (expense)</t>
  </si>
  <si>
    <t>Initial Derivative expense</t>
  </si>
  <si>
    <t>Change in fair value of derivative liabilities</t>
  </si>
  <si>
    <t>Gain from extinguishment of debt, net</t>
  </si>
  <si>
    <t>Forbearance fee</t>
  </si>
  <si>
    <t>Offering cost</t>
  </si>
  <si>
    <t>Profit interest recovery</t>
  </si>
  <si>
    <t>Interest expense</t>
  </si>
  <si>
    <t>Total other income (expense)</t>
  </si>
  <si>
    <t>Loss before provision for income taxes</t>
  </si>
  <si>
    <t>Provision for income taxes</t>
  </si>
  <si>
    <t>Net loss</t>
  </si>
  <si>
    <t>Losses attributable to non-controlling interest</t>
  </si>
  <si>
    <t>Net loss attributable to All For One Media Corp.</t>
  </si>
  <si>
    <t>WEIGHTED AVERAGE COMMON SHARES OUTSTANDING</t>
  </si>
  <si>
    <t>Basic and diluted</t>
  </si>
  <si>
    <t>NET INCOME (LOSS) PER COMMON SHARE OUTSTANDING</t>
  </si>
  <si>
    <t>STATEMENT OF STOCKHOLDERS' EQUITY - USD ($)</t>
  </si>
  <si>
    <t>Total</t>
  </si>
  <si>
    <t>Preferred Stock</t>
  </si>
  <si>
    <t>Common Stock</t>
  </si>
  <si>
    <t>Additional Paid-in Capital</t>
  </si>
  <si>
    <t>Noncontrolling Interest</t>
  </si>
  <si>
    <t>Balance, shares at Sep. 30, 2017</t>
  </si>
  <si>
    <t>Balance, amount at Sep. 30, 2017</t>
  </si>
  <si>
    <t>Issuance of common stock in connection with conversion of principal amount and accrued interest on notes payable, Shares</t>
  </si>
  <si>
    <t>Issuance of common stock for services, Shares</t>
  </si>
  <si>
    <t>Issuance of common stock for services, Amount</t>
  </si>
  <si>
    <t>Issuance of common stock in connection with conversion of principal amount and accrued interest on notes payable, Amount</t>
  </si>
  <si>
    <t>Issuance of common stock in connection with exercise of warrants, Amount</t>
  </si>
  <si>
    <t>Issuance of common stock in connection with exercise of warrants, Shares</t>
  </si>
  <si>
    <t>Reclassification of derivative liabilities to equity</t>
  </si>
  <si>
    <t>Issuance of warrants in connection with convertible note payable</t>
  </si>
  <si>
    <t>Net Income (Loss)</t>
  </si>
  <si>
    <t>Balance, shares at Sep. 30, 2018</t>
  </si>
  <si>
    <t>Balance, amount at Sep. 30, 2018</t>
  </si>
  <si>
    <t>Sale of common stock, Shares</t>
  </si>
  <si>
    <t>Sale of common stock, Amount</t>
  </si>
  <si>
    <t>Issuance of common stock for prepaid services,Shares</t>
  </si>
  <si>
    <t>Issuance of common stock for prepaid services, Amount</t>
  </si>
  <si>
    <t>Sale of membership interest in subsidiary</t>
  </si>
  <si>
    <t>Reclassification of derivative liabilities relating to exercised warrants</t>
  </si>
  <si>
    <t>Cancellations of common stock, Shares</t>
  </si>
  <si>
    <t>Cancellations of common stock, Amount</t>
  </si>
  <si>
    <t>Balance, shares at Sep. 30, 2019</t>
  </si>
  <si>
    <t>Balance, amount at Sep. 30, 2019</t>
  </si>
  <si>
    <t>CONSOLIDATED STATEMENTS OF CASH FLOWS - USD ($)</t>
  </si>
  <si>
    <t>CASH FLOWS FROM OPERATING ACTIVITIES</t>
  </si>
  <si>
    <t>Adjustments to reconcile net loss to net cash used in operating activities:</t>
  </si>
  <si>
    <t>Amortization of debt discounts</t>
  </si>
  <si>
    <t>Stock-based compensation</t>
  </si>
  <si>
    <t>Warrants granted in connection with forbearance fee</t>
  </si>
  <si>
    <t>Loss (gain) on extinguishment of debt</t>
  </si>
  <si>
    <t>Impairment of offering cost</t>
  </si>
  <si>
    <t>Derivative expense</t>
  </si>
  <si>
    <t>Non-cash legal expense</t>
  </si>
  <si>
    <t>Non-cash interest expense</t>
  </si>
  <si>
    <t>Changes in assets and liabilities:</t>
  </si>
  <si>
    <t>NET CASH USED IN OPERATING ACTIVITIES</t>
  </si>
  <si>
    <t>CASH FLOWS FROM INVESTING ACTIVITIES:</t>
  </si>
  <si>
    <t>Proceeds from sale of membership interest</t>
  </si>
  <si>
    <t>Advances on film rights</t>
  </si>
  <si>
    <t>NET CASH USED IN INVESTING ACTIVITIES</t>
  </si>
  <si>
    <t>CASH FLOWS FROM FINANCING ACTIVITIES:</t>
  </si>
  <si>
    <t>Payments on loan payable</t>
  </si>
  <si>
    <t>Payments on convertible notes payable</t>
  </si>
  <si>
    <t>Payments on note payable</t>
  </si>
  <si>
    <t>Proceeds from loans payable, net of issuance cost</t>
  </si>
  <si>
    <t>Proceeds from note payable</t>
  </si>
  <si>
    <t>Proceeds from note payable - related party</t>
  </si>
  <si>
    <t>Proceeds from convertible notes payable, net of issuance cost</t>
  </si>
  <si>
    <t>Proceeds from sale of common stock</t>
  </si>
  <si>
    <t>NET CASH PROVIDED BY FINANCING ACTIVITIES</t>
  </si>
  <si>
    <t>NET CHANGE IN CASH AND CASH EQUIVALENTS</t>
  </si>
  <si>
    <t>CASH AND CASH EQUIVALENTS - beginning of year</t>
  </si>
  <si>
    <t>CASH AND CASH EQUIVALENTS - end of year</t>
  </si>
  <si>
    <t>SUPPLEMENTAL DISCLOSURE OF CASH FLOW INFORMATION:</t>
  </si>
  <si>
    <t>Cash paid for: Interest</t>
  </si>
  <si>
    <t>Cash paid for: Income taxes</t>
  </si>
  <si>
    <t>SUPPLEMENTAL DISCLOSURE OF NON-CASH INVESTING AND FINANCING ACTIVITIES:</t>
  </si>
  <si>
    <t>Discount on derivative liabilities</t>
  </si>
  <si>
    <t>Reclassification of derivative liabilities to equity upon exercise of warrants</t>
  </si>
  <si>
    <t>Issuance of common stock in connection with conversion of note payable and accrued interest</t>
  </si>
  <si>
    <t>Issuance of common stock in connection with exercise of warrants</t>
  </si>
  <si>
    <t>Cancellation of common stock</t>
  </si>
  <si>
    <t>Capitalized interest related to production included in film cost</t>
  </si>
  <si>
    <t>Reclassification from prepaid expense to a note payable as payment</t>
  </si>
  <si>
    <t>Reduction of accounts payable and notes payable and film cost due to the release agreement</t>
  </si>
  <si>
    <t>Reduction of loans payable and accrued interest due to debt settlement agreement</t>
  </si>
  <si>
    <t>Issuance of notes payable due to debt settlement agreement</t>
  </si>
  <si>
    <t>Issuance of promissory note as deferred financing cost</t>
  </si>
  <si>
    <t>Issuance of common stock as prepaid expense</t>
  </si>
  <si>
    <t>ORGANIZATION AND DESCRIPTION OF BUSINESS</t>
  </si>
  <si>
    <t>NOTE 1- ORGANIZATION AND DESCRIPTION OF BUSINESS</t>
  </si>
  <si>
    <t>All for One Media Corp. (the “Company”) was incorporated in the State of Utah on March 2, 2004. The Company is a media and entertainment company focused on creating, launching and marketing original pop music groups commonly referred to as “boy bands” and “girl groups.” On October 26, 2015, the Company entered into an Asset Exchange Agreement (the “Asset Exchange”) with Crazy for the Boys, LLC (“CFTB”), a privately held company, and certain members owning membership interest in CFTB whereby the Company acquired certain assets from CFTB in exchange for 5,201,500 shares of the Company’s common stock. The assets that were acquired included a movie screenplay, master song recordings, trademarks, and web domain names (the “CFTB Assets”). On December 7, 2016, the Company organized a subsidiary in the state of Nevada, Crazy for the Boys Movie, LLC (“CFTB Movie”) which was created for the sole purpose of financing, producing and commercially exploiting (via all distribution sources and other means of revenue generation) one feature-length motion picture as a coming of age, musical dramedy, entitled “Crazy For The Boys” (the “Movie”) and all of its allied, ancillary, subsidiaries and merchandising rights. The Company is the Managing Member of CFTB Movie and will have the sole and exclusive right to operate CFTB Movie. As of September 30, 2019, the Company owns approximately 70% of CFTB Movie, the Company’s majority owned subsidiary. In May 2017, the Company entered into an Assignment and Transfer Agreement with Crazy for the Boys GA LLC (“CFTB GA”), a company organized in the state of Georgia, whereby CFTB GA assigned and transferred all ownership, asset rights and other interest in CFTB GA to CFTB Movie. CFTB GA was created for the sole purpose of producing the Movie in the State of Georgia, in the city of Savannah, which offers production incentives up to 30% of Georgia production expenditures in transferable tax credits. The Georgia tax incentive program is available for qualifying projects, including feature films, television series, commercials, music videos, animation and game development. Consequently, CFTB GA became a wholly owned subsidiary of CFTB Movie and as of September 30, 2019 and 2018, the consolidated financial statements of the Company include the accounts of CFTB GA. Filming for the Movie has been completed in July 2017 and the post-production phase was completed in December 2018. The Company started to screen the movie in January 2019 for potential buyers and has received several offers for the distribution of the film. The Company continues to review those offers. On June 21, 2019, Carmel Valley Productions, Inc. (“CVPI”), a newly formed wholly owned subsidiary, a Florida corporation, was formed for purpose of owning and producing family friendly films (see Note 8).</t>
  </si>
  <si>
    <t>SUMMARY OF SIGNIFICANT ACCOUNTING POLICIES</t>
  </si>
  <si>
    <t>NOTE 2 - SUMMARY OF SIGNIFICANT ACCOUNTING POLICIES</t>
  </si>
  <si>
    <t xml:space="preserve"> Basis of presentation and principles of consolidation The Company’s consolidated financial statements include the financial statements of its majority-owned and wholly-owned subsidiaries. In the preparation of consolidated financial statements of the Company, intercompany transactions and balances are eliminated and net earnings are reduced by the portion of the net loss of subsidiaries applicable to non-controlling interests. Cash and Cash Equivalents The Company considers all highly liquid investments with a maturity of three months or less when acquired to be cash equivalents. The Company did not have cash equivalents as of September 30, 2019. The Company places its cash with high credit quality financial institutions. The Company’s accounts at these institutions are insured by the Federal Deposit Insurance Corporation (“FDIC”) up to $250,000. As of September 30, 2019, the Company had not reached bank balances exceeding the FDIC insurance limit on interest bearing accounts. To reduce its risk associated with the failure of such financial institutions, the Company evaluates at least annually the rating of the financial institutions in which it holds deposits. Prepaid expenses and other current assets Prepaid expenses and other current assets of $52,550 and $73,505 as of September 30, 2019 and 2018, respectively, consist primarily of costs paid for future services which will occur within a year. Prepaid expenses typically include prepayments in cash and common stock for consulting which are being amortized over the terms of their respective agreements. Included in other current assets are deposits of $15,216 and $16,254 as of September 30, 2019 and 2018, respectively. The deposits were related to deposit payments with various unions as security for the payments of all performers, background actors and production staff and any unused excess deposits shall be returned once the union has verified that all obligations have been fully satisfied. Additionally, included in other current assets are deferred offering costs of $40,000 at September 30, 2018 which was expensed during the year ended September 30, 2019 due to an indefinite delay in the equity offering (see Note 8). Use of estimates In preparing the consolidated financial statements, management is required to make estimates and assumptions that affect the reported amounts of assets and liabilities as of the date of the consolidated balance sheet, and expenses for the period then ended. Actual results may differ significantly from those estimates. Significant estimates made by management include but are not limited to asset valuations including film cost, advances on film rights, the fair value of common stock issued, the valuation of derivative liabilities and the valuation of stock-based compensation. Film Production Costs The Company capitalizes costs which were used in the production of films according to ASC 926, Entertainment – Films. For films produced by the Company, capitalized costs include all direct production and financing costs, capitalized interest and production overhead. Production overhead includes the costs of individuals or departments with exclusive or significant responsibility for the production of films. Production overhead does not include general and administrative expenses and marketing, selling and distribution costs. Capitalization of interest costs should generally commence when a film is set for production and end when a film is substantially complete and ready for distribution. Filming the Movie was completed in July 2017 and the post-production phase was completed in December 2018. Generally, the interest eligible for capitalization includes stated interest, imputed interest, and interest related to debt instruments as well as amortization of discounts and other debt issue costs. Pursuant to ASC 926-20-35, the Company will begin to amortize capitalized film cost when a film is released, and it begins to recognize revenue from the film. These costs for an individual film are amortized and participation costs (see below) are accrued to direct operating expenses in the proportion that current year’s revenues bear to management’s estimates of the ultimate revenue at the beginning of the current year expected to be recognized from the exploitation, exhibition or sale of such film. Ultimate revenue includes estimates over a period not to exceed ten years following the date of initial release of the motion picture. Parties involved in the production of a film may be compensated in part by contingent payments based on the financial results of a film pursuant to contractual formulas (participations) and by contingent amounts due under provisions of collective bargaining agreements (residuals). Such parties are collectively referred to as participants, and such costs are collectively referred to as participation costs. Participations may be given to creative talent, such as actors or writers, or to entities from whom distribution rights are licensed. Participation costs are typically recognized evenly as the ultimate revenues are earned. Unamortized film costs are tested for impairment when there is an indication that the fair value of the film may be less than unamortized costs. Consistent with the rules for recognizing impairment of long-lived assets in ASC 926, the standard sets forth examples of events or changes in circumstances that indicate that the entity must assess whether the fair value of the film (whether it has been completed or is still in production) is less than the carrying amount of its unamortized film costs. 1. An adverse change in the expected performance of the film prior to its release 2. Actual costs substantially in excess of budgeted costs 3. Substantial delays in completion or release schedules 4. Changes in release plans, such as a reduction in the initial release pattern 5. Insufficient funding or resources to complete the film and to market it effectively 6. Actual performance subsequent to release fails to meet prerelease expectations. (ASC 926-20-35-12) As of September 30, 2019, and 2018, the carrying value of the film costs was $0 and $3,216,067, respectively. As of September 30, 2019, the Company determined that the film cost is impaired. Consequently, the Company recorded impairment expense of $3,284,062 and $0 during the year ended September 30, 2019 and 2018, respectively. Fair value of financial instruments The Company adopted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ASB’s accounting standard for such instruments. Under this standard, financial assets and liabilities are classified in their entirety based on the lowest level of input that is significant to the fair value measurement. Depending on the product and the terms of the transaction, the fair value of notes payable and derivative liabilities was modeled using a series of techniques, including closed-form analytic formula, such as the Black-Scholes option-pricing model. The carrying amounts reported in the consolidated balance sheets for cash, prepaid expense and other current assets, accounts payable and accrued liabilities approximate their estimated fair market value based on the short-term maturity of these instruments. The Company did not identify any other assets or liabilities that are required to be presented on the consolidated balance sheets at fair value in accordance with the accounting guidance. The Company’s notes payable and convertible notes payable approximate the fair value of such instruments based upon management’s best estimate of interest rates that would be available to the Company for similar financial arrangements As of September 30, 2019 and 2018. Fair Value of Financial Assets and Liabilities Measured on a Recurring Basis Level 3 Financial Liabilities - Derivative Liability on Conversion Feature The Company uses Level 3 of the fair value hierarchy to measure the fair value of the derivative liabilities and revalues its derivative liability on the conversion feature at every reporting period and recognizes gains or losses in the statements of operations that are attributable to the change in the fair value of the derivative liabilities. The following table presents the derivative financial instruments, measured and recorded at fair value on the Company’s consolidated balance sheets on a recurring basis, and their level within the fair value hierarchy As of September 30, 2019: Amount Level 1 Level 2 Level 3 Derivative liability - Embedded conversion $ 6,166,273 $ - $ - $ 6,166,273 The following table presents the derivative financial instruments, measured and recorded at fair value on the Company’s consolidated balance sheets on a recurring basis, and their level within the fair value hierarchy as of September 30, 2018: Amount Level 1 Level 2 Level 3 Derivative liability - Embedded conversion $ 2,422,654 $ - $ - $ 2,422,654 Basic and diluted net loss per share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As of September 30, 2019 and 2018, the Company has 503,459,521 and 101,533,885 potentially dilutive securities outstanding, respectively, related to the convertible promissory notes. Additionally, as of September 30, 2019 and 2018, the Company has 400,000 and 511,111 warrants outstanding, respectively. 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The Company currently has no federal or state tax examinations nor has it had any federal or state examinations since its inception. The Company’s 2019, 2018, and 2017 tax years may still be subject to federal and state tax examination. Stock-based compensation Stock-based compensation is accounted for based on the requirements of ASC 718, Share-Based Payment,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50, for share-based payments non-employees, compensation expense is determined at the measurement date defined as the earlier of; a) the date at which a commitment for performance by the counterparty to earn the equity instruments is reached or; b) the date at which the counterparty's performance is comple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 Derivative Liabilities The Company evaluates all its financial instruments to determine if those contracts or any potential embedded components of those contracts qualify as derivatives to be separately accounted for in accordance with FASB ASC 815-10-05-4 and 815-40. This accounting treatment requires that the carrying amount of any embedded conversion option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debt extinguishment. Prior to September 30, 2018, the fair value of the derivative liabilities was reclassified to additional paid in capital. Non-controlling interests in consolidated financial statements In December 2007, the FASB issued ASC 810-10-65, “Non-controlling Interests in Consolidated Financial Statements, an amendment of Accounting Research Bulletin No. 51” (“SFAS No. 160”). This ASC clarifies that a non-controlling (minority) interest in a subsidiary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 45-21, those losses attributable to the parent and the non-controlling interest in subsidiaries may exceed their interests in the subsidiary’s equity. The excess and any further losses attributable to the parent and the non-controlling interest shall be attributed to those interests even if that attribution results in a deficit non-controlling interest balance. During the year ended September 30, 2017, the Company sold 8 Class A units of membership interest in CFTB Movie and assigned 1 Class B unit in CFTB Movie pursuant to a guarantee agreement which resulted in approximately 27% non-controlling interest. On November 14, 2018, the Company sold 1and ¼ Class A units of membership interest in CFTB Movie to a director of the Company for $125,000 increasing the non-controlling interest to approximately 29.9%. As of September 30, 2019, and 2018, the Company recorded a non-controlling interest balance of $(360,670) and $(36,869), respectively, in connection with the majority-owned subsidiaries, CFTB Movie and CFTB GA as reflected in the accompanying consolidated balance sheet and losses attributable to non-controlling interest of $385,153 and $218,071 during the year ended September 30, 2019 and 2018, respectively, as reflected in the accompanying consolidated statements of operations. Revenue Recognition The Company adopted and implemented on October 1, 2018, ASU Topic 606 – Revenue from Contracts with Customers (“ASU 606”). ASU 606 did not have a material impact on its consolidated financial statements. Upon implementation of ASU 606, the Compan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During the years ended September 30, 2019 and 2018, the Company recognize revenue of $6,603 and $5,258, respectively, from streaming music sales. The Company markets their master song recordings (see Note 1) through online music streaming websites and recognizes revenues on a net basis once the songs are downloaded by the customer and the performance obligation is satisfied. Recent Accounting Pronouncements In February 2016, the FASB issued ASU No. 2016-02, Leases (Topic 842). This guidance revises the accounting related to leases by requiring lessees to recognize a lease liability and a right-of-use asset for all leases. The new lease guidance also simplifies the accounting for sale and leaseback transactions. This ASU is effective for annual reporting periods beginning after December 15, 2018 and early adoption is permitted. The Company believes the guidance will not have a material impact on its consolidated financial stat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was issued to address the complexity associated with applying generally accepted accounting principles (GAAP) for certain financial instruments with characteristics of liabilities and equity. The ASU, among other things, eliminates the need to consider the effects of down round features when analyzing convertible debt, warrants and other financing instruments. As a result, a freestanding equity-linked financial instrument (or embedded conversion option) no longer would be accounted for as a derivative liability at fair value as a result of the existence of a down round feature. The amendments are effective for fiscal years beginning after December 15, 2018 and should be applied retrospectively. Early adoption is permitted, including adoption in an interim period. The Company does not believe the guidance will have a material impact on its consolidated financial statements.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public companies for fiscal years, and interim fiscal periods within those fiscal years, beginning after December 15, 2018. Early adoption is permitted, but no earlier than a company’s adoption date of Topic 606, Revenue from Contracts with Customers. The Company does not believe the guidance will have a material impact on its consolidated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will be evaluating the impact this standard will have on the Company’s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t>
  </si>
  <si>
    <t>GOING CONCERN</t>
  </si>
  <si>
    <t>NOTE 3 - GOING CONCERN</t>
  </si>
  <si>
    <t>The accompanying consolidated financial statements are prepared on a going concern basis which contemplates the realization of assets and satisfaction of liabilities and commitments in the normal course of business. As reflected in the accompanying consolidated financial statements, the Company had a net loss and net cash used in operations of $7,498,507 and $1,824,645 respectively, for the year ended September 30, 2019. Additionally, the Company had an accumulated deficit of $15,724,493 and working capital deficit of $9,750,190 as of September 30, 2019. These matters raise substantial doubt about the Company’s ability to continue as a going concern for twelve months from the issuance date of this report. The ability to continue as a going concern is dependent upon the Company generating profitable operations in the future such as selling the completed Movie and/or to obtain the necessary financing to meet its obligations and repay its liabilities arising from normal business operations when they come due.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consolidated financial statements do not include any adjustments that might be necessary if the Company is unable to continue as a going concern. While the Company believes in the viability of its strategy to generate revenues, there can be no assurances to that effect.</t>
  </si>
  <si>
    <t>CONVERTIBLE NOTES PAYABLE</t>
  </si>
  <si>
    <t>NOTE 4 - CONVERTIBLE NOTES PAYABLE</t>
  </si>
  <si>
    <t xml:space="preserve">As of September 30, 2019 and 2018, convertible notes payable – unrelated party consisted of the following: September 30, 2019 September 30, 2018 Principal amount $ 3,690,030 $ 1,791,396 Less: unamortized debt discount (1,614,250 ) (704,345 ) Convertible notes payable, net – current $ 2,075,780 $ 1,087,051 The Company issued a 10% Convertible Promissory Note for principal borrowings of up to $80,000 on June 21, 2016. The 10% convertible promissory note and all accrued interest were due on June 21, 2018. During fiscal year 2016, the Company received proceeds for a total of $80,000. The note was secured and bore interest at the rate of 10% per annum from the issuance date. The note holder had the right to convert beginning on the date which is 180 days following the issuance date the outstanding principal amount and accrued but unpaid interest into the Company’s common stock at a conversion price equal to a price which is 50% of the volume weighted average price of the Company’s common stock during the 20 trading days immediately preceding the conversion date. During the first 180 days following the date of the note, the Company had the right to prepay the principal and accrued but unpaid interest due under the note, together with any other amounts that the Company may owe the holder under the terms of the note, at a premium of 150%. After this initial 180-day period, the Company had no right to prepay the note. The conversion price, however, was subject to full ratchet anti-dilution in the event that the Company issues any securities at a per share price lower than the conversion price then in effect. The Company paid original issuance discount of $5,000 in connection with this note payable which was amortized over the term of the note. On February 14, 2017, the Company issued 681,818 shares of common stock to the note holder upon the conversion of $30,000 principal amount of note pursuant to the conversion terms of the convertible notes. On April 6, 2017, in connection with the conversion of $23,400 principal amount, the Company issued 778,702 shares of common stock to the noteholder. On April 26, 2017, in connection with the conversion of $24,000 principal amount and accrued interest of $2,000, the Company issued 888,889 shares of common stock to the noteholder. On May 5, 2017, in connection with the conversion of $2,600 principal amount and accrued interest of $3,716, the Company issued 247,681 shares of common stock to the noteholder. As of September 30, 2019, and 2018, the principal balance of this note was $0 after the conversions. On August 25, 2016, the Company issued a 10% Convertible Promissory Note for principal borrowings of up to $85,000. The 10% convertible promissory note and all accrued interest were due on August 25, 2017. For fiscal year 2017, the Company received additional proceeds of $20,000 which resulted to a total of $85,000 proceeds. The note was secured and bears interest at the rate of 10% per annum from the issuance date thereof until the note is paid. The note holder had the right to convert beginning on the date which was 180 days following the issuance date the outstanding principal amount and accrued but unpaid interest into the Company’s common stock at a conversion price equal to a price which is 50% multiplied by the lowest trading price of the Company’s common stock during the 20 trading days immediately preceding the conversion date. During the first 90 to 180 days following the date of the note the Company had the right to prepay the principal and accrued but unpaid interest due under the note, together with any other amounts that the Company may owe the holder under the terms of the note, at a premium ranging from 150% to 200% as defined in the note agreement. After this initial 180-day period, the Company had no right to prepay the note. Any amount of principal or interest on this note which was not paid when due bore interest at the rate of twenty-two percent (22%) per annum from the due date thereof until the same was paid. The conversion price, however, was subject to full ratchet anti-dilution in the event that the Company issues any securities at a per share price lower than the conversion price then in effect. The Company paid original issuance discount of $5,000 in connection with this note payable which was amortized over the term of the note. In April 2017, in connection with the conversion of $5,000 principal amount, accrued interest of $5,000 and fees of $600, the Company issued 493,023 shares of common stock to the noteholder. In May 2017, in connection with the conversion of $6,407 principal amount and fees of $600, the Company issued 414,634 shares of common stock to the noteholder. In July 2017, the Company issued an additional 516,501 shares of common stock to the note holder pursuant to the reset conversion terms of the convertible notes. In September 2017, in connection with the conversion $12,803 principal amount and fees of $1,200, the Company issued an aggregate of 2,154,261 shares of common stock to the noteholder. Between November 2017 and April 2018, the Company issued an aggregate of 3,161,866 common stock to the note holder upon the conversion of $60,790 of principal amount, accrued interest of $5,974 and fees of $1,200. As of September 30, 2019, and 2018, the principal balance of this note was $0 after the conversions. On October 25, 2016, the Company issued a 10% Convertible Promissory Note for principal borrowings of up to $95,000. The 10% convertible promissory note and all accrued interest were due on October 25, 2018. During fiscal year 2017, the Company received proceeds for a total of $95,000. The note was secured and bore interest at the rate of 10% per annum from the issuance date. The note holder had the right to convert beginning on the date which was 180 days following the issuance date the outstanding principal amount and accrued but unpaid interest into the Company’s common stock at a conversion price equal to a price which is 50% of the volume weighted average price of the Company’s common stock during the 20 trading days immediately preceding the conversion date. During the first 180 days following the date of the note, the Company had the right to prepay the principal and accrued but unpaid interest due under the note, together with any other amounts that the Company may owe the holder under the terms of the note, at a premium of 150%. After this initial 180-day period, the Company had no right to prepay the note. Any amount of principal or interest on this note which was not paid when due bore interest at the rate of 18% per annum from the due date thereof until the same was paid. The conversion price, however, was subject to full ratchet anti-dilution in the event that the Company issues any securities at a per share price lower than the conversion price then in effect. The Company paid original issuance discount of $5,000 in connection with this note payable which was amortized over the term of the note. Between April 2018 and September 2018, the Company issued an aggregate of 5,579,688 common stock to the note holder upon the conversion of $95,000 of principal amount, accrued interest of $12,349 and fees of $1,200. As of September 30, 2019, and 2018, the principal balance of this note was $0 after the conversions. On December 27, 2016, the Company issued a 10% Convertible Promissory Note for principal borrowings of up to $220,000. The 10% convertible promissory note and all accrued interest were due on December 27, 2018. During fiscal 2017, the Company received proceeds for a total of $200,000. The note was secured and bore interest at the rate of 10% per annum from the issuance date. The note holder had the right to convert beginning on the date which was 180 days following the issuance date the outstanding principal amount and accrued but unpaid interest into the Company’s common stock at a conversion price equal to a price which is 50% of the volume weighted average price of the Company’s common stock during the 20 trading days immediately preceding the conversion date. During the first 180 days following the date of the note, the Company had the right to prepay the principal and accrued but unpaid interest due under the note, together with any other amounts that the Company may owe the holder under the terms of the note, at a premium of 150%. After this initial 180-day period, the Company had no right to prepay the note. Any amount of principal or interest on this note which was not paid when due bore interest at the rate of 18% per annum from the due date thereof until the same is paid. The conversion price, however, was subject to full ratchet anti-dilution in the event that the Company issues any securities at a per share price lower than the conversion price then in effect. The Company paid original issuance discount of $20,000 in connection with this note payable which was amortized over the term of the note. On October 30, 2018, the Company entered into a Settlement Agreement and Release with this note holder and paid off the principal amount of $220,000. As of September 30, 2019 and 2018, the principal balance of this note was $0 and $220,000, respectively. On April 5, 2017, the Company issued a 10% Convertible Promissory Note for principal borrowings of up to $165,000. The 10% convertible promissory note and all accrued interest were due on April 5, 2019. During fiscal 2017, the Company received proceeds for a total of $150,000. The note was secured and bore interest at the rate of 10% per annum from the issuance date. The note holder had the right to convert beginning on the date which was 180 days following the issuance date the outstanding principal amount and accrued but unpaid interest into the Company’s common stock at a conversion price equal to a price which is 50% of the volume weighted average price of the Company’s common stock during the 20 trading days immediately preceding the conversion date. During the first 180 days following the date of the note, the Company had a right to prepay the principal and accrued but unpaid interest due under the note, together with any other amounts that the Company may owe the holder under the terms of the note, at a premium of 150%. After this initial 180-day period, the Company had no right to prepay the note. Any amount of principal or interest on this note which was not paid when due bore interest at the rate of 18% per annum from the due date thereof until the same was paid. The conversion price, however, was subject to full ratchet anti-dilution in the event that the Company issues any securities at a per share price lower than the conversion price then in effect. The Company paid total original issuance discount of $35,000 in connection with this note payable which was amortized over the term of the note. On October 30, 2018, the Company entered into a Settlement Agreement and Release with this note holder and paid off the principal amount of $165,000. As of September 30, 2019 and 2018, the principal balance of this note was $0 and $165,000, respectively. On May 2, 2017, the Company issued a 10% Convertible Promissory Note for principal borrowings of up to $110,000. The 10% convertible promissory note and all accrued interest were due on May 2, 2019. During fiscal 2017, the Company received proceeds for a total of $100,000. The note was secured and bore interest at the rate of 10% per annum from the issuance date. The note holder had the right to convert beginning on the date which was 180 days following the issuance date the outstanding principal amount and accrued but unpaid interest into the Company’s common stock at a conversion price equal to a price which is 50% of the volume weighted average price of the Company’s common stock during the 20 trading days immediately preceding the conversion date. During the first 180 days following the date of the note, the Company had the right to prepay the principal and accrued but unpaid interest due under the note, together with any other amounts that the Company may owe the holder under the terms of the note, at a premium of 150%. After this initial 180-day period, the Company had no right to prepay the note. Any amount of principal or interest on this note which was not paid when due bore interest at the rate of 18% per annum from the due date thereof until the same was paid. The conversion price, however, was subject to full ratchet anti-dilution in the event that the Company issues any securities at a per share price lower than the conversion price then in effect. The Company paid original issuance discount of $10,000 in connection with this note payable which was amortized over the term of the note. On October 30, 2018, the Company entered into a Settlement Agreement and Release with this note holder and paid off the principal amount of $110,000. As of September 30, 2019 and 2018, the principal balance of this note was $0 and $110,000, respectively. On May 2, 2017, the Company issued a 10% Convertible Promissory Note for principal borrowings of up to $99,000. The 10% convertible promissory note and all accrued interest were due on May 2, 2019. During fiscal 2017, the Company received proceeds for a total of $87,500. The note was secured and bore interest at the rate of 10% per annum from the issuance date. The note holder had the right to convert beginning on the date which was 180 days following the issuance date the outstanding principal amount and accrued but unpaid interest into the Company’s common stock at a conversion price equal to a price which is 50% of the volume weighted average price of the Company’s common stock during the 20 trading days immediately preceding the conversion date. During the first 180 days following the date of the note, the Company had the right to prepay the principal and accrued but unpaid interest due under the note, together with any other amounts that the Company may owe the holder under the terms of the note, at a premium of 150%. After this initial 180-day period, the Company had no right to prepay the note. Any amount of principal or interest on this note which was not paid when due bore interest at the rate of 18% per annum from the due date thereof until the same was paid. The conversion price, however, was subject to full ratchet anti-dilution in the event that the Company issues any securities at a per share price lower than the conversion price then in effect. The Company paid original issuance discount and related loan fees of $9,000 in connection with this note payable which was amortized over the term of the note. As of September 30, 2018, the principal balance of this note was $87,500. On October 30, 2018, the Company entered into a Settlement Agreement and Release with this note holder and paid off principal amount of $87,500. As of September 30, 2019 and 2018, the principal balance of these notes was $0. On October 30 2018, the Company entered into a Settlement Agreement and Release with a certain note holder of various 10% convertible notes payable (see above), whereby the Company agreed to pay the note holder a total pay off amount of $646,962 to be paid in three tranches as follows: $228,354 due on October 31, 2018, $191,081 due on November 30, 2018 and $227,526 due on December 30, 2018 in exchange for the release of the total principal amount of $582,500 plus the related accrued interest of $64,462 which resulted to a loss from settlement of debt of $1,036. In October 2018, November 2018, and December 2018, the Company paid payments tranche 1, 2, and 3 pursuant to the Settlement Agreement and Release. In June 2017, the note holder of the various 10% convertible promissory notes entered into a loan and security agreement with the Company whereby the Company had granted a security interest in all the Company’s property, tangible and intangible, existing or subsequently in effect, including but not limited to: 1) all bank accounts, 2) all of the Company’s right under any contract, 3) all accounts payable 4) all chattel paper, documents and instruments related to accounts, 5) all intellectual property now owned such as all rights and title to The Crazy for the Boys Movie 6) all inventory, furniture, fixtures, equipment and supplies, and 7) all proceeds, products and accessions of, and to, any and all of the foregoing. Between February 2017 and March 2017, the Company issued 12% Convertible Promissory Notes for aggregate amount of $68,000. The 12% convertible promissory notes and all accrued interest were due in November 2017 and December 2017. The notes were unsecured and bore interest at the rate of 12% per annum from the issuance date thereof until the notes were paid. The note holder had the right to convert beginning on the date which was 180 days following the issuance date the outstanding principal amount and accrued but unpaid interest into the Company’s common stock at a conversion price equal to a price which is 58% of the average of the lowest five trading prices of the Company’s common stock during the 10 trading days immediately preceding the conversion date. During the first 30 to 180 days following the date of these notes, the Company had the right to prepay the principal and accrued but unpaid interest due under these notes, together with any other amounts that the Company may owe the holder under the terms of these notes, at a premium ranging from 115% to 140% as defined in the note agreements. After this initial 180-day period, the Company had no right to prepay the notes. The Company paid original issuance discount and related loan fees of $6,000 in connection with these notes payable which was amortized over the term of the note. Between August 2017 and September 2017, the Company paid off the principal notes of $68,000, accrued interest of $4,058 and additional prepayment interest of $28,823. As of September 30, 2019, and 2018, the principal balance of these notes was $0. In June 2017, the Company issued 8% Convertible Promissory Note for principal borrowings of up to $165,000. The 8% convertible promissory note and all accrued interest were due in April 2019. The note was unsecured and bore interest at the rate of 8% per annum from the issuance date. The note holder had the right to convert beginning on the date which was 180 days following the issuance date the outstanding principal amount and accrued but unpaid interest into the Company’s common stock at a conversion price equal to a price which is 62% of the volume weighted average price of the Company’s common stock during the 10 trading days immediately preceding the conversion date. During the first 30 to 180 days following the date of this note, the Company had the right to prepay the principal and accrued but unpaid interest due under this note, together with any other amounts that the Company may owe the holder under the terms of this note, at a premium ranging from 115% to 135% as defined in the note agreement. After this initial 180-day period, the Company had no right to prepay the note. The Company paid original issue discount and related loan fees of $30,000 in connection with this note payable which is being amortized over the term of the note. Between January 2018 and July 2018, the Company issued an aggregate of 5,788,776 common stock to the note holder upon the conversion of $165,000 of principal amount and accrued interest of $11,637. As of September 30, 2019, and 2018, the principal balance of this note was $0 after the conversions. In July 2017, the Company issued 10% Convertible Promissory Note for principal borrowings of up to $60,000. The 10% convertible promissory notes and all accrued interest were due in March 2018. The note was unsecured and bore interest at the rate of 10% per annum from the issuance date thereof until the note was paid. The note holder had the right to convert beginning on the date which was the issuance date the outstanding principal amount and accrued but unpaid interest into the Company’s common stock at a conversion price equal to a price which means the lower of: i) 50% discount to the lowest trading price during the previous 20 days trading days to the date of conversion notice or ii) a 50% discount to the lowest trading price during the previous 20 trading days before the date that this note was executed. During the first 90 to 180 days following the date of this note, the Company had the right to prepay the principal and accrued but unpaid interest due under this note, together with any other amounts that the Company may owe the holder under the terms of this note, at a premium ranging from 135% to 150% as defined in the note agreement. After this initial 180-day period, the Company had no right to prepay the note. The Company paid original issue discount and related loan fees of $10,000 in connection with this note payable which was amortized over the term of the note. Between January 2018 and March 2018, the Company issued an aggregate of 3,128,844 common stock to the note holder upon the conversion of $60,000 of principal amount and accrued interest of $3,990. As of September 30, 2019, and 2018, the principal balance of this note is $0 after the conversions. In July 2017, the Company issued 12% Convertible Promissory Note for principal borrowings of up to $110,000. The 12% convertible promissory note and all accrued interest were due in April 2018. The note is unsecured and bears interest at the rate of 12% per annum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50% of the volume weighted average price of the Company’s common stock during the 20 trading days immediately preceding the conversion date. During the first 30 to 180 days following the date of the notes, the Company had the right to prepay the principal and accrued but unpaid interest due under these notes, together with any other amounts that the Company may owe the holder under the terms of these notes, at a premium ranging from 115% to 135% as defined in the note agreements. After this initial 180-day period, the Company had no right to prepay the note. The Company paid original issue discount and related loan fees of $11,000 in connection with this note payable which was amortized over the term of the note. Between January 2018 and February 2018, the Company issued an aggregate of 800,000 common stock to the note holder upon the conversion of $4,603 of principal amount, accrued interest of $7,197 and fees of $1,000. Between October 2018 and November 2018, the Company issued an aggregate of 3,324,200 common stock to the note holder upon the conversion of $27,366 of principal amount, accrued interest of $16,621 and fees of $1,000. In April 2018, the Company entered into an amendment agreement with this note holder for the forbearance from converting the notes into shares of common stock of the Company until October 1, 2018 unless an event of default as defined in the note agreements occurs or the Company’s stocks trades at a price less than $0.02 per share. As of September 30, 2019 and 2018, the principal balance of this note is $78,031 and $105,397, respectively. This note is past maturity, but it is not in default. In August 2017, the Company issued 8% Convertible Promissory Notes for principal borrowings of up to $110,000. The 8% convertible promissory notes and all accrued interest were due in August 2018. The note was unsecured and bore interest at the rate of 8% per annum from the issuance date thereof until the note was paid. The note holder had the right to convert beginning on the date which was 180 days following the issuance date the outstanding principal amount and accrued but unpaid interest into the Company’s common stock at a conversion price equal to a price which is 52% of the volume weighted average price of the Company’s common stock during the 15 trading days immediately preceding the conversion date. During the first 60 to 180 days following the date of the note, the Company had the right to prepay the principal and accrued but unpaid interest due under the note, together with any other amounts that the Company may owe the holder under the terms of the note, at a premium ranging from 115% to 135% as defined in the note agreement. After this initial 180-day period, the Company had no right to prepay the note. The Company paid original issue discount and related loan fees of $10,000 in connection with this note payable which was being amortized over the term of the note. In August 2018, the Company issued an aggregate of 1,150,567 common stock to the note holder upon the conversion of $25,000 of principal amount and accrued interest of $1,923. Between October 2018 and November 2018, the Company issued an aggregate of 3,064,887 common stock to the note holder upon the conversion of $42,250 of principal amount, accrued interest of $3,942 and fees of $0. In April 2019, the Company paid off the principal note of $6,500 and issued 2,151,661 common stock to the note holder upon the conversion of $36,250 of principal amount and accrued interest of $4,719. As of September 30, 2019 and 2018, the principal balance of this note was $0 and $85,000, respectively, after the repayment and conversions. In September 2017, the Company issued 12% Convertible Promissory Notes for principal borrowings of up to $78,000. The 12% convertible promissory note and all accrued interest were due in June 2018. The note was unsecured and bore interest at the rate of 12% per annum from the issuance date. The note holder had the right to convert beginning on the date which was 180 days following the issuance date the outstanding principal amount and accrued but unpaid interest into the Company’s common stock at a conversion price equal to a price which is 58% of the average of the lowest five trading prices of the Company’s common stock during the 10 trading days immediately preceding the conversion date. During the first 30 to 180 days following the date of these notes, the Company had the right to prepay the principal and accrued but unpaid interest due under these notes, together with any other amounts that the Company may owe the holder under the terms of these notes, at a premium ranging from 115% to 140% as defined in the note agreements. After this initial 180-day period, the Company had no right to prepay the note. The Company paid original issue discount and related loan fees of $3,000 in connection with this note payable which was amortized over the term of the note. In March 2018, the Company paid off the principal note of $78,000, accrued interest of $4,795 and additional prepayment interest of $32,903. As of September 30, 2019, and 2018, the principal balance of this note was $0. In September 2017, the Company issued 12% Convertible Promissory Notes for principal borrowings of up to $110,000. The 12% convertible promissory note and all accrued interest were due in June 2018. The note is unsecured and bears interest at the rate of 12% per annum from the issuance date thereof until the notes are paid. The note holder has the right to convert beginning on the date which is the issuance date the outstanding principal amount and accrued but unpaid interest into the Company’s common stock at a conversion price equal to a price which is the lower of (1) 50% of the volume weighted average price of the Company’s common stock during the last 20 trading days prior to the date of conversion or (2) 50% of the lowest closing price during the last 20 trading days immediately preceding the conversion date. During the first 90 to 180 days following the date of this note, the Company had the right to prepay the principal and accrued but unpaid interest due under this note, together with any other amounts that the Company may owe the holder under the terms of this note, at a premium ranging from 135% to 150% as defined in the note agreement. After this initial 180-day period, the Company had no right to prepay the note. The Company paid original issue discount and related loan fees of $11,000 in connection with this note payable which was amortized over the term of the note. In April 2018, the Company entered into an amendment agreement with this note holder for the forbearance from converting the notes into shares of common stock of the Company until October 1, 2018 unless an event of default as defined in the note agreements occurs or the Company’s stocks trades at a price less than $0.02 per share. As of September 30, 2019 and 2018, the principal balance of this note was $110,000. This note is past maturity, but it is not in default. In November 2017, the Company issued 12% Convertible Promissory Note for principal borrowings of up to $53,000. The 12% convertible promissory note and all accrued interest were due in September 2018. The note was unsecured and bore interest at the rate of 12% per annum from the issuance date. The note holder had the right to convert beginning on the date which was 180 days following the issuance date the outstanding principal amount and accrued but unpaid interest into the Company’s common stock at a conversion price equal to a price which is 58% of the average of the lowest five trading prices of the Company’s common stock during the 10 trading days immediately preceding the conversion date. During the first 30 to 180 days following the date of this note, the Company had the right to prepay the principal and accrued but unpaid interest due under this note, together with any other amounts that the Company may owe the holder under the terms of this note, at a premium ranging from 115% to 140% as defined in the note agreement. After this initial 180-day period, the Company had no right to prepay the note. The Company paid original issue discount and related loan fees of $3,000 in connection with this note payable which was amortized over the term of the note. In May 2018, the Company paid off the principal note of $53,000, accrued interest of $3,119 and additional prepayment interest of $22,538. As of September 30, 2019, and 2018, the principal balance of this note was $0. Between December 2017 and March 2018, the Company issued 8% Convertible Promissory Notes for principal borrowings of up to $110,000. The 8% convertible promissory notes and all accrued interest were due in December 2018. The notes were unsecured and bore interest at the rate of 8% per annum from the issuance date. The note holder had the right to convert beginning on the date which was 180 days following the issuance date the outstanding principal amount and accrued but unpaid interest into the Company’s common stock at a conversion price equal to a price which is 57% of the lowest trading price of the Company’s common stock during the 15 prior trading days including the day of the conversion date. The Company paid total original issue discount and related loan fees of $10,000 in connection with this note payable which was amortized over the term of the note. On December 3, 2018 and February 11, 2019, the Company paid off total principal amount of $110,000 including accrued interest of $9,909 and prepayment penalty of $26,502. As of September 30, 2019 and 2018, the principal balance of this note was $0 and $110,000, respectively. In December 2017, the Company issued 10% Convertible Promissory Notes for principal borrowings of up to $53,000 which closed on January 3, 2018. The 10% convertible promissory notes and all accrued interest were due in December 2018. The note was unsecured and bore interest at the rate of 10% per annum from the issuance date thereof until the note was paid. The note holder had the right to convert beginning on the issuance date, the outstanding principal amount and accrued but unpaid interest into the Company’s common stock at a conversion price equal to the lower of: (i) the closing sale price of the common stock on the trading day immediately on the issuance date, and (ii) 50% of either the lowest sale price for the common stock during the twenty (20) consecutive trading days including and immediately preceding the conversion date, or the closing bid price, whichever is lower. During the first 90 to 180 days following the date of this note, the Company had the right to prepay the principal and accrued but unpaid interest due under this note, together with any other amounts that the Company may owe the holder under the terms of this note, at a premium ranging from 135% to 150% as defined in the note agreement. After this </t>
  </si>
  <si>
    <t>NOTES AND LOANS PAYABLE</t>
  </si>
  <si>
    <t>NOTE 5 - NOTES AND LOANS PAYABLE</t>
  </si>
  <si>
    <t xml:space="preserve">Notes payable Notes payable consisted of the following: September 30, 2019 September 30, 2018 Notes principal amount – related party $ 200,000 $ 200,000 Notes principal amount – unrelated party 530,000 40,000 Loans payable, net $ 730,000 $ 240,000 In March 2018, the Company issued an Unsecured Promissory Note for principal borrowings of $200,000 with interest payments of $10,000 per month. The promissory note and all accrued interest are due on May 2, 2018. The Company may prepay without penalty. The Company paid the $10,000 interest in March 2018. The Company paid off this note in May 2018. On April 1, 2018, the Company issued a due on demand 5% promissory note to an affiliated company for $200,000. The Company may prepay the note without a prepayment penalty. The former COO of the Company is a trustee of the affiliated company. As of September 30, 2019, and 2018, the principal balance of this note was $200,000 and is reflected as note payable – related party in the accompanying consolidated balance sheet. On July 30, 2018, the Company issued an 8% promissory note for $40,000 to GHS (see Note 8). The 8% promissory note and all accrued interest were due on January 30, 2019. The promissory note was issued as payment for the commitment fee in connection with the equity financing agreement dated on April 11, 2018. On January 22, 2019 the Company paid off the principal amount of $40,000 including accrued interest of $1,552. As of September 30, 2019, and 2018, the principal balance of this note was $0 and $40,000, respectively. On September 27, 2019, the Company, through its wholly owned subsidiary, CVPI, issued a 10% promissory note for $100,000. The 10% promissory note and all accrued interest are due on June 27, 2020. As of September 30, 2019, the principal balance of this note is $100,000. This note may be prepaid without penalty. On September 16, 2019, the Company entered into a Settlement Agreement and Release with a certain lender of 12% loans payable (see below), whereby the Company agreed to settle the outstanding debt due to lender by issuing a 24-month interest free promissory note with principal balance of $180,000 to the lender and such note is due on September 16, 2021. The note shall incur a default interest rate of 16%. Additionally, the Company paid $250,000 to the lender which was funded by a former director of the Company for $125,000 and a certain note holder for $125,000 (the “Funding”) in exchange for the release of the total principal amount of $509,715 (see Loans payable below) plus the related accrued interest of $258,250 which resulted in a gain from extinguishment of debt of $337,965. In connection with the Funding, the Company, through its majority owned subsidiaries, CFTB Movie and CFTB GA, issued two separate 6% promissory notes for a total principal amount of $250,000 which are both due on July 16, 2021. The 6% notes shall be paid in equal monthly installments of $6,014 including accrued interest with the first installment due on December 1, 2019. The payment of the 6% promissory notes are guaranteed by the Company. In the event, the Company sells the Movie (see Note 1), the 6% notes including the accrued interest shall become immediately due and payable from the proceeds of such sale. If the 6% promissory notes including unpaid interest are not paid in full on maturity date, the Company and Brian Lukow, CEO of the Company, shall transfer and assign any of its rights, title and interest in the Movie equally to each note holder of the 6% promissory notes related to the Funding. As of September 30, 2019, the total principal balance of these notes was $430,000. Currently, the Company has not paid the first and second installment payments. Accrued interest related to these notes payable amounted to $616 and $4,744 as of September 30, 2019 and 2018, respectively. The Company recorded interest expense of $11,615 and $4,744 during the year ended September 30, 2019 and 2018, respectively. Loans payable Loans payable consisted of the following: September 30, 2019 September 30, 2018 Loans principal amount $ 475,000 $ 984,715 Liability to be paid through profit share - 300,000 Profit interest payable - 924,773 Loans payable $ 475,000 $ 2,209,488 In June 2017, through the Company’s subsidiary, CFTB Movie, the Company entered into a 12% loan and security agreement for a loan amount of $400,000. The 12% secured loan and all accrued interest was due on August 15, 2017. The default interest rate was 22% after the maturity date. The Company received proceeds of $350,000 and paid original issue discount and related loan fees of $50,000 in connection with this loan which is being amortized over the term of the loan. This loan was used for the production of the Movie. The Company had granted a security interest in all the Company’s property, tangible and intangible, existing or subsequently in effect, including but not limited to : 1) all bank accounts, 2) all of the Company’s right under any contract, 3) all accounts payable 4) all chattel paper, documents and instruments related to accounts, 5) all intellectual property 6) all inventory, furniture, fixtures, equipment and supplies, and 7) all proceeds, products and accessions of, and to, any and all of the foregoing. Accrued interest related to this loan amounted to $0 and $129,814 at September 30, 2019 and 2018, respectively, and has been included in film production cost as capitalized interest. In July 2017, the Company entered into an Agreement (the “Agreement”), to extend the maturity date to December 1, 2017 from August 15, 2017 and to release the guarantee as discussed below. Beginning on December 1, 2017, and continuing until such time as this loan is repaid, CFTB Movie at its sole option, may choose to make monthly partial payments that will be applied to the outstanding amount, due no later than the first business day of each month, in denominations of no less than $100,000. In consideration for extending the maturity date to December 1, 2017 and the release of the guarantee, the Company shall pay i) $25,000 fee, ii) 6% of adjusted gross revenue from the Movie as defined in the Agreement and iii) shall be first position of senior secured creditor after repayment of a loan to a certain lender as defined in the Agreement. The $25,000 fee for such extension was amortized up to the extended maturity date of December 1, 2017 and recorded the amortization to film production cost as capitalized interest and was added to the principal amount of loan. For the years ended September 30, 2019 and 2018, amortization of the debt issuance cost related to this loan amounted to $0 and $14,352, respectively. The Company accounted for the 6% profit consideration for the above agreement in accordance with ASC 470-10-35 which requires amounts recorded as debt to be amortized under the interest method as described in ASC 835-30, Interest Method. The Company determined an effective interest rate based on estimated future expected cash flows to be paid to the loan holder. This rate represents the discount rate that equates estimated cash flows with the initial proceeds received from the loan holder and is used to compute the amount of interest to be recognized each period. Estimating the future cash outflows under this agreement requires the Company to make certain estimates and assumptions about future revenues and such estimates are subject to significant variability since the Movie was in post-production stage, and thus were subject to significant uncertainty. Therefore, the estimates are likely to change which may result in future adjustments to the accretion of the interest expense and the amortized cost based carrying value of the related loan. Accordingly, during fiscal year 2018, the Company estimated the cash flows associated with the Movie and determined a discount of $643,500 which was being accounted for as interest expense over a 5-year estimated life of the Movie based on expected future revenue streams. As of September 30, 2019, the Company expects no profit from the Movie (see impairment expense in Note 2 “Film Production Cost”) and reversed to profit interest recovery on the accompanying consolidated statements of operations the profit interest payable of $225,660 which was recorded as of fiscal 2018 and reversed the profit interest accrued during the year ended September 30, 2019 of $134,679 as a credit to interest expense. Between March 2019 to May 2019, the Company paid accrued interest of $45,000 related to this loan. On September 16, 2019, the Company entered into a Settlement Agreement and Release with this loan holder and paid off the principal amount of $425,000 and accrued interest of $211,638. Pursuant to the Settlement and Release Agreement, the lender’s security interest in all of the Company’s right and properties have been terminated. As of September 30, 2019, and 2018, loan payable net of unamortized debt discount amounted $0 and $650,660, respectively. Additionally, in July 2017, through the Company’s majority owned subsidiary, CFTB GA, the Company received additional proceeds from issuance of loans for a total of $98,465 from the same lender above. The Company received additional proceeds of $11,250 in January 2018. Such loan bore 12% interest per annum and are considered due on demand as there was no set maturity. On December 12, 2017, the Company paid $25,000 towards this loan. On September 16, 2019, the Company entered into a Settlement Agreement and Release with this lender and paid off the principal amount of $84,715 and accrued interest of $46,612. As of September 30, 2019, and 2018, loan payable amounted $0 and $84,715, respectively. In June 2017, through the Company’s majority owned subsidiary, CFTB GA, the Company received initial proceeds for a total of $300,000 from an unrelated party (see below). Additionally, in July 2017, the Company entered into a loan agreement whereby the lender shall provide an additional loan up to $500,000 for the purpose of completing the production of the Movie. Such loans bear no interest and is considered due on demand as there was no set maturity. Between July 2017 and August 2017, through the Company’s majority owned subsidiary, CFTB GA, the Company received proceeds from this July 2017 loan agreement for a total of $450,000. The Company provided this lender a senior secured position with all the tax credits that will be due from the state of Georgia and city of Savannah and all excess deposits posted related to the filming of the Movie. In return for providing the additional loan of up to $500,000, the Company agreed to 1) issue a note payable of $25,000 to the lender and 2) the lender shall be entitled to a 50% net profit from the Movie. In the event, the $475,000 gets repaid, the lender’s percentage ownership will decrease to 37%. However, the percentage of ownership shall remain at 50% if such additional loan was not paid within 90 days. During fiscal year 2017, the Company recorded capitalized interest of $25,000 in production film cost and a corresponding increase in debt of $25,000 in connection with the issuance of this loan bringing the loan balance to $475,000. The Company accounted for the above agreement in accordance with ASC 470-10-25, which requires that cash received from an investor in exchange for the future payment of a specified percentage or amount of future revenue shall be classified as debt. The Company does not purport the arrangements to be a sale and the Company has significant continuing involvement in the generation of cash flows due to the loan holder or investor. Consequently, the initial proceeds of $300,000 was accounted for as liability or debt to be repaid only if there is a profit in the Movie. Additionally, ASC 470-10-35 requires amounts recorded as debt to be amortized under the interest method as described in ASC 835-30, Interest Method. The Company determined an effective interest rate based on estimated future expected cash flows to be paid to the investor. This rate represents the discount rate that equates estimated cash flows with the initial proceeds received from the investor and is used to compute the amount of interest to be recognized each period. Estimating the future cash outflows under this agreement requires the Company to make certain estimates and assumptions about future revenues and such estimates are subject to significant variability since the Movie was still in post-production stage, and thus were subject to significant uncertainty. Therefore, the estimates are likely to change which may result in future adjustments to the accretion of the interest expense and the amortized cost based carrying value of the related loan. Accordingly, during fiscal year 2018, the Company estimated the cash flows associated with the Movie and determined a discount of $2,351,750 which was being accounted for as interest expense over the 5-year estimated life of the Movie based on expected future revenue streams. As of September 30, 2019, the Company expects no profit from the Movie (see impairment expense in Note 2 “Film Production Cost”) and reversed to profit interest recovery on the accompanying consolidated statements of operations the profit interest payable of $699,113 which was recorded as of fiscal 2018 as well as the $300,000 liability discussed above and reversed the profit interest accrued during the year ended September 30, 2019 of $452,678 as a credit to interest expense. As of September 30, 2019, and 2018, loan payable net of unamortized debt discount amounted $475,000 and $1,474,112, respectively. Between June 2017 and July 2017, through the Company’s majority owned subsidiary, CFTB GA, the Company received proceeds from loans for a total of $284,800 from an unrelated party. Such loans bear no interest and are due on demand. In November 2017, the Company entered into a Release and Indemnification Agreement, whereby both parties settle, fully release and discharges any present, future or potential claims, causes of all actions, debts, sums of money, accounts, covenants, contracts, controversies, agreements, promises, trespasses, damages, judgments, and demands that either parties may have against each other. In November 2017, the loan from this lender for $284,800 was discharged and considered paid off. Consequently, the Company reduced loans payable of $284,800, accounts payable of $43,080 and a corresponding decrease in film production cost for a total of $327,880. In July 2017, through the Company’s majority owned subsidiary, CFTB GA, the Company received proceeds from issuance of notes for a total of $20,000 from an unrelated party. Such loans bear no interest and were due 2 weeks after the date of loan. In November 2017, the Company entered into a Release and Indemnification Agreement, whereby both parties settle, fully release and discharges any present, future or potential claims, causes of all actions, debts, sums of money, accounts, covenants, contracts, controversies, agreements, promises, trespasses, damages, judgments, and demands that either parties may have against each other. In November 2017, the loan from this lender for $20,000 was discharged and considered paid off. Consequently, the Company reduced loans payable of $20,000 and a corresponding decrease in film production cost. In July 2017, through the Company’s majority owned subsidiary, CFTB GA, the Company received proceeds from issuance of notes for a total of $25,000 from an unrelated party. Such loans bear no interest and were due 2 weeks after the date of loan. The Organizer of CFTB GA is the manager of this lender. In November 2017, such loan was repaid for $25,000. Accrued interest related to these loans amounted to $0 and $151,391 as of September 30, 2019 and 2018, respectively. The Company recorded interest expense of $151,859 and $128,805 during the year ended September 30, 2019 and 2018, respectively. </t>
  </si>
  <si>
    <t>RELATED PARTY TRANSACTIONS</t>
  </si>
  <si>
    <t>NOTE 6 - RELATED PARTY TRANSACTIONS</t>
  </si>
  <si>
    <t>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 In December 2015, the Company through its wholly owned subsidiaries, Tween Entertainment, executed a month to month operating lease agreement with the CEO of the Company. The lease premise is located in Mt. Kisco, New York and the initial term was for a period of 12 months commencing in December 2015 and expiring in December 2016. The lease is currently on a month to month lease. The lease requires the Company to pay a monthly base rent of $1,000. The Company has recorded rent expense of $12,000 for both periods for the year ended September 30, 2019 and 2018. During April 2016, the CEO and a former director of the Company loaned $201 and $2,500, respectively, to the Company for working capital purposes which is reflected as due to related parties. These loans are non-interest bearing and are due on demand. The CEO of the Company, who is the creator, writer and also acted as a producer of the Movie is entitled to receive a writer’s fee of $25,000 and producer’s fee of $100,000 to be paid from gross revenues derived from the Movie or the sale of ancillary products. As of September 30, 2019, and 2018, the Company has an accrued balance of $125,000 in accrued expenses – related party for services rendered by the CEO of the Company and a corresponding increase in film cost. On April 1, 2018, the Company issued a due on demand 5% promissory note to an affiliated company for $200,000. The Company may prepay the note without a prepayment penalty. The former COO of the Company is a trustee of the affiliated company. The Company and former COO entered into separation agreement in January 2018 (see Note 8). On November 14, 2018, the Company sold 1and ¼ Class A units of membership interest in CFTB Movie to a former director of the Company for $125,000. In September 2019, the Company advanced $100,000 to a related party vendor (see Note 8).</t>
  </si>
  <si>
    <t>STOCKHOLDERS' DEFICIT</t>
  </si>
  <si>
    <t>NOTE 7 - STOCKHOLDERS' DEFICIT</t>
  </si>
  <si>
    <t xml:space="preserve"> In March 2017, the Board of Directors of the Company approved to increase the authorized shares of the Company to 205,000,000 shares of authorized capital stock. In July 2017, the Board of Directors of the Company approved and increase the authorized shares to 705,000,000 shares of authorized capital stock. In November 2018, the Board of Directors of the Company approved and further increase the authorized shares to 1,505,000,000 shares of authorized capital stock. Consequently, the authorized capital stock consists of 1,500,000,000 shares of common stock and 5,000,000 shares of preferred stock. Common stock Between October 2017 and September 2018, the Company issued an aggregate of 72,000 shares of the Company’s common stock to one former director and two directors of the Company as payment for services rendered pursuant to corporate director agreements (see Note 8). The Company valued these common shares at the fair value ranging from $0.04 to $0.17 per common share or $5,235 based on the quoted trading price on the dates of grants. The Company recorded stock-based compensation of $5,235 during the year ended September 30, 2018. Between October 2017 and September 2018, the Company issued 240,000 shares and 4,080,000 shares of the Company’s common stock to the CEO and former COO of the Company, respectively, as payment for services rendered pursuant to Employment agreements (see Note 8). The Company valued these common shares at the fair value ranging from $0.04 to $0.17 per common share or $349,874 based on the quoted trading price on the dates of grants. The Company recorded stock-based compensation of $349,874 during the year ended September 30, 2018. In October 2017, the Company entered into a consulting agreement for investor relations services. The initial term of the consulting agreement is for 15 days and shall be automatically extended for an additional 75 days. The consultant received compensation for the initial term equivalent to 400,000 shares of the Company’s common stock. The Company valued these common shares at the fair value of $0.065 per common share or $26,000 based on the quoted trading price on the dates of grants. The Company recorded stock-based compensation of $26,000 during the year ended September 30, 2018. In November 2017, the Company issued 846,667 common stock to the note holder upon the conversion of $17,690 of principal amount, $3,300 accrued interest and $600 in fees pursuant to the conversion terms of the convertible notes (see Note 4). In February 2018, the Company entered into a 24-month consulting agreement for investor relations services. The consultant shall receive compensation of 25,000 shares of the Company’s common stock per month. The Company issued an aggregate of 200,000 shares of the Company’s common stock valued at the fair value ranging from $0.04 to $0.17 per common share or $13,254 based on the quoted trading price on the dates of grants. The Company recorded stock-based compensation of $13,254 during the year ended September 30, 2018. In February 2018, the Company entered into a 24-month consulting agreement for investor relations services. The consultant shall receive compensation of 25,000 shares of the Company’s common stock per month (see note 8). During the year ended September 30, 2019, the Company issued an aggregate of 75,000 shares of the Company’s common stock valued at the fair value ranging from $0.03 to $0.07 per common share or $4,086 based on the quoted trading price on the dates of grants. This agreement was terminated in January 2019. The Company recorded stock-based compensation of $4,086 during the year ended September 30, 2019. Between January 2018 and September 2018, the Company issued an aggregate of 22,636,196 common stock to various note holders upon the conversion of $433,696 of principal amount, $71,169 accrued interest and $4,600 in fees pursuant to the conversion terms of the convertible notes (see Note 4). In August 2018, the Company issued 1,927,898 common stock in connection with the cashless exercise of warrants granted in January 2018 pursuant to the terms of the stock warrant agreement issued in connection with a convertible note. The Company recorded the common stock at par value and a corresponding offset against additional paid in capital. During the year ended September 30, 2018, the Company reclassified $638,804, to paid-in capital due to the conversion of convertible note into common stock. Between October 2018 and September 2019, the Company issued an aggregate of 72,000 shares of the Company’s common stock to one former director and two directors of the Company as payment for services rendered pursuant to corporate director agreements (see Note 8). The Company valued these common shares at the fair value ranging from $0.01 to $0.08 per common share or $2,727 based on the quoted trading price on the dates of grants. The Company recorded stock-based compensation of $2,727 during the year ended September 30, 2019. Between October 2018 and September 2019, the Company issued an aggregate of 240,000 shares of the Company’s common stock to the CEO as payment for services rendered pursuant to an Employment agreement (see Note 8). The Company valued these common shares at the fair value ranging from $0.01 to $0.08 per common share or $9,092 based on the quoted trading price on the dates of grants. The Company recorded stock-based compensation of $9,092 during the year ended September 30, 2019. Between October 2018 and November 2018, the Company issued an aggregate of 6,389,087 common stock to various note holders upon the conversion of $69,616 of principal amount, $20,563 accrued interest and $1,000 in fees pursuant to the conversion terms of the convertible notes which contained embedded derivatives (see Note 4). The Company valued these common shares at the fair value ranging from $0.03 to $0.05 per common share or $293,936 based on the quoted trading price on the dates of grants. Additionally, the Company recorded loss on debt extinguishment of $202,757 during the year ended September 30, 2019 in connection with the conversion of notes. On October 1, 2018, the Company entered into a 24-month consulting agreement for investor relations and business development services. The consultant shall receive compensation of 1,000,000 shares of the Company’s common stock per month for the first six months and then 22,000 shares per month thereafter (see note 8). In January 2019, the Company entered into an amendment agreement whereby both parties agreed to change the stock compensation consideration by issuing a total of 2,500,000 shares of the Company’s common stock under this agreement as earned through the amendment date. During the year ended September 30, 2019, the Company issued an aggregate of 2,500,000 shares of the Company’s common stock valued at the fair value ranging from $0.03 to $0.07 per common share or $146,950 based on the quoted trading price on the dates of grants. The Company recorded stock-based compensation of $146,950 during the year ended September 30, 2019. On October 30, 2018, the Company entered into a 6-month consulting agreement for business advisory services. The consultant was granted 2,500,000 shares of the Company’s common stock as compensation (see note 8). During the year ended September 30, 2019, the Company issued these 2,500,000 shares of the Company’s common stock valued at the fair value of $0.03 per common share or $75,000 based on the quoted trading price on the dates of grants. The Company recorded stock-based compensation of $75,000 during the year ended September 30, 2019. On October 30, 2018, the Company entered into a 1-year consulting agreement for investor and public relations services. The consultant was granted 2,500,000 shares of the Company’s common stock as compensation (see note 8). During the year ended September 30, 2019, the Company issued these 2,500,000 shares of the Company’s common stock valued at the fair value of $0.03 per common share or $75,000 based on the quoted trading price on the dates of grants. The Company recorded stock-based compensation of $75,000 during the year ended September 30, 2019. The Company granted 111,111 warrants in May 2018 in connection with a convertible note which was adjusted under the full ratchet anti-dilution provision and therefore causing the Company to adjust it to a total of 5,714,280 warrants. In November 2018, the Company issued 2,927,619 common stock in connection with the cashless exercise of 3,028,571 of these warrants. The Company recorded the common stock at par value and a corresponding offset against additional paid in capital. On January 28, 2019, the Company issued 1.2 million and 1 million shares of the Company’s common stock to the CEO and a former director of the Company, respectively, for services provided and were valued at the fair value at $0.09 per common share or $197,780 based on the quoted trading price on the dates of grant. On February 11, 2019, the Company entered into a 6-month consulting agreement for business development and investor relations services. The consultant shall receive compensation of 1,000,000 shares of the Company’s common stock (see note 8). During the year ended September 30, 2019, the Company valued the shares of common stock at the fair value at $0.05 per common share or $50,000 based on the quoted trading price on the dates of grants. The Company recorded stock-based compensation of $50,000 during the year ended September 30, 2019. During the year ended September 30, 2019, the Company reclassified $3,448 of derivative liabilities to paid-in capital due to the exercise of stock warrants. Between April 8, 2019 and May 14, 2019, the Company issued an aggregate of 2,952,661 common stock to a note holder upon the conversion of $36,250 of principal amount, and $9,019 accrued interest pursuant to the conversion terms of the convertible notes which contained embedded derivatives (see Note 4). The Company valued these common shares at the fair value ranging from $0.02 to $0.04 per common share or $111,859 based on the quoted trading price on the dates of grants. Additionally, the Company recorded loss on debt extinguishment of $64,796 in connection with the conversion of notes. On June 27, 2019, the Company sold 399,906 shares of the Company’s common stock for a subscription receivable of $5,087 under the Equity Financing Agreement with GHS. The Company collected the subscription receivable in July 2019. On September 20, 2019, the Company issued 800,000 common stock to a note holder upon the conversion of $3,180 accrued interest pursuant to the conversion terms of the convertible notes which contain embedded derivatives (see Note 4). The Company valued these common shares at the fair value at $0.02 per common share or $3,180 based on the quoted trading price on the date of grant. Additionally, the Company recorded loss on debt extinguishment of $12,020 in connection with the conversion of accrued interest. Stock Warrants A summary of the Company’s outstanding stock warrants As of September 30, 2019 and changes during the period ended are presented below: Number of Warrants Weighted Average Exercise Price Weighted Average Remaining Contractual Life (Years) Balance at September 30, 2017 - $ - - Granted 733,333 0.19 2.65 Exercised (222,222 ) 0.18 0.25 Balance at September 30, 2018 511,111 $ 0.20 3.67 Granted — — — Additional issuances under ratchet provisions 5,603,169 0.004 0.12 Cancelled — — — Exercised (3,028,571 ) 0.004 0.00 Forfeited (2,685,709 ) 0.004 0.00 Balance as of September 30, 2019 400,000 $ 0.20 3.52 Warrants exercisable as of September 30, 2019 400,000 $ 0.20 3.52 Weighted average fair value of warrants granted during the period $ — In January 2018, the Company granted a 1 year 222,222 warrants to purchase the Company’s common stock in connection with the issuance of a convertible note (see Note 4). The warrants had a term of 1 year from the date of grant and was exercisable at an exercise price of $0.18. The exercise price and the number of warrants were subject to adjustment upon distribution of assets and anti-dilution protection provision as defined in the stock warrant agreement. The 222,222 warrants were valued on the grant date at approximately $0.03 per warrant or a total of $5,998 using a Black-Scholes option pricing model with the following assumptions: stock price of $0.06 per share (based on the quoted trading price on the dates of grants), volatility of 187%, expected term of 1 year, and a risk free interest rate of 1.63%. During the year ended September 30, 2018, the Company recorded a debt discount of $5,998 and a corresponding increase in additional paid in capital. In August 2018, the warrant holder elected to exercise 222,222 warrants by cashless exercise and converted into 1,927,898 common stock pursuant to the terms of the stock warrant agreement. In May 2018, the Company issued 111,111 one-year warrants to purchase the Company’s common stock in connection with the issuance of a convertible note which was adjusted pursuant to the anti-dilution or ratchet provision and therefore causing the Company to adjust it to a total of 5,714,280 warrants in November 2018 (see Note 4). The warrants had a term of 1 year from the date of grant and was exercisable at an exercise price of $0.18. The exercise price and the number of warrants were subject to adjustment upon distribution of assets and anti-dilution protection provision as defined in the stock warrant agreement. The 111,111 warrants were valued on the grant date at approximately $0.06 per warrant or a total of $2,972 using a Black-Scholes option pricing model with the following assumptions: stock price of $0.06 per share (based on the quoted trading price on the dates of grants), volatility of 187%, expected term of 1 year, and a risk free interest rate of 1.63%. The Company determined that the terms of the warrants granted discussed above include a down-round provision under which the exercise price could be affected by future equity offerings undertaken by the Company which cause the embedded conversion options to be accounted for as derivative liabilities. During fiscal year 2018, the Company recorded a debt discount of $2,972 and a corresponding increase in derivative liabilities in connection with this stock warrant grant (see Note 4). In November 2018, the warrant holder elected to exercise 3,028,571 warrants by cashless exercise and converted into 2,927,619 common stock pursuant to the terms of the stock warrant agreement. During the year ended September 30, 2019, the Company reclassified $3,448 of derivative liabilities upon the exercise of these warrants to additional paid in capital. In April 2018, the Company entered into an amendment agreement with a certain note holder of convertible notes issued in July 2017 and September 2017 (see Note 4) whereby the Company agreed to grant 5 year 400,000 warrants to purchase the Company’s common stock and $25,000 in exchange for the forbearance from converting the notes into shares of common stock of the Company until October 1, 2018 unless an event of default as defined in the note agreements occurs or the Company’s stocks trades at a price less than $0.02 per share. The warrants have a term of 5 years from the date of grant and was exercisable at an exercise price of $0.20. The 400,000 warrants were valued on the grant date at approximately $0.05 per warrant or a total of $21,541 using a Black-Scholes option pricing model with the following assumptions: stock price of $0.05 per share (based on the quoted trading price on the dates of grants), volatility of 186%, expected term of 10 years, and a risk free interest rate of 2.64%. The Company determined that the terms of the warrants granted discussed above include a down-round provision under which the exercise price could be affected by future equity offerings undertaken by the Company which cause the embedded conversion options to be accounted for as derivative liabilities. During fiscal 2018, the Company recorded total forbearance fee of $46,541 in connection with this amendment agreement. The Company recorded a corresponding increase in derivative liabilities in connection with the fair value of stock warrant grant (see Note 4). 2017 Stock Incentive Plan In February 2017, the Company’s Board of Directors authorized the 2017 Incentive Stock Plan covering 1,000,000 shares of common stock. The purpose of the plan is designed to retain directors, executives and selected employees and consultants and reward them for making major contributions to the success of the Company. These objectives are accomplished by making long-term incentive awards under the Plan thereby providing Participants with a proprietary interest in the growth and performance of the Company.</t>
  </si>
  <si>
    <t>COMMITMENTS AND CONTINGENCIES</t>
  </si>
  <si>
    <t>NOTE 8 - COMMITMENTS AND CONTINGENCIES</t>
  </si>
  <si>
    <t>Employment agreement In October 2015, the Company entered into an Employment Agreement (the “Employment Agreement”) with Mr. Brian Lukow, the CEO of the Company. As compensation for his services per the terms of the Employment Agreement, the Company shall pay $5,000 per month and 20,000 shares of the Company’s common stock per month calculated at $0.25 per share (see Note 7). The Employment Agreement may be terminated by either party upon two months written notice. On February 16, 2018, the Company amended this Employment Agreement to increase Mr. Lukow’s base salary from $5,000 to $8,000 per month. As of September 30, 2019 and 2018, accrued salaries to Mr. Lukow amounted to $3,036 and $7,151, respectively, and was included in accounts payable and accrued liabilities as reflected in the accompanying consolidated balance sheets. On January 31, 2018, the Company entered into a 5-year employment agreement with Mr. Howard Kra, the COO of the Company. As compensation for his services per the terms of the employment agreement, the Company shall pay $96,000 per annum and entitled to additional compensation of 1,000,000 shares of the Company’s common stock for the first four months and then 20,000 shares of the Company’s common stock every month thereafter (see Note 7). The employment agreement may be terminated by either party upon 14 days written notice. As of September 30, 2018, accrued salaries to Mr. Kra amounted to $56,000 and was included in accounts payable and accrued liabilities as reflected in the accompanying consolidated balance sheets. Through November 2018, the Company accounted for 4,080,000 common shares due to Mr. Kra but the transfer agent had only issued 1,000,000 shares to him in February 2018. In November 2018, the Company and Mr. Kra entered into a separation agreement whereby the Company accepted the resignation of the former COO and both parties agree that there will be no further obligation remained after the payment of $8,000 and the issuance of the 1,000,000 shares of common stock in February 2018. Consequently, in November 2018, the Company reduced accrued expenses of $56,000 and cancelled 3,080,000 shares of the Company’s common stock which was recorded at par value due to the related party relationship. Corporate director agreements In October 2015, the Company entered into three corporate director agreements with Mr. Brian Lukow, Mr. Brian Gold and Ms. Aimee O’Brien to serve as members of the Company’s board of directors. The term of the agreements shall continue until September 30, 2016 unless earlier terminated by the Company. The term shall be automatically renewed for as long as the board of directors are re-elected or otherwise serve as members of the board of directors of the Company. As compensation for their services per the terms of their respective corporate director agreements, the Company pays fees to i) Mr. Lukow of 2,000 shares of the Company’s common stock per month ii) Ms. O’Brien of 2,000 shares of the Company’s common stock per month and iii) Mr. Gold of 2,000 shares of the Company’s common stock per month during the month of service. Pursuant to the agreement, the director who will introduce and arrange for equity funding and acquisitions shall be entitled with a 10% commission fee as defined in the agreement. On August 29, 2019, the Company accepted the resignation of Brian Gold as a director of the Company. Consulting agreements In October 2016, the Company entered into a video production agreement with a third-party vendor. The vendor provided production and post production services to the Company. The fees for such services were cash payment of $15,000 and 100,000 shares of the Company’s common stock. The Company has paid $15,000 during the fiscal year ended September 30, 2017. The Company has not issued the 100,000 shares as of September 30, 2019 and 2018, but has accrued the value of the 100,000 shares of common stock upon completion of the services which amounted to $4,000 which was included in accounts payable and accrued liabilities as reflected in the accompanying consolidated balance sheets. In November 2016, the Company entered into a Directors Loan-Out Agreement (the “Director Agreement”) with a movie directing company for directing services with regards to a theatrical motion picture entitled Crazy for the Boys (the “Picture”). The term of this agreement shall continue until the completion of all the movie director’s required services on the Picture. The Organizer of CFTB GA is a manager of the movie directing company. The Company agreed to pay the following: a) Guaranteed Compensation: $100,000 upon commencement of the official pre-production, beginning with a 5% deposit upon execution of this agreement and the full balance shall be paid no later than the delivery of the movie director’s final cut of the Picture. The Company paid the $100,000 during fiscal year 2017 which was included in production film cost. b) Contingent Compensation: Subject to the production and release of the Picture. The movie director shall be entitled to receive as contingent compensation an amount equal to 5% of the net profits of the Picture, if any. Such contingent compensation is considered a participation cost which is recognized evenly as the ultimate revenues are earned in accordance with ASC 926. c) Box Office Bonuses upon meeting certain box office sales threshold as defined in this agreement. In January 2017, the Company entered into a Producer Agreement (the “Producer Agreement”) with a producer to render all services that are customarily rendered by producers of first-class feature-length motion pictures. The term of this agreement shall continue until the completion of all the producer’s required services on the Picture. The Organizer of CFTB GA is also the producer. The Company agreed to pay the following: a) Fixed Compensation of $75,000 payable during the pre-production, production and post production stage of the Movie as reflected in the Producer Agreement. The Company paid the $75,000 during fiscal year 2017 and was included in production film cost. b) Contingent Compensation: Subject to the production and release of the Picture. The producer shall be entitled to receive as contingent compensation an amount equal to 2% of the producer’s net proceeds of the Picture, if any. Such contingent compensation is considered a participation cost which is recognized evenly as the ultimate revenues are earned in accordance with ASC 926. In July 2017, the Company entered into an Executive Producer Agreement (the “Executive Producer Agreement”) with an executive producer to provide executive producing services, which are usually and customarily performed by executive producers in the motion picture industry. The term of this agreement shall continue until the completion of all the executive producer’s required services on the Picture. Mr. Elliot Bellen is the executive producer who is one of the directors of the newly formed wholly owned subsidiary, CVPI, (see Note 9). The Company agreed to pay the following: a) Fixed Compensation of $50,000 payable in five equal installments. The Company paid the $50,000 during fiscal year 2017 and year 2018 which was included in production film cost. b) Adjusted gross receipts: The executive producer shall be entitled to receive 2% of adjusted gross receipts with a cap of $100,000 as defined in the Executive Producer Agreement. Such contingent compensation is considered a participation cost which is recognized evenly as the ultimate revenues are earned in accordance with ASC 926. In February 2018, the Company entered into a 24-month consulting agreement for investor relations services. The consultant shall receive compensation of 25,000 shares of the Company’s common stock per month. This consulting agreement may be terminated by either party upon 30 days written notice. This agreement was terminated in January 2019. On October 1, 2018, the Company entered into a 24-month consulting agreement for investor relations and business development services. The consultant shall receive compensation of $6,000 per month and 1,000,000 shares of the Company’s common stock per month for the first six months and then 22,000 shares per month thereafter. This consulting agreement may be terminated by either party upon 30 days written notice. In January 2019, the Company entered into an amendment agreement whereby both parties agreed to change the stock compensation consideration by issuing a total of 2,500,000 shares of the Company’s common stock under this agreement. During the year ended September 30, 2019, the Company issued these vested 2,500,000 shares (see Note 7). On October 30, 2018, the Company entered into a 6-month consulting agreement for business advisory services. The consultant shall receive 2,500,000 shares of the Company’s common stock as compensation. This consulting agreement may be terminated by either party upon 30 days written notice. During the year ended September 30, 2019, the Company issued these vested 2,500,000 shares (see Note 7). On October 30, 2018, the Company entered into a 1-year consulting agreement for investor and public relations services. The consultant shall receive compensation of $6,000 per month and 2,500,000 shares of the Company’s common stock. This consulting agreement may be terminated by either party upon 30 days written notice. Mr. Elliot Bellen is the consultant who is one of the directors of the newly formed wholly owned subsidiary, CVPI. During the year ended September 30, 2019, the Company issued these vested 2,500,000 shares (see Note 7). On October 15, 2018, the Company entered into a sales agent agreement with a third party (the “Sales Agent”) who will act as an exclusive sales agent for the purpose of seeking distribution for the motion picture project, Crazy for the Boys. The term of this agreement commences as of the date of this agreement and ends one year from the date of the first distributor screening of the Movie. Both parties agree that if Sales Agent does not showcase the Movie within 6 months, the term shall expire. In consideration for the services rendered hereunder, the Sales Agent shall receive 10% of the gross monies in connection with any sale of rights to the Movie. On February 11, 2019, the Company entered into a 6-month consulting agreement for business development and investor relations services. The consultant shall receive compensation of $3,500 per month and 1,000,000 shares of the Company’s common stock. During the year ended September 30, 2019, the Company issued these 1,000,000 shares (see Note 7). Operating Lease In December 2015, the Company through its wholly owned subsidiaries, Tween Entertainment, executed a month to month operating lease agreement with the CEO of the Company. The lease premise is located in Mt. Kisco, New York and the initial term was for a period of 12 months commencing in December 2015 and expiring in December 2016. The lease is currently on a month to month lease. The lease requires the Company to pay a monthly rent of $1,000. Rent expense was $12,000 for both periods for the year ended September 30, 2019 and 2018. Equity Financing Agreement On April 11, 2018, the Company entered into an Equity Financing Agreement and Registration Rights with GHS Investments LLC (“GHS”), who is also a note holder. Although the Company is not mandated to sell shares under the Financing Agreement, the Financing Agreement gives the Company the option to sell to the note holder, up to $4,000,000 worth of the Company’s common stock over the period ending twenty-four (24) months after the date the Registration Statement is deemed effective in August 2018. The $4,000,000 was stated as the total amount of available funding in the Financing Agreement because this was the maximum amount that GHS agreed to offer the Company in funding. The purchase price of the common stock will be set at eighty percent (80%) of the lowest trading price of the common stock during the ten (10) consecutive trading day period immediately preceding the date on which the Company delivers a put notice to GHS. In addition, there is an ownership limit for GHS of 9.99%. GHS is not permitted to engage in short sales involving the Company’s common stock during the term of the commitment period. Additionally, the Company issued to GHS a $40,000 promissory note dated July 2018 as a commitment fee which shall mature 6 months from execution (see Note 5). The Company recorded the commitment fee initially as deferred offering cost which was expensed during the year ended September 30, 2019 due to indefinite delay in the equity offering. Co-Production and Finance Agreement On June 19, 2019, the Company entered into a Memorandum of Understanding (“MOU”) with Jeff Deverett which laid out the framework of producing, owning and distributing 20 films in the future over the course of five calendar years and as such entered into a definitive agreement. Under the framework, the Company shall establish a new company to be formed for the purpose of owning, financing, and in some instances distributing such films. Additionally, pursuant to the MOU, Jeff Deverett will enter into a 5-year employment agreement as President of the new company, and the initial board of Directors will consist of Brian Lukow, Jeff Deverett, and Elliot Bellen. On July 24, 2019, CVPI entered into a Co-Production and Finance Agreement to produce and own Full Out 2 (“FO2”), a full-length motion picture that has been licensed by NetFlix Global LLC. Under the terms of the Agreement, the Company’s parent entity will provide its subsidiary, CVPI, a total of $650,000 over the course of period from July 24, 2019 to December 24, 2019 (the “Funding”) for the production of FO2. The film will be distributed by Gravitas Ventures, LLC. In July 2019, the parent entity disbursed $100,000 to CVPI under the funding schedule which was then advanced to a related party production company controlled by Jeff Deverett to be used in the production of the film. The advance was recorded as an advance on film rights – related party as reflected in the accompanying consolidated balance sheets. In October 2019, another $99,000 was advanced by CVPI.</t>
  </si>
  <si>
    <t>INCOME TAXES</t>
  </si>
  <si>
    <t>NOTE 9 - INCOME TAXES</t>
  </si>
  <si>
    <t>Management believes that the realization of the benefits from these losses appears not more than likely due to the Company’s limited operating history and continuing losses for United States income tax purposes. Accordingly, the Company has provided a 100% valuation allowance on the deferred tax asset to reduce the asset to zero. Management will review this valuation allowance periodically and make adjustments as necessary. The items accounting for the difference between income taxes at the effective statutory rate and the provision for income taxes were as follows: Year Ended September 30, 2019 Year Ended September 30, 2018 Income tax benefit at U.S. statutory rate of 21% and 34%, respectively $ (1,493,804 ) $ (387,797 ) Income tax benefit – State tax rate at 5% (355,668 ) (57,029 ) Change in Federal tax rate at 21% - 248,229 Non-deductible expenses 1,464,488 160,952 Increase in valuation allowance 384,984 35,645 Total provision for income tax $ - $ - The Company’s approximate net deferred tax asset was as follows: Deferred Tax Asset: September 30, 2019 September 30, 2018 Net operating loss carryforward $ 881,443 $ 496,459 Valuation allowance (881,443 ) (496,459 ) Net deferred tax asset $ - $ - On December 22, 2017, the Tax Cuts and Jobs Act (the “Act”) was signed into law. The Act decreases the U.S. corporate federal income tax rate from a maximum of 34% to a flat 21% effective January 1, 2018. The impact of the re-measurement on the Corporation’s net deferred tax asset, as of September 30, 2019 and 2018, was an approximately $0 and $248,000, respectively, decrease in deferred tax assets, with a corresponding decrease in the Company’s valuation allowance, and no impact on income tax expense. The Act also includes a number of other provisions including, among others, the elimination of net operating loss carrybacks and limitations on the use of future losses, the repeal of the Alternative Minimum Tax regime and the repeal of the domestic production activities deduction. These provisions are not expected to have a material effect on the Corporation. Given the significant complexity of the Act and anticipated additional implementation guidance from the Internal Revenue Service, further implications of the Act may be identified in future periods. The net operating loss carryforward was approximately $3,390,000 at September 30, 2019. The Company provided a valuation allowance equal to the deferred income tax asset for the year ended September 30, 2019 and 2018 because it was not known whether future taxable income will be sufficient to utilize the loss carryforward. The increase in the allowance was $384,984 in fiscal 2019. The potential tax benefit arising from the loss carryforward of approximately $1,909,000 accumulated through September 30, 2018 will expire in 2037 and the fiscal 2019 net operating loss carryforward of approximately $1,481,000 may be carried forward indefinitely. Additionally, the future utilization of the net operating loss carryforward to offset future taxable income may be subject to an annual limitation as a result of ownership changes that could occur in the future. If necessary, the deferred tax assets will be reduced by any carryforward that expires prior to utilization as a result of such limitations, with a corresponding reduction of the valuation allowance. The Company does not have any uncertain tax positions or events leading to uncertainty in a tax position. The Company’s 2017, 2018 and 2019 Corporate Income Tax Returns are subject to Internal Revenue Service examination.</t>
  </si>
  <si>
    <t>SUBSEQUENT EVENTS</t>
  </si>
  <si>
    <t>NOTE 10 - SUBSEQUENT EVENTS</t>
  </si>
  <si>
    <t>Between October 15, 2019 and December 30, 2019, the Company issued an aggregate of 518,958,932 common stock to various note holders upon the conversion of $163,052 total principal amount, $13,280 total accrued interest pursuant to the conversion terms of the convertible notes which contained embedded derivatives (see Note 4) and total conversion fees of $6,000. The Company valued these common shares at the fair value ranging from $0.00 to $0.01 per common share or $482,414 based on the quoted trading price on the date of grant resulting in a loss on debt extinguishment of $300,082. Upon these conversions, the respective derivative liability was marked to fair value at the conversion, and then a related fair value amount of $281,816 relating to the portion of debt converted was reclassified to other income or expense as part of gain or loss on debt extinguishment. The net result was a loss on debt extinguishment of $18,266. On October 9, 2019, the Company issued 12% Convertible Promissory Notes for principal borrowings of up to $36,000 and received proceeds of $30,250, net of discount. The 12% convertible promissory note and all accrued interest are due in July 9, 2020. The note is unsecured and bears interest at the rate of 12% per annum from the issuance date thereof until the notes are paid. The note holder has the right to convert beginning on the date which is the issuance date the outstanding principal amount and accrued but unpaid interest into the Company’s common stock at a conversion price equal to a price which is the lesser of (1) lowest 25 trading days prior to the date of this note or (2) 50% of the lowest closing price during the last 25 trading days immediately preceding the conversion date. If the conversion price is less than $0.10 at any time after the issue date, the principal amount of the note shall increase by $15,000 and the conversion price shall decrease to 30% instead of 50%. During the first 90 to 180 days following the date of this note, the Company had the right to prepay the principal and accrued but unpaid interest due under this note, together with any other amounts that the Company may owe the holder under the terms of this note, at a premium ranging from 135% to 150% as defined in the note agreement. After this initial 180-day period, the Company had no right to prepay the note. The Company paid original issue discount and related loan fees of $5,750 in connection with this note payable which was amortized over the term of the note. Additionally, on October 9, 2019, the Company granted a 5-year 1,200,000 warrants to purchase the Company’s common stock in connection with the issuance of a convertible note (see above). The warrants had a term of 5 year from the date of grant and was exercisable at an exercise price of $0.015. The exercise price and the number of warrants were subject to adjustment upon distribution of assets and anti-dilution protection provision as defined in the stock warrant agreement. The 1,200,000 warrants were valued on the grant date at approximately $0.01 per warrant or a total of $15,056 using a Black-Scholes option pricing model with the following assumptions: stock price of $0.01 per share (based on the quoted trading price on the dates of grants), volatility of 190%, expected term of 5 year, and a risk free interest rate of 1.40%. On October 8, 2019, the Company issued a 12% Convertible Promissory Note with a certain note holder for principal borrowings of up to $39,000 and received proceeds of $35,000, net of discount. The 12% convertible promissory note and all accrued interest is due on October 8, 2020. The note are unsecured and bears interest at the rate of 12% per annum from the issuance date thereof until the note is paid. The note holder shall have the right to convert on the issuance date the outstanding principal amount and accrued but unpaid interest into the Company’s common stock at a conversion price equal to a price which is 50% to the lowest trading price during the previous 20 trading days of the conversion date subject to adjustment for stock splits, stock dividends, right offering, combinations, recapitalization, reclassification, extraordinary distributions and similar events. During the first 60 to 120 days following the date of the note, the Company has the right to prepay the principal and accrued but unpaid interest due under the note, together with any other amounts that the Company may owe the holder under the terms of the note, at a premium ranging from 130% to 145% as defined in the note agreement. After the prepayment date up to the maturity date, this note shall have a cash redemption of 150% of the outstanding principal and accrued interest. The Company paid original issue discount and related loan fees of $4,000 in connection with this note payable which is being amortized over the term of the note. On October 25, 2019, the Company entered into a sales agency agreement with a third party who will act as a sales agent for the purpose of seeking distribution for the motion picture project, Crazy for the Boys. The initial term of this agreement commences from November 1, 2019 to June 30, 2020 subject to automatic renewals upon achievement of certain sales goal as defined in the agreement. Both parties agree that if sales agent does not deliver during the initial term period, both parties will reassess the terms and the Company will have the sole option to terminate the agreement. In consideration for the services rendered hereunder, the Sales Agent shall receive 20% on international sales, 15% on domestic sales, and for Netflix sale commission will be 10% for worldwide deal and 7.5% for domestic deal.</t>
  </si>
  <si>
    <t>SUMMARY OF SIGNIFICANT ACCOUNTING POLICIES (Policies)</t>
  </si>
  <si>
    <t>Basis of presentation and principles of consolidation</t>
  </si>
  <si>
    <t xml:space="preserve"> The Company’s consolidated financial statements include the financial statements of its majority-owned and wholly-owned subsidiaries. In the preparation of consolidated financial statements of the Company, intercompany transactions and balances are eliminated and net earnings are reduced by the portion of the net loss of subsidiaries applicable to non-controlling interests.</t>
  </si>
  <si>
    <t>Cash and Cash Equivalents</t>
  </si>
  <si>
    <t>The Company considers all highly liquid investments with a maturity of three months or less when acquired to be cash equivalents. The Company did not have cash equivalents as of September 30, 2019. The Company places its cash with high credit quality financial institutions. The Company’s accounts at these institutions are insured by the Federal Deposit Insurance Corporation (“FDIC”) up to $250,000. As of September 30, 2019, the Company had not reached bank balances exceeding the FDIC insurance limit on interest bearing accounts. To reduce its risk associated with the failure of such financial institutions, the Company evaluates at least annually the rating of the financial institutions in which it holds deposits.</t>
  </si>
  <si>
    <t xml:space="preserve">Prepaid expenses and other current assets of $52,550 and $73,505 as of September 30, 2019 and 2018, respectively, consist primarily of costs paid for future services which will occur within a year. Prepaid expenses typically include prepayments in cash and common stock for consulting which are being amortized over the terms of their respective agreements. Included in other current assets are deposits of $15,216 and $16,254 as of September 30, 2019 and 2018, respectively. The deposits were related to deposit payments with various unions as security for the payments of all performers, background actors and production staff and any unused excess deposits shall be returned once the union has verified that all obligations have been fully satisfied. Additionally, included in other current assets are deferred offering costs of $40,000 at September 30, 2018 which was expensed during the year ended September 30, 2019 due to an indefinite delay in the equity offering (see Note 8). </t>
  </si>
  <si>
    <t>Use of estimates</t>
  </si>
  <si>
    <t xml:space="preserve"> In preparing the consolidated financial statements, management is required to make estimates and assumptions that affect the reported amounts of assets and liabilities as of the date of the consolidated balance sheet, and expenses for the period then ended. Actual results may differ significantly from those estimates. Significant estimates made by management include but are not limited to asset valuations including film cost, advances on film rights, the fair value of common stock issued, the valuation of derivative liabilities and the valuation of stock-based compensation.</t>
  </si>
  <si>
    <t>Film Production Costs</t>
  </si>
  <si>
    <t>Fair value of financial instruments</t>
  </si>
  <si>
    <t>The Company adopted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ASB’s accounting standard for such instruments. Under this standard, financial assets and liabilities are classified in their entirety based on the lowest level of input that is significant to the fair value measurement. Depending on the product and the terms of the transaction, the fair value of notes payable and derivative liabilities was modeled using a series of techniques, including closed-form analytic formula, such as the Black-Scholes option-pricing model. The carrying amounts reported in the consolidated balance sheets for cash, prepaid expense and other current assets, accounts payable and accrued liabilities approximate their estimated fair market value based on the short-term maturity of these instruments. The Company did not identify any other assets or liabilities that are required to be presented on the consolidated balance sheets at fair value in accordance with the accounting guidance. The Company’s notes payable and convertible notes payable approximate the fair value of such instruments based upon management’s best estimate of interest rates that would be available to the Company for similar financial arrangements As of September 30, 2019 and 2018.</t>
  </si>
  <si>
    <t>Fair Value of Financial Assets and Liabilities Measured on a Recurring Basis</t>
  </si>
  <si>
    <t xml:space="preserve">Level 3 Financial Liabilities - Derivative Liability on Conversion Feature The Company uses Level 3 of the fair value hierarchy to measure the fair value of the derivative liabilities and revalues its derivative liability on the conversion feature at every reporting period and recognizes gains or losses in the statements of operations that are attributable to the change in the fair value of the derivative liabilities. The following table presents the derivative financial instruments, measured and recorded at fair value on the Company’s consolidated balance sheets on a recurring basis, and their level within the fair value hierarchy As of September 30, 2019: Amount Level 1 Level 2 Level 3 Derivative liability - Embedded conversion $ 6,166,273 $ - $ - $ 6,166,273 The following table presents the derivative financial instruments, measured and recorded at fair value on the Company’s consolidated balance sheets on a recurring basis, and their level within the fair value hierarchy as of September 30, 2018: Amount Level 1 Level 2 Level 3 Derivative liability - Embedded conversion $ 2,422,654 $ - $ - $ 2,422,654 </t>
  </si>
  <si>
    <t>Basic and diluted net loss per share</t>
  </si>
  <si>
    <t xml:space="preserve">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As of September 30, 2019 and 2018, the Company has 503,459,521 and 101,533,885 potentially dilutive securities outstanding, respectively, related to the convertible promissory notes. Additionally, as of September 30, 2019 and 2018, the Company has 400,000 and 511,111 warrants outstanding, respectively. </t>
  </si>
  <si>
    <t>Income taxes</t>
  </si>
  <si>
    <t>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The Company currently has no federal or state tax examinations nor has it had any federal or state examinations since its inception. The Company’s 2019, 2018, and 2017 tax years may still be subject to federal and state tax examination.</t>
  </si>
  <si>
    <t>Stock-based compensation is accounted for based on the requirements of ASC 718, Share-Based Payment,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50, for share-based payments non-employees, compensation expense is determined at the measurement date defined as the earlier of; a) the date at which a commitment for performance by the counterparty to earn the equity instruments is reached or; b) the date at which the counterparty's performance is comple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t>
  </si>
  <si>
    <t>Derivative Liabilities</t>
  </si>
  <si>
    <t>The Company evaluates all its financial instruments to determine if those contracts or any potential embedded components of those contracts qualify as derivatives to be separately accounted for in accordance with FASB ASC 815-10-05-4 and 815-40. This accounting treatment requires that the carrying amount of any embedded conversion option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debt extinguishment. Prior to September 30, 2018, the fair value of the derivative liabilities was reclassified to additional paid in capital.</t>
  </si>
  <si>
    <t>Non-controlling interests in consolidated financial statements</t>
  </si>
  <si>
    <t>In December 2007, the FASB issued ASC 810-10-65, “Non-controlling Interests in Consolidated Financial Statements, an amendment of Accounting Research Bulletin No. 51” (“SFAS No. 160”). This ASC clarifies that a non-controlling (minority) interest in a subsidiary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 45-21, those losses attributable to the parent and the non-controlling interest in subsidiaries may exceed their interests in the subsidiary’s equity. The excess and any further losses attributable to the parent and the non-controlling interest shall be attributed to those interests even if that attribution results in a deficit non-controlling interest balance. During the year ended September 30, 2017, the Company sold 8 Class A units of membership interest in CFTB Movie and assigned 1 Class B unit in CFTB Movie pursuant to a guarantee agreement which resulted in approximately 27% non-controlling interest. On November 14, 2018, the Company sold 1and ¼ Class A units of membership interest in CFTB Movie to a director of the Company for $125,000 increasing the non-controlling interest to approximately 29.9%. As of September 30, 2019, and 2018, the Company recorded a non-controlling interest balance of $(360,670) and $(36,869), respectively, in connection with the majority-owned subsidiaries, CFTB Movie and CFTB GA as reflected in the accompanying consolidated balance sheet and losses attributable to non-controlling interest of $385,153 and $218,071 during the year ended September 30, 2019 and 2018, respectively, as reflected in the accompanying consolidated statements of operations.</t>
  </si>
  <si>
    <t>Revenue Recognition</t>
  </si>
  <si>
    <t xml:space="preserve"> The Company adopted and implemented on October 1, 2018, ASU Topic 606 – Revenue from Contracts with Customers (“ASU 606”). ASU 606 did not have a material impact on its consolidated financial statements. Upon implementation of ASU 606, the Compan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During the years ended September 30, 2019 and 2018, the Company recognize revenue of $6,603 and $5,258, respectively, from streaming music sales. The Company markets their master song recordings (see Note 1) through online music streaming websites and recognizes revenues on a net basis once the songs are downloaded by the customer and the performance obligation is satisfied.</t>
  </si>
  <si>
    <t>Recent Accounting Pronouncements</t>
  </si>
  <si>
    <t xml:space="preserve">In February 2016, the FASB issued ASU No. 2016-02, Leases (Topic 842). This guidance revises the accounting related to leases by requiring lessees to recognize a lease liability and a right-of-use asset for all leases. The new lease guidance also simplifies the accounting for sale and leaseback transactions. This ASU is effective for annual reporting periods beginning after December 15, 2018 and early adoption is permitted. The Company believes the guidance will not have a material impact on its consolidated financial stat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was issued to address the complexity associated with applying generally accepted accounting principles (GAAP) for certain financial instruments with characteristics of liabilities and equity. The ASU, among other things, eliminates the need to consider the effects of down round features when analyzing convertible debt, warrants and other financing instruments. As a result, a freestanding equity-linked financial instrument (or embedded conversion option) no longer would be accounted for as a derivative liability at fair value as a result of the existence of a down round feature. The amendments are effective for fiscal years beginning after December 15, 2018 and should be applied retrospectively. Early adoption is permitted, including adoption in an interim period. The Company does not believe the guidance will have a material impact on its consolidated financial statements.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public companies for fiscal years, and interim fiscal periods within those fiscal years, beginning after December 15, 2018. Early adoption is permitted, but no earlier than a company’s adoption date of Topic 606, Revenue from Contracts with Customers. The Company does not believe the guidance will have a material impact on its consolidated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will be evaluating the impact this standard will have on the Company’s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t>
  </si>
  <si>
    <t>SUMMARY OF SIGNIFICANT ACCOUNTING POLICIES (Tables)</t>
  </si>
  <si>
    <t xml:space="preserve">The following table presents the derivative financial instruments, measured and recorded at fair value on the Company’s consolidated balance sheets on a recurring basis, and their level within the fair value hierarchy As of September 30, 2019: Amount Level 1 Level 2 Level 3 Derivative liability - Embedded conversion $ 6,166,273 $ - $ - $ 6,166,273 The following table presents the derivative financial instruments, measured and recorded at fair value on the Company’s consolidated balance sheets on a recurring basis, and their level within the fair value hierarchy as of September 30, 2018: Amount Level 1 Level 2 Level 3 Derivative liability - Embedded conversion $ 2,422,654 $ - $ - $ 2,422,654 </t>
  </si>
  <si>
    <t>CONVERTIBLE NOTES PAYABLE (Tables)</t>
  </si>
  <si>
    <t>Convertible notes payable current</t>
  </si>
  <si>
    <t xml:space="preserve"> September 30, 2019 September 30, 2018 Principal amount $ 3,690,030 $ 1,791,396 Less: unamortized debt discount (1,614,250 ) (704,345 ) Convertible notes payable, net – current $ 2,075,780 $ 1,087,051 </t>
  </si>
  <si>
    <t>Derivative liabilities were estimated using</t>
  </si>
  <si>
    <t xml:space="preserve"> During the year ended September 30, 2019, the fair value of the derivative liabilities was estimated using the Simple Binomial Lattice Model with the following assumptions: Dividend rate 0 Term (in years) 0.01 to 1.00 years Volatility 186% to 194 % Risk-free interest rate 1.75% to 2.72 % During the year ended September 30, 2018, the fair value of the derivative liabilities was estimated using the Simple Binomial Lattice Model with the following assumptions: Dividend rate 0 Term (in years) 0.25 to 5 years Volatility 185% to 194 % Risk-free interest rate 1.39% to 2.94 % </t>
  </si>
  <si>
    <t>NOTE AND LOANS PAYABLE (Tables)</t>
  </si>
  <si>
    <t>Summary of loans payable</t>
  </si>
  <si>
    <t xml:space="preserve">Loans payable consisted of the following: September 30, 2019 September 30, 2018 Loans principal amount $ 475,000 $ 984,715 Liability to be paid through profit share - 300,000 Profit interest payable - 924,773 Loans payable $ 475,000 $ 2,209,488 </t>
  </si>
  <si>
    <t>Summary of notes payable</t>
  </si>
  <si>
    <t xml:space="preserve"> Notes payable consisted of the following: September 30, 2019 September 30, 2018 Notes principal amount – related party $ 200,000 $ 200,000 Notes principal amount – unrelated party 530,000 40,000 Loans payable, net $ 730,000 $ 240,000 </t>
  </si>
  <si>
    <t>STOCKHOLDERS DEFICIT (Tables)</t>
  </si>
  <si>
    <t>Outstanding stock warrants</t>
  </si>
  <si>
    <t xml:space="preserve">A summary of the Company’s outstanding stock warrants As of September 30, 2019 and changes during the period ended are presented below: Number of Warrants Weighted Average Exercise Price Weighted Average Remaining Contractual Life (Years) Balance at September 30, 2017 - $ - - Granted 733,333 0.19 2.65 Exercised (222,222 ) 0.18 0.25 Balance at September 30, 2018 511,111 $ 0.20 3.67 Granted — — — Additional issuances under ratchet provisions 5,603,169 0.004 0.12 Cancelled — — — Exercised (3,028,571 ) 0.004 0.00 Forfeited (2,685,709 ) 0.004 0.00 Balance as of September 30, 2019 400,000 $ 0.20 3.52 Warrants exercisable as of September 30, 2019 400,000 $ 0.20 3.52 Weighted average fair value of warrants granted during the period $ — </t>
  </si>
  <si>
    <t>INCOME TAXES (Tables)</t>
  </si>
  <si>
    <t xml:space="preserve"> Year Ended September 30, 2019 Year Ended September 30, 2018 Income tax benefit at U.S. statutory rate of 21% and 34%, respectively $ (1,493,804 ) $ (387,797 ) Income tax benefit – State tax rate at 5% (355,668 ) (57,029 ) Change in Federal tax rate at 21% - 248,229 Non-deductible expenses 1,464,488 160,952 Increase in valuation allowance 384,984 35,645 Total provision for income tax $ - $ - </t>
  </si>
  <si>
    <t>Deferred tax asset</t>
  </si>
  <si>
    <t xml:space="preserve"> Deferred Tax Asset: September 30, 2019 September 30, 2018 Net operating loss carryforward $ 881,443 $ 496,459 Valuation allowance (881,443 ) (496,459 ) Net deferred tax asset $ - $ - </t>
  </si>
  <si>
    <t>ORGANIZATION AND DESCRIPTION OF BUSINESS (Details Narrative) - shares</t>
  </si>
  <si>
    <t>1 Months Ended</t>
  </si>
  <si>
    <t>May 31, 2017</t>
  </si>
  <si>
    <t>Oct. 26, 2015</t>
  </si>
  <si>
    <t>State of incorporation</t>
  </si>
  <si>
    <t>Utah</t>
  </si>
  <si>
    <t>Date of incorporation</t>
  </si>
  <si>
    <t>Mar. 2,
		2004</t>
  </si>
  <si>
    <t>CFTB [Member]</t>
  </si>
  <si>
    <t>Ownership percentage</t>
  </si>
  <si>
    <t>70.00%</t>
  </si>
  <si>
    <t>CFTB [Member] | Maximum [Member]</t>
  </si>
  <si>
    <t>Production incentives, description</t>
  </si>
  <si>
    <t>Up to 30% of Georgia production expenditures in transferable tax credits.</t>
  </si>
  <si>
    <t>Asset Exchange Agreement [Member] | CFTB [Member]</t>
  </si>
  <si>
    <t>Exchange shares of common stock</t>
  </si>
  <si>
    <t>SUMMARY OF SIGNIFICANT ACCOUNTING POLICIES (Details) - USD ($)</t>
  </si>
  <si>
    <t>Derivative liability - Embedded conversion</t>
  </si>
  <si>
    <t>Level 2 [Member]</t>
  </si>
  <si>
    <t>Level 3 [Member]</t>
  </si>
  <si>
    <t>SUMMARY OF SIGNIFICANT ACCOUNTING POLICIES (Details Narrative) - USD ($)</t>
  </si>
  <si>
    <t>Nov. 14, 2018</t>
  </si>
  <si>
    <t>Deposits current assets</t>
  </si>
  <si>
    <t>Potentially dilutive securities outstanding</t>
  </si>
  <si>
    <t>Carrying value of film costs</t>
  </si>
  <si>
    <t>Non-controlling interest in subsidiary</t>
  </si>
  <si>
    <t>Loss attributable to non-controlling interest</t>
  </si>
  <si>
    <t>Deferred offering costs</t>
  </si>
  <si>
    <t>Impairment expense</t>
  </si>
  <si>
    <t>Non-controlling interest, percentage</t>
  </si>
  <si>
    <t>29.90%</t>
  </si>
  <si>
    <t>Membership interest sale</t>
  </si>
  <si>
    <t>Warrant [Member]</t>
  </si>
  <si>
    <t>Maximum [Member]</t>
  </si>
  <si>
    <t>FDIC insured limit</t>
  </si>
  <si>
    <t>GOING CONCERN (Details Narrative) - USD ($)</t>
  </si>
  <si>
    <t>GOING CONCERN (Details Narrative)</t>
  </si>
  <si>
    <t>Working capital deficit</t>
  </si>
  <si>
    <t>CONVERTIBLE NOTES PAYABLE (Details) - USD ($)</t>
  </si>
  <si>
    <t>Convertible notes payable, net - current</t>
  </si>
  <si>
    <t>Convertible note payable current [Member]</t>
  </si>
  <si>
    <t>Principal amount</t>
  </si>
  <si>
    <t>Less: unamortized debt discount</t>
  </si>
  <si>
    <t>CONVERTIBLE NOTES PAYABLE (Details 1) - Long-term Debt [Member]</t>
  </si>
  <si>
    <t>Dividend rate</t>
  </si>
  <si>
    <t>0.00%</t>
  </si>
  <si>
    <t>Minimum [Member]</t>
  </si>
  <si>
    <t>Term (in years)</t>
  </si>
  <si>
    <t>4 days</t>
  </si>
  <si>
    <t>2 months 30 days</t>
  </si>
  <si>
    <t>Volatility</t>
  </si>
  <si>
    <t>186.00%</t>
  </si>
  <si>
    <t>185.00%</t>
  </si>
  <si>
    <t>Risk-free interest rate</t>
  </si>
  <si>
    <t>1.75%</t>
  </si>
  <si>
    <t>1.39%</t>
  </si>
  <si>
    <t>1 year</t>
  </si>
  <si>
    <t>5 years</t>
  </si>
  <si>
    <t>194.00%</t>
  </si>
  <si>
    <t>2.72%</t>
  </si>
  <si>
    <t>2.94%</t>
  </si>
  <si>
    <t>CONVERTIBLE NOTES PAYABLE (Details Narrative) - USD ($)</t>
  </si>
  <si>
    <t>Oct. 09, 2019</t>
  </si>
  <si>
    <t>Sep. 05, 2019</t>
  </si>
  <si>
    <t>Sep. 04, 2019</t>
  </si>
  <si>
    <t>Aug. 12, 2019</t>
  </si>
  <si>
    <t>Jul. 12, 2019</t>
  </si>
  <si>
    <t>Jun. 11, 2019</t>
  </si>
  <si>
    <t>May 13, 2019</t>
  </si>
  <si>
    <t>May 09, 2019</t>
  </si>
  <si>
    <t>Apr. 11, 2019</t>
  </si>
  <si>
    <t>Apr. 08, 2019</t>
  </si>
  <si>
    <t>Feb. 11, 2019</t>
  </si>
  <si>
    <t>Feb. 01, 2019</t>
  </si>
  <si>
    <t>Jan. 15, 2019</t>
  </si>
  <si>
    <t>Jan. 09, 2019</t>
  </si>
  <si>
    <t>Dec. 13, 2018</t>
  </si>
  <si>
    <t>Dec. 03, 2018</t>
  </si>
  <si>
    <t>Nov. 13, 2018</t>
  </si>
  <si>
    <t>Nov. 07, 2018</t>
  </si>
  <si>
    <t>Nov. 06, 2018</t>
  </si>
  <si>
    <t>Sep. 14, 2018</t>
  </si>
  <si>
    <t>Jul. 13, 2018</t>
  </si>
  <si>
    <t>May 07, 2018</t>
  </si>
  <si>
    <t>Feb. 08, 2018</t>
  </si>
  <si>
    <t>May 05, 2017</t>
  </si>
  <si>
    <t>May 02, 2017</t>
  </si>
  <si>
    <t>Apr. 06, 2017</t>
  </si>
  <si>
    <t>Apr. 05, 2017</t>
  </si>
  <si>
    <t>Sep. 23, 2019</t>
  </si>
  <si>
    <t>Sep. 08, 2019</t>
  </si>
  <si>
    <t>Aug. 27, 2019</t>
  </si>
  <si>
    <t>Jul. 25, 2019</t>
  </si>
  <si>
    <t>Jul. 24, 2019</t>
  </si>
  <si>
    <t>Jun. 17, 2019</t>
  </si>
  <si>
    <t>May 24, 2019</t>
  </si>
  <si>
    <t>May 23, 2019</t>
  </si>
  <si>
    <t>May 22, 2019</t>
  </si>
  <si>
    <t>May 20, 2019</t>
  </si>
  <si>
    <t>Apr. 22, 2019</t>
  </si>
  <si>
    <t>Mar. 18, 2019</t>
  </si>
  <si>
    <t>Feb. 25, 2019</t>
  </si>
  <si>
    <t>Jan. 22, 2019</t>
  </si>
  <si>
    <t>Dec. 28, 2018</t>
  </si>
  <si>
    <t>Dec. 17, 2018</t>
  </si>
  <si>
    <t>Nov. 27, 2018</t>
  </si>
  <si>
    <t>Nov. 23, 2018</t>
  </si>
  <si>
    <t>Nov. 20, 2018</t>
  </si>
  <si>
    <t>Oct. 31, 2018</t>
  </si>
  <si>
    <t>Oct. 30, 2018</t>
  </si>
  <si>
    <t>Oct. 24, 2018</t>
  </si>
  <si>
    <t>Sep. 21, 2018</t>
  </si>
  <si>
    <t>Aug. 31, 2018</t>
  </si>
  <si>
    <t>Jul. 31, 2018</t>
  </si>
  <si>
    <t>Jul. 26, 2018</t>
  </si>
  <si>
    <t>Jun. 30, 2018</t>
  </si>
  <si>
    <t>Jun. 15, 2018</t>
  </si>
  <si>
    <t>May 31, 2018</t>
  </si>
  <si>
    <t>May 21, 2018</t>
  </si>
  <si>
    <t>May 16, 2018</t>
  </si>
  <si>
    <t>Apr. 30, 2018</t>
  </si>
  <si>
    <t>Apr. 16, 2018</t>
  </si>
  <si>
    <t>Mar. 31, 2018</t>
  </si>
  <si>
    <t>Feb. 28, 2018</t>
  </si>
  <si>
    <t>Jan. 31, 2018</t>
  </si>
  <si>
    <t>Dec. 31, 2017</t>
  </si>
  <si>
    <t>Nov. 30, 2017</t>
  </si>
  <si>
    <t>Sep. 30, 2017</t>
  </si>
  <si>
    <t>Aug. 31, 2017</t>
  </si>
  <si>
    <t>Jul. 31, 2017</t>
  </si>
  <si>
    <t>Jun. 30, 2017</t>
  </si>
  <si>
    <t>Apr. 30, 2017</t>
  </si>
  <si>
    <t>Apr. 26, 2017</t>
  </si>
  <si>
    <t>Feb. 14, 2017</t>
  </si>
  <si>
    <t>Dec. 27, 2016</t>
  </si>
  <si>
    <t>Oct. 25, 2016</t>
  </si>
  <si>
    <t>Aug. 25, 2016</t>
  </si>
  <si>
    <t>Nov. 30, 2018</t>
  </si>
  <si>
    <t>Dec. 30, 2019</t>
  </si>
  <si>
    <t>Sep. 30, 2016</t>
  </si>
  <si>
    <t>Jun. 30, 2019</t>
  </si>
  <si>
    <t>Dec. 31, 2019</t>
  </si>
  <si>
    <t>Sep. 27, 2019</t>
  </si>
  <si>
    <t>Feb. 08, 2019</t>
  </si>
  <si>
    <t>Dec. 31, 2018</t>
  </si>
  <si>
    <t>Jun. 27, 2018</t>
  </si>
  <si>
    <t>Jun. 01, 2018</t>
  </si>
  <si>
    <t>Apr. 06, 2018</t>
  </si>
  <si>
    <t>Mar. 26, 2018</t>
  </si>
  <si>
    <t>Jan. 23, 2018</t>
  </si>
  <si>
    <t>Proceeds from convertible debt</t>
  </si>
  <si>
    <t>Derivative liability recorded</t>
  </si>
  <si>
    <t>Loss on debt extinguishment</t>
  </si>
  <si>
    <t>Common stock issued upon conversion, Amount</t>
  </si>
  <si>
    <t>Debt conversion converted instrument, shares issued</t>
  </si>
  <si>
    <t>Subsequent Event [Member]</t>
  </si>
  <si>
    <t>Debt conversion converted amount, principal</t>
  </si>
  <si>
    <t>Debt conversion converted amount, fees</t>
  </si>
  <si>
    <t>Long-term Debt [Member]</t>
  </si>
  <si>
    <t>Original issuance discount</t>
  </si>
  <si>
    <t>Discounted valuations</t>
  </si>
  <si>
    <t>Total debt discount</t>
  </si>
  <si>
    <t>Fair value convertible instruments loss</t>
  </si>
  <si>
    <t>Fair value</t>
  </si>
  <si>
    <t>Reclassification of derivative liabilities to equity upon conversion</t>
  </si>
  <si>
    <t>Notes Payable [Member]</t>
  </si>
  <si>
    <t>Interest paid</t>
  </si>
  <si>
    <t>Promissory Note [Member]</t>
  </si>
  <si>
    <t>Convertible Promissory notes one [Member]</t>
  </si>
  <si>
    <t>Conversion price description</t>
  </si>
  <si>
    <t>Conversion price equal to a price which is 55% of the lowest trading price during the 20 prior trading days immediately preceding including the day of the conversion date.</t>
  </si>
  <si>
    <t>Conversion price equal to a price which is 55% to the lowest trading price during the previous 20 trading days of the conversion date subject to adjustment for stock splits, stock dividends, right offering, combinations, recapitalization, reclassification, extraordinary distributions and similar events.</t>
  </si>
  <si>
    <t>Conversion price equal to a price which is 58% of the average of the lowest 2 trading prices of the Company&amp;#8217;s common stock during the 10 trading days immediately preceding the conversion date.</t>
  </si>
  <si>
    <t>Conversion price equal to a price which is 60% of the lowest trading price during the 18 prior trading days immediately preceding including the day of the conversion date</t>
  </si>
  <si>
    <t>The note are unsecured and bears interest at the rate of 10% per annum from the issuance date thereof until the notes are paid. The note holder shall have the right to convert beginning on the date which is 180 days following the issuance date the outstanding principal amount and accrued but unpaid interest into the Company&amp;amp;#8217;s common stock at a conversion price equal to a price which is 60% of the lowest trading price during the 18 prior trading days immediately preceding including the day of the conversion date.</t>
  </si>
  <si>
    <t>Conversion price equal to a price which is 61% of the average of the lowest 2 trading prices during the 10 prior trading days immediately preceding including the day of the conversion date</t>
  </si>
  <si>
    <t xml:space="preserve">Conversion price equal to a price which is 60% of the lowest trading price during the 18 prior trading days immediately preceding including the day of the conversion date. </t>
  </si>
  <si>
    <t>Conversion price equal to a price which is 55% of the lowest trading price during the 20 prior trading days immediately preceding including the day of the conversion date</t>
  </si>
  <si>
    <t>The note holder shall have the right to convert beginning on the date which is 180 days following the issuance date the outstanding principal amount and accrued but unpaid interest into the Company&amp;amp;#8217;s common stock at a conversion price equal to a price which is 60% of the lowest trading price during the 18 prior trading days immediately preceding including the day of the conversion date.</t>
  </si>
  <si>
    <t>The note holder shall have the right to convert beginning on the date which is 180 days following the issuance date the outstanding principal amount and accrued but unpaid interest into the Company&amp;amp;#8217;s common stock at a conversion price equal to a price which is 58% of the average of the lowest 2 trading prices of the Company&amp;amp;#8217;s common stock during the 10 trading days immediately preceding the conversion date.</t>
  </si>
  <si>
    <t>The note holder shall have the right to convert beginning on the date which is 180 days following the issuance date the outstanding principal amount and accrued but unpaid interest into the Company&amp;amp;#8217;s common stock at a conversion price equal to a price which is 61% of the average of the lowest 2 trading prices during the 10 prior trading days immediately preceding including the day of the conversion date.</t>
  </si>
  <si>
    <t xml:space="preserve">The note holder had the right to convert beginning on the issuance date, the outstanding principal amount and accrued but unpaid interest into the Company&amp;#8217;s common stock at a conversion price to a price which is 57% of the lowest trading price of the Company&amp;#8217;s common stock during the 15 prior trading days including the day of the conversion date. </t>
  </si>
  <si>
    <t xml:space="preserve">The note holder shall have the right to convert beginning on the date which is 180 days following the issuance date the outstanding principal amount and accrued but unpaid interest into the Company&amp;#8217;s common stock at a conversion price equal to a price which is 50% of the volume weighted average price of the Company&amp;#8217;s common stock during the 20 trading days immediately preceding the conversion date. During the first 30 to 180 days following the date of the notes, the Company had the right to prepay the principal and accrued but unpaid interest due under these notes, together with any other amounts that the Company may owe the holder under the terms of these notes, at a premium ranging from 115% to 135% as defined in the note agreements. After this initial 180-day period, the Company had no right to prepay the note. </t>
  </si>
  <si>
    <t>Proceeds, net of discount</t>
  </si>
  <si>
    <t>Interest rate</t>
  </si>
  <si>
    <t>10.00%</t>
  </si>
  <si>
    <t>Maximum borrowing capacity</t>
  </si>
  <si>
    <t>Maturity date</t>
  </si>
  <si>
    <t>Sep. 4,
		2020</t>
  </si>
  <si>
    <t>Jun. 11,
		2020</t>
  </si>
  <si>
    <t>May 9,
		2020</t>
  </si>
  <si>
    <t>Feb. 28,
		2020</t>
  </si>
  <si>
    <t>Apr. 8,
		2020</t>
  </si>
  <si>
    <t>Dec. 28,
		2019</t>
  </si>
  <si>
    <t>Dec. 13,
		2019</t>
  </si>
  <si>
    <t>Feb. 20,
		2020</t>
  </si>
  <si>
    <t>May 22,
		2020</t>
  </si>
  <si>
    <t>Mar. 15,
		2020</t>
  </si>
  <si>
    <t>Apr. 22,
		2020</t>
  </si>
  <si>
    <t>Dec. 15,
		2019</t>
  </si>
  <si>
    <t>Jul. 15,
		2019</t>
  </si>
  <si>
    <t>May 27,
		2019</t>
  </si>
  <si>
    <t>Nov. 23,
		2019</t>
  </si>
  <si>
    <t>Aug. 30,
		2019</t>
  </si>
  <si>
    <t>Aug. 20,
		2019</t>
  </si>
  <si>
    <t>Apr. 30,
		2018</t>
  </si>
  <si>
    <t>Description of maturity date</t>
  </si>
  <si>
    <t>The 10% convertible promissory note and all accrued interest are due on June 11, 2020</t>
  </si>
  <si>
    <t>The 12% convertible promissory note and all accrued interest is due on May 9, 2020.</t>
  </si>
  <si>
    <t>The 12% convertible promissory note and all accrued interest is due on February 28, 2020</t>
  </si>
  <si>
    <t>10% convertible promissory note and all accrued interest are due on April 8, 2020</t>
  </si>
  <si>
    <t>The 10% convertible promissory note and all accrued interest are due on December 28, 2019</t>
  </si>
  <si>
    <t>The 10% convertible promissory note and all accrued interest are due on December 13, 2019.</t>
  </si>
  <si>
    <t>The 12% convertible promissory note and all accrued interest is due on August 30, 2019.</t>
  </si>
  <si>
    <t>The 12% convertible promissory note and all accrued interest are due on February 20, 2020.</t>
  </si>
  <si>
    <t>The 10% convertible promissory note and all accrued interest are due on May 22, 2020.</t>
  </si>
  <si>
    <t>The 12% convertible promissory note and all accrued interest is due on March 15, 2020.</t>
  </si>
  <si>
    <t>The 10% convertible promissory note and all accrued interest are due on April 22, 2020.</t>
  </si>
  <si>
    <t>The 10% convertible promissory note and all accrued interest are due on December 28, 2019.</t>
  </si>
  <si>
    <t>The 12% convertible promissory note and all accrued interest is due on July 15, 2019.</t>
  </si>
  <si>
    <t>The 12% convertible promissory note and all accrued interest are due on May 27, 2019.</t>
  </si>
  <si>
    <t>The 10% convertible promissory note and all accrued interest are due on November 23, 2019.</t>
  </si>
  <si>
    <t>The 12% convertible promissory note and all accrued interest are due on August 20, 2019.</t>
  </si>
  <si>
    <t>The 12% convertible promissory notes and all accrued interest are due in June 2018.</t>
  </si>
  <si>
    <t>The 12% convertible promissory note and all accrued interest are due in April 2018.</t>
  </si>
  <si>
    <t>Convertible promissory note, interest rate</t>
  </si>
  <si>
    <t>12.00%</t>
  </si>
  <si>
    <t>Outstanding principal amount</t>
  </si>
  <si>
    <t>Original issuance</t>
  </si>
  <si>
    <t>Principal balance</t>
  </si>
  <si>
    <t>Convertible notes payable description</t>
  </si>
  <si>
    <t>The Company has the right to prepay the principal and accrued but unpaid interest due under the note, together with any other amounts that the Company may owe the holder under the terms of the note, at a premium ranging from 130% to 145% as defined in the note agreement</t>
  </si>
  <si>
    <t>The Company may owe the holder under the terms of the note, at a premium ranging from 130% to 145% as defined in the note agreement. After this initial 120-day period, the Company does not have a right to prepay the note.</t>
  </si>
  <si>
    <t>The Company has the right to prepay the principal and accrued but unpaid interest due under the note, together with any other amounts that the Company may owe the holder under the terms of the note, at a premium ranging from 115% to 140% as defined in the note agreement.</t>
  </si>
  <si>
    <t>The Company has the right to prepay the principal and accrued but unpaid interest due under the note, together with any other amounts that the Company may owe the holder under the terms of the note, at a premium ranging from 110% to 128% as defined in the note agreement.</t>
  </si>
  <si>
    <t>The Company paid original issue discount and related loan fees of $6,000 in connection with this note payable which will be amortized over the term of the note</t>
  </si>
  <si>
    <t>The Company may owe the holder under the terms of the note, at a premium ranging from 115% to 140% as defined in the note agreement.</t>
  </si>
  <si>
    <t>The Company has the right to prepay the principal and accrued but unpaid interest due under the note, together with any other amounts that the Company may owe the holder under the terms of the note, at a premium ranging from 130% to 145% as defined in the note agreements.</t>
  </si>
  <si>
    <t>Debt settlement amount payable</t>
  </si>
  <si>
    <t>Prepayment penalty</t>
  </si>
  <si>
    <t>On February 8, 2019 [Member]</t>
  </si>
  <si>
    <t>On October 31, 2018 [Member]</t>
  </si>
  <si>
    <t>On September 21, 2018 [Member]</t>
  </si>
  <si>
    <t>On September 14, 2018 [Member]</t>
  </si>
  <si>
    <t>On July 26, 2018 [Member]</t>
  </si>
  <si>
    <t>On July 13, 2018 [Member]</t>
  </si>
  <si>
    <t>On June 15, 2018 [Member]</t>
  </si>
  <si>
    <t>On June 11, 2018 [Member]</t>
  </si>
  <si>
    <t>Between December 2017 and March 2018 [Member] | Convertible Promissory notes [Member]</t>
  </si>
  <si>
    <t>In September 2017 [Member] | Convertible Promissory notes [Member]</t>
  </si>
  <si>
    <t xml:space="preserve">conversion price equal to a price which is the lower of (1) 50% of the volume weighted average price of the Company&amp;#8217;s common stock during the last 20 trading days prior to the date of conversion or (2) 50% of the lowest closing price during the last 20 trading days immediately preceding the conversion date. During the first 90 to 180 days following the date of this note, the Company had the right to prepay the principal and accrued but unpaid interest due under this note, together with any other amounts that the Company may owe the holder under the terms of this note, at a premium ranging from 135% to 150% as defined in the note agreement. After this initial 180-day period, the Company had no right to prepay the note. </t>
  </si>
  <si>
    <t>Jun. 30,
		2018</t>
  </si>
  <si>
    <t>The 12% convertible promissory note and all accrued interest were due in June 2018.</t>
  </si>
  <si>
    <t>On April 5, 2017 [Member]</t>
  </si>
  <si>
    <t>Debt repayment of principal amount</t>
  </si>
  <si>
    <t>The note holder shall have the right to convert beginning on the date which is 180 days following the issuance date the outstanding principal amount and accrued but unpaid interest into the Company&amp;#8217;s common stock at a conversion price equal to a price which is 60% of the lowest trading price during the 18 prior trading days immediately preceding including the day of the conversion date.</t>
  </si>
  <si>
    <t>The note holder shall have the right to convert beginning on the issuance date, the outstanding principal amount and accrued but unpaid interest into the Company&amp;#8217;s common stock at a conversion price to a price which is 52% of the lowest trading price of the Company&amp;#8217;s common stock during the 18 prior trading days including the day of the conversion date.</t>
  </si>
  <si>
    <t>conversion price equal to a price which is 50% of the volume weighted average price of the Company's common stock during the 20 trading days immediately preceding the conversion date.</t>
  </si>
  <si>
    <t>conversion price equal to a price which is 50% multiplied by the lowest trading price of the Company&amp;#8217;s common stock during the 20 trading days immediately preceding the conversion date</t>
  </si>
  <si>
    <t>Original issuance cost and loan fees</t>
  </si>
  <si>
    <t>Dec. 27,
		2018</t>
  </si>
  <si>
    <t>Oct. 25,
		2018</t>
  </si>
  <si>
    <t>Aug. 25,
		2017</t>
  </si>
  <si>
    <t>The 10% convertible promissory note and all accrued interest were due on December 27, 2018</t>
  </si>
  <si>
    <t>The 10% convertible promissory note and all accrued interest were due on October 25, 2018.</t>
  </si>
  <si>
    <t>The 10% convertible promissory note and all accrued interest were due on August 25, 2017.</t>
  </si>
  <si>
    <t>Interest rate upon delayed payment of note</t>
  </si>
  <si>
    <t>18.00%</t>
  </si>
  <si>
    <t>Additional proceeds amount</t>
  </si>
  <si>
    <t>Interest rate payable after due date</t>
  </si>
  <si>
    <t>22.00%</t>
  </si>
  <si>
    <t>Prepayment premium</t>
  </si>
  <si>
    <t>150.00%</t>
  </si>
  <si>
    <t>Common stock issued upon conversion, Shares</t>
  </si>
  <si>
    <t>Additional shares of common stock</t>
  </si>
  <si>
    <t>Debt conversion converted amount, accrued interest</t>
  </si>
  <si>
    <t>Convertible note payable current [Member] | Minimum [Member]</t>
  </si>
  <si>
    <t>Convertible note payable current [Member] | Maximum [Member]</t>
  </si>
  <si>
    <t>200.00%</t>
  </si>
  <si>
    <t>Convertible note payable current [Member] | Between February 2017 and March 2017 [Member]</t>
  </si>
  <si>
    <t>conversion price equal to a price which is 58% of the average of the lowest five trading prices of the Company's common stock during the 10 trading days immediately preceding the conversion date.</t>
  </si>
  <si>
    <t>The 12% convertible promissory notes and all accrued interest were due in November 2017 and December 2017.</t>
  </si>
  <si>
    <t>Convertible note payable current [Member] | Between February 2017 and March 2017 [Member] | Minimum [Member]</t>
  </si>
  <si>
    <t>115.00%</t>
  </si>
  <si>
    <t>Convertible note payable current [Member] | Between February 2017 and March 2017 [Member] | Maximum [Member]</t>
  </si>
  <si>
    <t>140.00%</t>
  </si>
  <si>
    <t>Convertible note payable current [Member] | June 21, 2016 [Member]</t>
  </si>
  <si>
    <t>The note holder shall have the right to convert beginning on the date which is 180 days following the issuance date the outstanding principal amount and accrued but unpaid interest into the Company&amp;#146;s common stock at a conversion price equal to a price which is 50% of the volume weighted average price of the Company&amp;#146;s common stock during the 20 trading days immediately preceding the conversion date. During the first 180 days following the date of the note, the Company has the right to prepay the principal and accrued but unpaid interest due under the note, together with any other amounts that the Company may owe the holder under the terms of the note, at a premium of 150%. After this initial 180-day period, the Company does not have a right to prepay the note.</t>
  </si>
  <si>
    <t>Jun. 21,
		2018</t>
  </si>
  <si>
    <t>The 10% convertible promissory note and all accrued interest were due on June 21, 2018.</t>
  </si>
  <si>
    <t>Convertible Promissory notes [Member]</t>
  </si>
  <si>
    <t>Company&amp;#8217;sCompany&amp;#8217;s common stock at a conversion price equal to a price which is 54% of the lowest trading price during the 18 prior trading days immediately preceding including the day of the conversion date.</t>
  </si>
  <si>
    <t xml:space="preserve">The note holder had the right to convert beginning on the date which was 180 days following the issuance date the outstanding principal amount and accrued but unpaid interest into the Company&amp;#8217;s common stock at a conversion price equal to a price which is 52% of the volume weighted average price of the Company&amp;#8217;s common stock during the 15 trading days immediately preceding the conversion date. During the first 60 to 180 days following the date of the note, the Company had the right to prepay the principal and accrued but unpaid interest due under the note, together with any other amounts that the Company may owe the holder under the terms of the note, at a premium ranging from 115% to 135% as defined in the note agreement. After this initial 180-day period, the Company had no right to prepay the note. </t>
  </si>
  <si>
    <t>conversion price equal to a price which means the lower of: i) 50% discount to the lowest trading price during the previous 20 days trading days to the date of conversion notice or ii) a 50% discount to the lowest trading price during the previous 20 trading days before the date that this note was executed</t>
  </si>
  <si>
    <t>conversion price equal to a price which is 62% of the volume weighted average price of the Company&amp;amp;#8217;s common stock during the 10 trading days immediately preceding the conversion date.</t>
  </si>
  <si>
    <t>Nov. 6,
		2019</t>
  </si>
  <si>
    <t>Sep. 14,
		2019</t>
  </si>
  <si>
    <t>Jul. 13,
		2019</t>
  </si>
  <si>
    <t>Feb. 15,
		2019</t>
  </si>
  <si>
    <t>Apr. 15,
		2020</t>
  </si>
  <si>
    <t>Oct. 31,
		2019</t>
  </si>
  <si>
    <t>Feb. 28,
		2019</t>
  </si>
  <si>
    <t>May 15,
		2019</t>
  </si>
  <si>
    <t>Mar. 30,
		2019</t>
  </si>
  <si>
    <t>May 16,
		2019</t>
  </si>
  <si>
    <t>Sep. 30,
		2018</t>
  </si>
  <si>
    <t>Aug. 31,
		2018</t>
  </si>
  <si>
    <t>Mar. 31,
		2018</t>
  </si>
  <si>
    <t>The 10% convertible promissory note and all accrued interest are due on November 6, 2019.</t>
  </si>
  <si>
    <t>The 12% convertible promissory note and all accrued interest is due on April 15, 2020.</t>
  </si>
  <si>
    <t>The 10% convertible promissory note and all accrued interest are due on October 31, 2019.</t>
  </si>
  <si>
    <t>The 8% convertible promissory notes and all accrued interest are due in October 24, 2019.</t>
  </si>
  <si>
    <t>The 8% convertible promissory notes and all accrued interest are due in February 2019.</t>
  </si>
  <si>
    <t>The 12% convertible promissory note and all accrued interest are due in September 2018</t>
  </si>
  <si>
    <t>The 8% convertible promissory notes and all accrued interest are due in August 2018.</t>
  </si>
  <si>
    <t>The 10% convertible promissory notes and all accrued interest are due in March 2018</t>
  </si>
  <si>
    <t>The 8% convertible promissory note and all accrued interest were due in April 2019</t>
  </si>
  <si>
    <t>8.00%</t>
  </si>
  <si>
    <t>Company&amp;#8217;sCompany&amp;#8217;s common stock at a conversion price equal to a price which is 50% of the lowest 20 trading days immediately preceding the conversion date. During the first 90 to 180 days following the date of these notes, the Company had the right to prepay the principal and accrued but unpaid interest due under these notes, together with any other amounts that the Company may owe the holder under the terms of these notes, at a premium ranging from 135% to 150% as defined in the note agreements</t>
  </si>
  <si>
    <t>Convertible Promissory notes [Member] | Subsequent Event [Member]</t>
  </si>
  <si>
    <t>Convertible Promissory notes [Member] | Amended Promissory Note Member</t>
  </si>
  <si>
    <t>Principal and all accrued interest is due on January 24, 2019.</t>
  </si>
  <si>
    <t>Convertible Promissory notes [Member] | Minimum [Member]</t>
  </si>
  <si>
    <t>110.00%</t>
  </si>
  <si>
    <t>100.00%</t>
  </si>
  <si>
    <t>130.00%</t>
  </si>
  <si>
    <t>125.00%</t>
  </si>
  <si>
    <t>135.00%</t>
  </si>
  <si>
    <t>Convertible Promissory notes [Member] | Maximum [Member]</t>
  </si>
  <si>
    <t>134.00%</t>
  </si>
  <si>
    <t>136.00%</t>
  </si>
  <si>
    <t>145.00%</t>
  </si>
  <si>
    <t>138.00%</t>
  </si>
  <si>
    <t>Convertible Promissory notes [Member] | Between August 2017 and September 2017 [Member]</t>
  </si>
  <si>
    <t>Additional prepayment interest</t>
  </si>
  <si>
    <t>Convertible Promissory notes [Member] | July2017andSeptember2017Member | Amendment Agreement [Member]</t>
  </si>
  <si>
    <t>Warrant exercise price</t>
  </si>
  <si>
    <t>Forbearance exchange amount</t>
  </si>
  <si>
    <t>Convertible Promissory notes [Member] | June 1, 2018 [Member]</t>
  </si>
  <si>
    <t>conversion price equal to a price which is 54% of the lowest trading price during the 18 prior trading days immediately preceding including the day of the conversion date.</t>
  </si>
  <si>
    <t>Jun. 1,
		2019</t>
  </si>
  <si>
    <t>Convertible Promissory notes [Member] | August 2017, [Member]</t>
  </si>
  <si>
    <t>conversion price equal to a price which is 52% of the volume weighted average price of the Company's common stock during the 15 trading days immediately preceding the conversion date.</t>
  </si>
  <si>
    <t>Convertible Promissory notes [Member] | July 2017 One [Member]</t>
  </si>
  <si>
    <t>Convertible Promissory notes [Member] | July 2017 One [Member] | Amendment Agreement [Member]</t>
  </si>
  <si>
    <t>Trade price per share, description</t>
  </si>
  <si>
    <t>The Company&amp;#8217;s stocks trades at a price less than $0.02 per share</t>
  </si>
  <si>
    <t>Convertible Promissory notes [Member] | July 2017 [Member]</t>
  </si>
  <si>
    <t>Convertible Promissory notes [Member] | Between October and November 2018 [Member]</t>
  </si>
  <si>
    <t>Convertible Promissory notes [Member] | January 2018 [Member]</t>
  </si>
  <si>
    <t>Convertible Promissory notes [Member] | December 2017 [Member]</t>
  </si>
  <si>
    <t>Convertible Promissory notes [Member] | November 2017 [Member]</t>
  </si>
  <si>
    <t>Convertible Promissory notes [Member] | September 2017, [Member]</t>
  </si>
  <si>
    <t>Convertible Promissory notes [Member] | September 2017, [Member] | Amendment Agreement [Member]</t>
  </si>
  <si>
    <t>Convertible Promissory notes [Member] | August 2017, One [Member]</t>
  </si>
  <si>
    <t>Convertible Promissory notes [Member] | Between January 2018 and July 2018 [Member]</t>
  </si>
  <si>
    <t>Convertible Promissory notes [Member] | March 15, 2019 [Member]</t>
  </si>
  <si>
    <t>March 15, 2019, the Company issued a 10% Convertible Promissory Note with a certain note holder for principal borrowings of up to $350,000. The 10% convertible promissory note and all accrued interest are due on March 15, 2020. The note is unsecured and bears interest at the rate of 10% per annum from the issuance date thereof until the notes are paid. The note holder shall have the right to convert beginning on the date which is 180 days following the issuance date the outstanding principal amount and accrued but unpaid interest into the Company&amp;amp;#8217;s common stock at a conversion price equal to a price which is 60% of the lowest trading price during the 18 prior trading days immediately preceding including the day of the conversion date. During the first 90 to 180 days following the date of these notes, the Company has the right to prepay the principal and accrued but unpaid interest due under these notes, together with any other amounts that the Company may owe the holder under the terms of these notes, at a premium ranging from 110% to 128% as defined in the note agreements. After this initial 180-day period, the Company does not have a right to prepay the note.</t>
  </si>
  <si>
    <t>Convertible Promissory notes [Member] | February 25, 2019 [Member]</t>
  </si>
  <si>
    <t>February 25, 2019, the Company issued a 12% Convertible Promissory Note with a certain note holder for principal borrowings of up to $53,000. The 12% convertible promissory note and all accrued interest is due on December 15, 2019. The note is unsecured and bears interest at the rate of 12% per annum from the issuance date thereof until the notes are paid. The note holder shall have the right to convert beginning on the date which is 180 days following the issuance date the outstanding principal amount and accrued but unpaid interest into the Company&amp;amp;#8217;s common stock at a conversion price equal to a price which is 58% of the average of the lowest 2 trading prices of the Company&amp;amp;#8217;s common stock during the 10 trading days immediately preceding the conversion date. During the first 30 to 180 days following the date of these notes, the Company has the right to prepay the principal and accrued but unpaid interest due under these notes, together with any other amounts that the Company may owe the holder under the terms of these notes, at a premium ranging from 115% to 140% as defined in the note agreements. After this initial 180-day period, the Company does not have a right to prepay the note.</t>
  </si>
  <si>
    <t>Convertible Promissory notes [Member] | February 8, 2019 [Member]</t>
  </si>
  <si>
    <t>February 8, 2019, the Company issued a 10% Convertible Promissory Note with a certain note holder for principal borrowings of up to $110,000. The 10% convertible promissory note and all accrued interest are due on February 8, 2020. The note is unsecured and bears interest at the rate of 10% per annum from the issuance date thereof until the notes are paid. The note holder shall have the right to convert beginning on the date which is 180 days following the issuance date the outstanding principal amount and accrued but unpaid interest into the Company&amp;amp;#8217;s common stock at a conversion price equal to a price which is 60% of the lowest trading price during the 18 prior trading days immediately preceding including the day of the conversion date.</t>
  </si>
  <si>
    <t>Convertible Promissory notes [Member] | January 9, 2019 [Member]</t>
  </si>
  <si>
    <t>The Company issued a 10% Convertible Promissory Note with a certain note holder for principal borrowings of up to $163,000. The 10% convertible promissory note and all accrued interest are due on January 9, 2020. The note is unsecured and bears interest at the rate of 10% per annum from the issuance date thereof until the notes are paid. The note holder shall have the right to convert beginning on the date which is 180 days following the issuance date the outstanding principal amount and accrued but unpaid interest into the Company&amp;amp;#8217;s common stock at a conversion price equal to a price which is 60% of the lowest trading price during the 18 prior trading days immediately preceding including the day of the conversion date.</t>
  </si>
  <si>
    <t>Convertible Promissory notes [Member] | December 28, 2018 [Member]</t>
  </si>
  <si>
    <t>During the first 60 to 180 days following the date of these notes, the Company has the right to prepay the principal and accrued but unpaid interest due under these notes, together with any other amounts that the Company may owe the holder under the terms of these notes, at a premium ranging from 110% to 134% as defined in the note agreements. After this initial 180-day period, the Company does not have a right to prepay the note. The Company paid original issue discount and related loan fees of $11,000 in connection with this note payable which will be amortized over the term of the note. As of March 31, 2019, the principal balance of this note was $240,000.</t>
  </si>
  <si>
    <t>Convertible Promissory Note Two [Member]</t>
  </si>
  <si>
    <t>The note holder had the right to convert beginning on the issuance date, the outstanding principal amount and accrued but unpaid interest into the Company&amp;#8217;s common stock at a conversion price to a price which is 55% of the lowest trading price of the Company&amp;#8217;s common stock during the 25 prior trading days to the conversion date. During the first 90 to 180 days following the date of this note</t>
  </si>
  <si>
    <t>conversion price equal to the lower of: (i) the closing sale price of the common stock on the trading day immediately on the issuance date, and (ii) 50% of either the lowest sale price for the common stock during the twenty (20) consecutive trading days including and immediately preceding the conversion date, or the closing bid price, whichever is lower. During the first 90 to 180 days following the date of this note</t>
  </si>
  <si>
    <t>The note holder shall have the right to convert beginning on the issuance date, the outstanding principal amount and accrued but unpaid interest into the Company's common stock at a conversion price to a price which is 52% of the lowest trading price of the Company&amp;amp;#8217;s common stock during the 18 prior trading days including the day of the conversion date.</t>
  </si>
  <si>
    <t>Dec. 31,
		2018</t>
  </si>
  <si>
    <t>Mar. 31,
		2019</t>
  </si>
  <si>
    <t>The 10% convertible promissory notes and all accrued interest are due between January 2019 and October 2019.</t>
  </si>
  <si>
    <t>The 10% convertible promissory notes and all accrued interest are due in December 2018</t>
  </si>
  <si>
    <t>The 10% convertible promissory notes and all accrued interest are due in March 2019.</t>
  </si>
  <si>
    <t>Warrants granted shares to purchase</t>
  </si>
  <si>
    <t>Warrant Term</t>
  </si>
  <si>
    <t>Note past maturity but not in default</t>
  </si>
  <si>
    <t>Convertible Promissory Note Two [Member] | Minimum [Member]</t>
  </si>
  <si>
    <t>Convertible Promissory Note Two [Member] | Maximum [Member]</t>
  </si>
  <si>
    <t>Convertible Promissory Note Two [Member] | Securities Purchase Agreement [Member]</t>
  </si>
  <si>
    <t>Principal amount increased</t>
  </si>
  <si>
    <t>Increased interest rate</t>
  </si>
  <si>
    <t>Convertible Promissory Note Two [Member] | January 2018 [Member]</t>
  </si>
  <si>
    <t>Convertible Promissory Note One [Member]</t>
  </si>
  <si>
    <t>The note holder had the right to convert beginning on the issuance date, the outstanding principal amount and accrued but unpaid interest into the Company&amp;#8217;s common stock at a conversion price equal to 50% of the lower of: (i) the lowest closing bid price, and (ii) the lowest trading price for the common stock during the twenty (20) consecutive trading days including and immediately preceding the conversion date. During the first 60 to 180 days following the date of this note</t>
  </si>
  <si>
    <t>The note holder had the right to convert beginning on the date which was 180 days following the issuance date the outstanding principal amount and accrued but unpaid interest into the Company&amp;#8217;s common stock at a conversion price equal to a price which is 57% of the lowest trading price of the Company&amp;#8217;s common stock during the 15 prior trading days including the day of the conversion date.</t>
  </si>
  <si>
    <t>May 2,
		2019</t>
  </si>
  <si>
    <t>Jan. 31,
		2019</t>
  </si>
  <si>
    <t>The 10% convertible promissory note and all accrued interest are due on May 2, 2019.</t>
  </si>
  <si>
    <t>The 10% convertible promissory notes and all accrued interest are due in January 2019</t>
  </si>
  <si>
    <t>The 8% convertible promissory notes and all accrued interest are due in December 2018</t>
  </si>
  <si>
    <t>Conversion price</t>
  </si>
  <si>
    <t>Convertible Promissory Note [Member]</t>
  </si>
  <si>
    <t>conversion price equal to a price which is 50% of the volume weighted average price of the Company&amp;amp;#8217;s common stock during the 20 trading days immediately preceding the conversion date.</t>
  </si>
  <si>
    <t>Apr. 5,
		2019</t>
  </si>
  <si>
    <t>The 10% convertible promissory note and all accrued interest are due on April 5, 2019.</t>
  </si>
  <si>
    <t>Convertible note payable current Four [Member]</t>
  </si>
  <si>
    <t>Convertible note payable current Four [Member] | Settlement agreement [Member]</t>
  </si>
  <si>
    <t>Loss from settlement of debt</t>
  </si>
  <si>
    <t>Convertible note payable current Four [Member] | Settlement agreement [Member] | Tranche 3 [Member]</t>
  </si>
  <si>
    <t>Dec. 30,
		2018</t>
  </si>
  <si>
    <t>Convertible note payable current Four [Member] | Settlement agreement [Member] | Tranche 2 [Member]</t>
  </si>
  <si>
    <t>Nov. 30,
		2018</t>
  </si>
  <si>
    <t>Convertible note payable current Four [Member] | Settlement agreement [Member] | Tranche 1 [Member]</t>
  </si>
  <si>
    <t>Oct. 31,
		2018</t>
  </si>
  <si>
    <t>Convertible Promissory Note Three [Member]</t>
  </si>
  <si>
    <t>The note is unsecured and bears interest at the rate of 12% per annum from the issuance date thereof until the note is paid. The note holder shall have the right to convert beginning on the date which is 180 days following the issuance date the outstanding principal amount and accrued but unpaid interest into the Company&amp;amp;#8217;s common stock at a conversion price equal to a price which is 58% of the average of the lowest two trading prices of the Company&amp;amp;#8217;s common stock during the 10 trading days immediately preceding the conversion date.</t>
  </si>
  <si>
    <t>The 12% convertible promissory note and all accrued interest are due in December 2018.</t>
  </si>
  <si>
    <t>Convertible Promissory Note Three [Member] | Minimum [Member]</t>
  </si>
  <si>
    <t>Convertible Promissory Note Three [Member] | Maximum [Member]</t>
  </si>
  <si>
    <t>Convertible Promissory Note Three [Member] | March 2018 [Member]</t>
  </si>
  <si>
    <t>The note holder had the right to convert beginning on the date which was 180 days following the issuance date the outstanding principal amount and accrued but unpaid interest into the Company&amp;#8217;s common stock at a conversion price equal to a price which is 58% of the average of the lowest two trading prices of the Company&amp;#8217;s common stock during the 10 trading days immediately preceding the conversion date. During the first 30 to 180 days following the date of this note</t>
  </si>
  <si>
    <t>The 12% convertible promissory note and all accrued interest were due in December 2018.</t>
  </si>
  <si>
    <t>Convertible note payable current One [Member]</t>
  </si>
  <si>
    <t>Convertible note payable current One [Member] | Settlement agreement [Member]</t>
  </si>
  <si>
    <t>Convertible note payable current Three [Member]</t>
  </si>
  <si>
    <t>Convertible note payable current Three [Member] | Settlement agreement [Member]</t>
  </si>
  <si>
    <t>Convertible note payable current Five [Member]</t>
  </si>
  <si>
    <t>Convertible note payable Two [Member]</t>
  </si>
  <si>
    <t>Convertible note payable Two [Member] | Settlement agreement [Member]</t>
  </si>
  <si>
    <t>Convertible Promissory Note Two 1</t>
  </si>
  <si>
    <t>Convertible note payable One [Member]</t>
  </si>
  <si>
    <t>Convertible Promissory notes Ten [Member]</t>
  </si>
  <si>
    <t>Convertible Promissory notes Nine [Member]</t>
  </si>
  <si>
    <t>Convertible Promissory notes Eight [Member]</t>
  </si>
  <si>
    <t>Convertible Promissory notes Seven [Member]</t>
  </si>
  <si>
    <t>Convertible Promissory notes Six [Member]</t>
  </si>
  <si>
    <t>Convertible Promissory notes Five [Member]</t>
  </si>
  <si>
    <t>Convertible Promissory notes Four [Member]</t>
  </si>
  <si>
    <t>Convertible Promissory notes Three [Member]</t>
  </si>
  <si>
    <t>Convertible Promissory notes Two [Member]</t>
  </si>
  <si>
    <t>NOTE AND LOANS PAYABLE (Details) - USD ($)</t>
  </si>
  <si>
    <t>NOTE AND LOANS PAYABLE (Details)</t>
  </si>
  <si>
    <t>Notes principal amount - unrelated party</t>
  </si>
  <si>
    <t>Loans payable, net</t>
  </si>
  <si>
    <t>NOTE AND LOANS PAYABLE (Details 1) - USD ($)</t>
  </si>
  <si>
    <t>NOTE AND LOANS PAYABLE (Details 1)</t>
  </si>
  <si>
    <t>Loans principal amount</t>
  </si>
  <si>
    <t>Liability to be paid through profit share</t>
  </si>
  <si>
    <t>Profit interest payable</t>
  </si>
  <si>
    <t>NOTE AND LOANS PAYABLE (Details Narrative) - USD ($)</t>
  </si>
  <si>
    <t>Dec. 12, 2017</t>
  </si>
  <si>
    <t>Sep. 16, 2019</t>
  </si>
  <si>
    <t>Jul. 30, 2018</t>
  </si>
  <si>
    <t>Debt default interest rate</t>
  </si>
  <si>
    <t>CVPI [Member]</t>
  </si>
  <si>
    <t>Jun. 27,
		2020</t>
  </si>
  <si>
    <t>Principal Amount</t>
  </si>
  <si>
    <t>Promissory note interest rate</t>
  </si>
  <si>
    <t>Proceeds from principal amount</t>
  </si>
  <si>
    <t>Unsecured Promissory Note [Member]</t>
  </si>
  <si>
    <t>May 2,
		2018</t>
  </si>
  <si>
    <t>Frequency of periodic payments</t>
  </si>
  <si>
    <t>Monthly</t>
  </si>
  <si>
    <t>Debt instrument, periodic payment interest</t>
  </si>
  <si>
    <t>Settlement Agreement [Member] | Promissory Note [Member] | Noteholder [Member]</t>
  </si>
  <si>
    <t>Repayment of related party</t>
  </si>
  <si>
    <t>Settlement Agreement [Member] | Promissory Note [Member] | Former Director [Member]</t>
  </si>
  <si>
    <t>Settlement Agreement [Member] | Promissory Note [Member] | Lender [Member]</t>
  </si>
  <si>
    <t>Sep. 16,
		2021</t>
  </si>
  <si>
    <t>16.00%</t>
  </si>
  <si>
    <t>Percentage of loan payable</t>
  </si>
  <si>
    <t>Frequency of interest free promissory note settlement</t>
  </si>
  <si>
    <t>24-month</t>
  </si>
  <si>
    <t>Gain from extinguishment of debt</t>
  </si>
  <si>
    <t>Repayment against release of the total principal amount</t>
  </si>
  <si>
    <t>Loan and security agreement [Member]</t>
  </si>
  <si>
    <t>Discount on movie based future revenue estimated life</t>
  </si>
  <si>
    <t>Discount on movie based future revenue</t>
  </si>
  <si>
    <t>CFTB [Member] | Loans Payable [Member]</t>
  </si>
  <si>
    <t>CFTB [Member] | Loan and security agreement [Member] | Loans Payable [Member]</t>
  </si>
  <si>
    <t>Amortization of debt issuance cost</t>
  </si>
  <si>
    <t>CFTB [Member] | Guarantee Agreement [Member]</t>
  </si>
  <si>
    <t>Proceeds received in connection with a profit share arrangement</t>
  </si>
  <si>
    <t>CFTB GA [Member]</t>
  </si>
  <si>
    <t>Proceeds from loans</t>
  </si>
  <si>
    <t>Loan and security agreement in percent</t>
  </si>
  <si>
    <t>Proceeds from loan</t>
  </si>
  <si>
    <t>CFTB GA [Member] | Loan and security agreement [Member]</t>
  </si>
  <si>
    <t>Interest, due date</t>
  </si>
  <si>
    <t>Aug. 15,
		2017</t>
  </si>
  <si>
    <t>The 12% secured loan and all accrued interest is due on August 15, 2017</t>
  </si>
  <si>
    <t>Loan amount</t>
  </si>
  <si>
    <t>Loan Processing Fee</t>
  </si>
  <si>
    <t>Debt issuance cost</t>
  </si>
  <si>
    <t>Extended maturity date</t>
  </si>
  <si>
    <t>Dec. 1,
		2017</t>
  </si>
  <si>
    <t>Adjusted gross revenue</t>
  </si>
  <si>
    <t>6.00%</t>
  </si>
  <si>
    <t>Profit consideration for agreement percentage</t>
  </si>
  <si>
    <t>Denominations amount</t>
  </si>
  <si>
    <t>Extended maturity date description</t>
  </si>
  <si>
    <t>extend the maturity date to December 1, 2017 from August 15, 2017</t>
  </si>
  <si>
    <t>CFTB GA [Member] | Loan agreement [Member]</t>
  </si>
  <si>
    <t>CFTB GA [Member] | Loan agreement [Member] | Lender [Member]</t>
  </si>
  <si>
    <t>If such additional loan was not paid within 90 days</t>
  </si>
  <si>
    <t>Corresponding increase in debt</t>
  </si>
  <si>
    <t>Net profit in movie</t>
  </si>
  <si>
    <t>50.00%</t>
  </si>
  <si>
    <t>Repayment of loan</t>
  </si>
  <si>
    <t>Ownership percentage decrease</t>
  </si>
  <si>
    <t>37.00%</t>
  </si>
  <si>
    <t>Remaining ownership percentage</t>
  </si>
  <si>
    <t>CFTB GA [Member] | Unrelated party [Member]</t>
  </si>
  <si>
    <t>CFTB GA [Member] | Unrelated party [Member] | Loans Payable Two [Member]</t>
  </si>
  <si>
    <t>Payment Terms</t>
  </si>
  <si>
    <t>2 weeks</t>
  </si>
  <si>
    <t>Proceeds from issuance of notes</t>
  </si>
  <si>
    <t>CFTB GA [Member] | Unrelated party [Member] | Loans Payable One [Member]</t>
  </si>
  <si>
    <t>CFTB GA [Member] | Unrelated party [Member] | Loans Payable One [Member] | LenderConcentrationRiskOneMember</t>
  </si>
  <si>
    <t>Loan discharged and considered paid off</t>
  </si>
  <si>
    <t>CFTB GA [Member] | UnrelatedPartyONeMember | Loans Payable Two [Member]</t>
  </si>
  <si>
    <t>Additional interest expences</t>
  </si>
  <si>
    <t>CFTB Movie and CFTB GA [Member]</t>
  </si>
  <si>
    <t>Jul. 16,
		2021</t>
  </si>
  <si>
    <t>Number of promissory note</t>
  </si>
  <si>
    <t>Two</t>
  </si>
  <si>
    <t>CFTB Movie and CFTB GA [Member] | First Installment [Member]</t>
  </si>
  <si>
    <t>Notes payable periodic payment</t>
  </si>
  <si>
    <t>Dec. 1,
		2019</t>
  </si>
  <si>
    <t>GHS [Member]</t>
  </si>
  <si>
    <t>Jan. 30,
		2019</t>
  </si>
  <si>
    <t>The 8% promissory note and all accrued interest are due on January 30, 2019.</t>
  </si>
  <si>
    <t>Promissory notes payable</t>
  </si>
  <si>
    <t>Between August 2017 and September 2017 [Member] | Convertible Promissory notes [Member]</t>
  </si>
  <si>
    <t>Between February 2017 and March 2017 [Member] | Convertible note payable current [Member]</t>
  </si>
  <si>
    <t>July2017andSeptember2017Member | Amendment Agreement [Member] | Convertible Promissory notes [Member]</t>
  </si>
  <si>
    <t>June 21, 2016 [Member] | Convertible note payable current [Member]</t>
  </si>
  <si>
    <t>June 1, 2018 [Member] | Convertible Promissory notes [Member]</t>
  </si>
  <si>
    <t>August 2017, [Member] | Convertible Promissory notes [Member]</t>
  </si>
  <si>
    <t>March 2018 [Member] | Convertible Promissory Note Three [Member]</t>
  </si>
  <si>
    <t>November 2017 [Member] | Convertible Promissory notes [Member]</t>
  </si>
  <si>
    <t>July 2017 One [Member] | CFTB GA [Member]</t>
  </si>
  <si>
    <t>July 2017 [Member] | CFTB GA [Member]</t>
  </si>
  <si>
    <t>Decrease in film production cost</t>
  </si>
  <si>
    <t>Between June 2017 and July 2017 [Member] | CFTB GA [Member]</t>
  </si>
  <si>
    <t>Accounts payable</t>
  </si>
  <si>
    <t>July 2017 and August 2017 [Member] | CFTB GA [Member] | Loan agreement [Member]</t>
  </si>
  <si>
    <t>June 2017 and July 2017 [Member] | CFTB GA [Member] | Unrelated party [Member]</t>
  </si>
  <si>
    <t>NovemberTwentyThousandSeveteenMember | CFTB GA [Member] | Unrelated party [Member] | Lender [Member]</t>
  </si>
  <si>
    <t>Decrease in accounts payable</t>
  </si>
  <si>
    <t>April 1, 2018 [Member] | Affiliated Company [Member]</t>
  </si>
  <si>
    <t>5.00%</t>
  </si>
  <si>
    <t>RELATED PARTY TRANSACTIONS (Details Narrative) - USD ($)</t>
  </si>
  <si>
    <t>Apr. 30, 2016</t>
  </si>
  <si>
    <t>Monthly rent</t>
  </si>
  <si>
    <t>Rent expense</t>
  </si>
  <si>
    <t>Lease expiry date</t>
  </si>
  <si>
    <t>Dec. 31,
		2016</t>
  </si>
  <si>
    <t>CEO [Member]</t>
  </si>
  <si>
    <t>Accrued expenses for services</t>
  </si>
  <si>
    <t>Payment of writer fee</t>
  </si>
  <si>
    <t>Payment of producer fee</t>
  </si>
  <si>
    <t>Affiliated Company [Member] | April 1, 2018 [Member]</t>
  </si>
  <si>
    <t>Director [Member]</t>
  </si>
  <si>
    <t>Director [Member] | CFTB [Member]</t>
  </si>
  <si>
    <t>Membership interests sold, shares</t>
  </si>
  <si>
    <t>The Company sold 1and &amp;#188; Class A units</t>
  </si>
  <si>
    <t>Membership interests sold, value</t>
  </si>
  <si>
    <t>STOCKHOLDERS DEFICIT (Details) - $ / shares</t>
  </si>
  <si>
    <t>Number of Warrants</t>
  </si>
  <si>
    <t>Beginning Outstanding</t>
  </si>
  <si>
    <t>Granted</t>
  </si>
  <si>
    <t>Additional issuances under ratchet provisions</t>
  </si>
  <si>
    <t>Cancelled</t>
  </si>
  <si>
    <t>Exercised</t>
  </si>
  <si>
    <t>Forfeited</t>
  </si>
  <si>
    <t>Ending Outstanding</t>
  </si>
  <si>
    <t>Ending Exercisable</t>
  </si>
  <si>
    <t>Weighted Average Exercise Price</t>
  </si>
  <si>
    <t>Weighted average fair value of warrants granted during the period</t>
  </si>
  <si>
    <t>Weighted Average Remaining Contractual Life (Years)</t>
  </si>
  <si>
    <t>Weighted average remaining contractual terms of share Outstanding</t>
  </si>
  <si>
    <t>3 years 8 months 2 days</t>
  </si>
  <si>
    <t>Weighted average remaining contractual terms of share granted</t>
  </si>
  <si>
    <t>2 years 7 months 24 days</t>
  </si>
  <si>
    <t>Weighted average remaining contractual terms of share additional issuances under ratchet provisions</t>
  </si>
  <si>
    <t>1 month 13 days</t>
  </si>
  <si>
    <t>Weighted average remaining contractual terms of share cancelled</t>
  </si>
  <si>
    <t>Weighted average remaining contractual terms of share exercised</t>
  </si>
  <si>
    <t>0 years</t>
  </si>
  <si>
    <t>Weighted average remaining contractual terms of forfeited</t>
  </si>
  <si>
    <t>3 years 6 months 7 days</t>
  </si>
  <si>
    <t>Weighted average remaining contractual terms of share exercisable ending</t>
  </si>
  <si>
    <t>STOCKHOLDERS DEFICIT (Details Narrative) - USD ($)</t>
  </si>
  <si>
    <t>3 Months Ended</t>
  </si>
  <si>
    <t>9 Months Ended</t>
  </si>
  <si>
    <t>13 Months Ended</t>
  </si>
  <si>
    <t>Sep. 20, 2019</t>
  </si>
  <si>
    <t>Oct. 31, 2017</t>
  </si>
  <si>
    <t>Jan. 31, 2019</t>
  </si>
  <si>
    <t>Jun. 27, 2019</t>
  </si>
  <si>
    <t>Mar. 31, 2017</t>
  </si>
  <si>
    <t>Capital stock, shares authorized</t>
  </si>
  <si>
    <t>Amortization of debt discount</t>
  </si>
  <si>
    <t>Loss on extinguishment of debt</t>
  </si>
  <si>
    <t>Common stock value issued for services</t>
  </si>
  <si>
    <t>Common shares issued upon conversion of convertible debt</t>
  </si>
  <si>
    <t>Convertible debt</t>
  </si>
  <si>
    <t>Conversion fees</t>
  </si>
  <si>
    <t>Common stock shares issued for services</t>
  </si>
  <si>
    <t>Debt discount</t>
  </si>
  <si>
    <t>Common shares issued</t>
  </si>
  <si>
    <t>Common stock value</t>
  </si>
  <si>
    <t>Stock based compensation</t>
  </si>
  <si>
    <t>Equity Financing Agreement [Member]</t>
  </si>
  <si>
    <t>Common stock sale</t>
  </si>
  <si>
    <t>Subscription receivable</t>
  </si>
  <si>
    <t>Retained Earning [Member]</t>
  </si>
  <si>
    <t>Additionals Paid-In Capital [Member]</t>
  </si>
  <si>
    <t>Amendment Agreement [Member]</t>
  </si>
  <si>
    <t>Fees</t>
  </si>
  <si>
    <t>Shares issued</t>
  </si>
  <si>
    <t>Common Stocks [Member]</t>
  </si>
  <si>
    <t>Preferred Stock Series A [Member]</t>
  </si>
  <si>
    <t>Stock price</t>
  </si>
  <si>
    <t>Chief Executive Officer Two [Member]</t>
  </si>
  <si>
    <t>Noteholder [Member]</t>
  </si>
  <si>
    <t>Common stock fair value, per share</t>
  </si>
  <si>
    <t>Volatility percentage</t>
  </si>
  <si>
    <t>187.00%</t>
  </si>
  <si>
    <t>Warrants to purchase common stock</t>
  </si>
  <si>
    <t>Warrants term</t>
  </si>
  <si>
    <t>Exercise price</t>
  </si>
  <si>
    <t>0.18</t>
  </si>
  <si>
    <t>Per warrant value on grant date</t>
  </si>
  <si>
    <t>Total warrant value</t>
  </si>
  <si>
    <t>Risk free interest rate</t>
  </si>
  <si>
    <t>1.63%</t>
  </si>
  <si>
    <t>Expected term</t>
  </si>
  <si>
    <t>Warrants to be adjusted due to ratchet anti-dilution provision</t>
  </si>
  <si>
    <t>Warrant [Member] | Amendment Agreement [Member]</t>
  </si>
  <si>
    <t>0.20</t>
  </si>
  <si>
    <t>2.64%</t>
  </si>
  <si>
    <t>10 years</t>
  </si>
  <si>
    <t>Conversion of convertible note into common stock</t>
  </si>
  <si>
    <t>Warrant [Member] | Stock Warrant Agreement [Member]</t>
  </si>
  <si>
    <t>Warrants converted into common stock</t>
  </si>
  <si>
    <t>Number of warrants exercised</t>
  </si>
  <si>
    <t>Warrant [Member] | Stock Warrant Agreement [Member] | Cashless Exercise [Member]</t>
  </si>
  <si>
    <t>Warrants to exercise</t>
  </si>
  <si>
    <t>Warrant [Member] | Minimum [Member] | Amendment Agreement [Member]</t>
  </si>
  <si>
    <t>July2017andSeptember2017Member | Convertible Promissory notes [Member] | Amendment Agreement [Member]</t>
  </si>
  <si>
    <t>Between October 2018 and September 2019 [Member] | CEO [Member]</t>
  </si>
  <si>
    <t>Between October 2018 and September 2019 [Member] | CEO [Member] | Maximum [Member]</t>
  </si>
  <si>
    <t>Between October 2018 and September 2019 [Member] | CEO [Member] | Minimum [Member]</t>
  </si>
  <si>
    <t>Between October 2018 and September 2019 [Member] | One Former Director And Two Directors [Member]</t>
  </si>
  <si>
    <t>Between October 2018 and September 2019 [Member] | One Former Director And Two Directors [Member] | Maximum [Member]</t>
  </si>
  <si>
    <t>Between October 2018 and September 2019 [Member] | One Former Director And Two Directors [Member] | Minimum [Member]</t>
  </si>
  <si>
    <t>August 2018 [Member] | Warrant [Member]</t>
  </si>
  <si>
    <t>Common shares issued with cashless exercise of warrants</t>
  </si>
  <si>
    <t>Between January 2018 and September 2018 [Member]</t>
  </si>
  <si>
    <t>October 2016 and December 2016 [Member] | Chief Executive Officer Two [Member] | Common Stocks [Member]</t>
  </si>
  <si>
    <t>Common stock share issued, fair value</t>
  </si>
  <si>
    <t>October 2016 and December 2016 [Member] | Minimum [Member] | Chief Executive Officer Two [Member] | Common Stocks [Member]</t>
  </si>
  <si>
    <t>October 2016 and December 2016 [Member] | Maximum [Member] | Chief Executive Officer Two [Member] | Common Stocks [Member]</t>
  </si>
  <si>
    <t>October 2018 and September 2018 [Member] | Three Director [Member]</t>
  </si>
  <si>
    <t>October 2018 and November 2018 [Member] | Note holder [Member]</t>
  </si>
  <si>
    <t>October 2018 and November 2018 [Member] | Minimum [Member] | Note holder [Member]</t>
  </si>
  <si>
    <t>October 2018 and November 2018 [Member] | Maximum [Member] | Note holder [Member]</t>
  </si>
  <si>
    <t>October 2018 and June 2019 [Member] | Minimum [Member] | Three Director [Member]</t>
  </si>
  <si>
    <t>October 2018 and June 2019 [Member] | Maximum [Member] | Three Director [Member]</t>
  </si>
  <si>
    <t>April 8, 2019 and May 14, 2019 [Member] | Three Director [Member]</t>
  </si>
  <si>
    <t>Principle amount</t>
  </si>
  <si>
    <t>Trading price</t>
  </si>
  <si>
    <t>May 2018 [Member] | Warrant [Member]</t>
  </si>
  <si>
    <t>Derivative liabilities recognized upon exercise of warrants</t>
  </si>
  <si>
    <t>2017 Stock Incentive Plan [Member] | In February 2017 [Member]</t>
  </si>
  <si>
    <t>24 Month Consulting Agreement [Member] | Investor Relations Services [Member] | Consultant [Member] | Common Stocks [Member]</t>
  </si>
  <si>
    <t>Compensation receive per month</t>
  </si>
  <si>
    <t>24 Month Consulting Agreement [Member] | Minimum [Member] | Investor Relations Services [Member] | Consultant [Member] | Common Stocks [Member]</t>
  </si>
  <si>
    <t>24 Month Consulting Agreement [Member] | Maximum [Member] | Investor Relations Services [Member] | Consultant [Member] | Common Stocks [Member]</t>
  </si>
  <si>
    <t>Consulting Agreement [Member]</t>
  </si>
  <si>
    <t>Term of agreement description</t>
  </si>
  <si>
    <t xml:space="preserve">The initial term of the consulting agreement is for 15 days and shall be automatically extended for an additional 75 days. </t>
  </si>
  <si>
    <t>Share based compensation, shares</t>
  </si>
  <si>
    <t>Share based compensation, value</t>
  </si>
  <si>
    <t>1 Year Consulting Agreement [Member] | On October 30, 2018 [Member] | Common Stocks [Member]</t>
  </si>
  <si>
    <t>Common stock issued for compensation</t>
  </si>
  <si>
    <t>6 Month Consulting Agreement [Member] | On October 30, 2018 [Member] | Common Stocks [Member]</t>
  </si>
  <si>
    <t>6 Month Consulting Agreement [Member] | On October 30, 2018 [Member] | Consultant [Member] | Common Stocks [Member]</t>
  </si>
  <si>
    <t>6 Month Consulting Agreement [Member] | On February 11, 2019 [Member] | Common Stocks [Member]</t>
  </si>
  <si>
    <t>Adjustment to additional paid in capital due to exercise of warrants</t>
  </si>
  <si>
    <t>24 month consulting agreement [Member] | Thereafter [Member] | Consultant [Member]</t>
  </si>
  <si>
    <t>Description of amendmen to agreement</t>
  </si>
  <si>
    <t>the Company entered into an amendment agreement whereby both parties agreed to change the stock compensation consideration by issuing a total of 2,500,000 shares of the Company&amp;#8217;s common stock under this agreement</t>
  </si>
  <si>
    <t>24 month consulting agreement [Member] | October 1, 2018 [Member] | Consultant [Member]</t>
  </si>
  <si>
    <t>24 month consulting agreement [Member] | October 1, 2018 [Member] | Minimum [Member] | Consultant [Member]</t>
  </si>
  <si>
    <t>24 month consulting agreement [Member] | October 1, 2018 [Member] | Maximum [Member] | Consultant [Member]</t>
  </si>
  <si>
    <t>24 month consulting agreement [Member] | First Six Months [Member] | Consultant [Member]</t>
  </si>
  <si>
    <t>COMMITMENTS AND CONTINGENCIES (Details Narrative) - USD ($)</t>
  </si>
  <si>
    <t>Apr. 11, 2018</t>
  </si>
  <si>
    <t>Feb. 16, 2018</t>
  </si>
  <si>
    <t>Jan. 31, 2017</t>
  </si>
  <si>
    <t>Oct. 31, 2015</t>
  </si>
  <si>
    <t>Common stock par value</t>
  </si>
  <si>
    <t>Cash paid</t>
  </si>
  <si>
    <t>Film cost</t>
  </si>
  <si>
    <t>Common stock issued for service</t>
  </si>
  <si>
    <t>Accrued value common stock for services completion, shares</t>
  </si>
  <si>
    <t>Accrued value common stock for services completion, amount</t>
  </si>
  <si>
    <t>Contingent compensation receive in percentage</t>
  </si>
  <si>
    <t>Seperation agreement [Member] | KraMember</t>
  </si>
  <si>
    <t>Shares issuable as compensation under agreement</t>
  </si>
  <si>
    <t>Compensation payable under agreement</t>
  </si>
  <si>
    <t>Accrued expenses</t>
  </si>
  <si>
    <t>Cancelled shares</t>
  </si>
  <si>
    <t>Employment Agreement [Member]</t>
  </si>
  <si>
    <t>Terms of the employment agreement services</t>
  </si>
  <si>
    <t xml:space="preserve">The Company shall pay $96,000 per annum and entitled to additional compensation of 1,000,000 shares of the Company&amp;#8217;s common stock for the first four months and then 20,000 shares of the Company&amp;#8217;s common stock every month thereafter </t>
  </si>
  <si>
    <t>Description for award and issuance of shares</t>
  </si>
  <si>
    <t>Through November 2018, the Company accounted for 4,080,000 common shares due to Mr. Kra but the transfer agent had only issued 1,000,000 shares to him in February 2018</t>
  </si>
  <si>
    <t>Consulting Agreements [Member]</t>
  </si>
  <si>
    <t>Compensation for services shares per month</t>
  </si>
  <si>
    <t>Consulting Agreements [Member] | October 30, 2018 [Member]</t>
  </si>
  <si>
    <t>Compensation for services value</t>
  </si>
  <si>
    <t>Compensation for services shares</t>
  </si>
  <si>
    <t>Shares vested</t>
  </si>
  <si>
    <t>Consulting Agreements [Member] | On February 11, 2019 [Member]</t>
  </si>
  <si>
    <t>Consulting agreement description</t>
  </si>
  <si>
    <t>On February 11, 2019, the Company entered into a 6-month consulting agreement for business development and investor relations services. The consultant shall receive compensation of $3,500 per month and 1,000,000 shares of the Company&amp;#8217;s common stock. During the year ended September 30, 2019, the Company issued these 1,000,000 shares (see Note 7).</t>
  </si>
  <si>
    <t>Consulting Agreements [Member] | October12018Member</t>
  </si>
  <si>
    <t>On October 1, 2018, the Company entered into a 24-month consulting agreement for investor relations and business development services. The consultant shall receive compensation of $6,000 per month and 1,000,000 shares of the Company&amp;#8217;s common stock per month for the first six months and then 22,000 shares per month thereafter. This consulting agreement may be terminated by either party upon 30 days written notice. In January 2019, the Company entered into an amendment agreement whereby both parties agreed to change the stock compensation consideration by issuing a total of 2,500,000 shares of the Company&amp;#8217;s common stock under this agreement. During the year ended September 30, 2019, the Company issued these vested 2,500,000 shares (see Note 7).</t>
  </si>
  <si>
    <t>Consulting Agreements [Member] | October 2016 [Member]</t>
  </si>
  <si>
    <t>Remaining in shares</t>
  </si>
  <si>
    <t>Consulting Agreements One [Member] | October 30, 2018 [Member]</t>
  </si>
  <si>
    <t>Mr. Brian Lukow [Member]</t>
  </si>
  <si>
    <t>Accrued salaries</t>
  </si>
  <si>
    <t>Mr. Brian Lukow [Member] | Employment Agreement [Member]</t>
  </si>
  <si>
    <t>Compensation for services value per month</t>
  </si>
  <si>
    <t>Change in officers compensation per month</t>
  </si>
  <si>
    <t>Mr. Brian Lukow [Member] | Corporate director agreements [Member]</t>
  </si>
  <si>
    <t>Ms OBrien [Member] | Corporate director agreements [Member]</t>
  </si>
  <si>
    <t>Mr. Gold [Member] | Corporate director agreements [Member]</t>
  </si>
  <si>
    <t>Mr. Kra [Member]</t>
  </si>
  <si>
    <t>Director Agreement [Member]</t>
  </si>
  <si>
    <t>Guaranteed Compensation</t>
  </si>
  <si>
    <t>Deposit percentage</t>
  </si>
  <si>
    <t>Producer Agreement [Member]</t>
  </si>
  <si>
    <t>2.00%</t>
  </si>
  <si>
    <t>Fixed Compensation paid during the period</t>
  </si>
  <si>
    <t>Executive Producer Agreement [Member]</t>
  </si>
  <si>
    <t>Adjusted gross receipts with cap</t>
  </si>
  <si>
    <t>Production film cost amount payable</t>
  </si>
  <si>
    <t>GHS [Member] | Equity Financing Agreement [Member]</t>
  </si>
  <si>
    <t>Maximum available funding under agreement</t>
  </si>
  <si>
    <t>Terms of financing agreement, description</t>
  </si>
  <si>
    <t>The Financing Agreement gives the Company the option to sell to the note holder, up to $4,000,000 worth of the Company&amp;#8217;s common stock over the period ending twenty-four (24) months after the date the Registration Statement is deemed effective in August 2018.</t>
  </si>
  <si>
    <t>Description for purchase price</t>
  </si>
  <si>
    <t>The purchase price of the common stock will be set at eighty percent (80%) of the lowest trading price of the common stock during the ten (10) consecutive trading day period immediately preceding the date on which the Company delivers a put notice to GHS.</t>
  </si>
  <si>
    <t>Ownership limit under agreement</t>
  </si>
  <si>
    <t>9.99%</t>
  </si>
  <si>
    <t>Promissory note issuable under agreement</t>
  </si>
  <si>
    <t>Maturity period</t>
  </si>
  <si>
    <t>6 months</t>
  </si>
  <si>
    <t>Production payment payable</t>
  </si>
  <si>
    <t>Advances by related party</t>
  </si>
  <si>
    <t>Disbursed amount under funding schedule</t>
  </si>
  <si>
    <t>INCOME TAXES (Details) - USD ($)</t>
  </si>
  <si>
    <t>INCOME TAXES (Details)</t>
  </si>
  <si>
    <t>Income tax benefit at U.S. statutory rate of 21% and 34%, respectively</t>
  </si>
  <si>
    <t>Income tax benefit ? State tax rate at 5%</t>
  </si>
  <si>
    <t>Change in Federal tax rate at 21%</t>
  </si>
  <si>
    <t>Non-deductible expenses</t>
  </si>
  <si>
    <t>Increase in valuation allowance</t>
  </si>
  <si>
    <t>Total provision for income tax</t>
  </si>
  <si>
    <t>INCOME TAXES (Details 1) - USD ($)</t>
  </si>
  <si>
    <t>Deferred Tax Asset:</t>
  </si>
  <si>
    <t>Net operating loss carryforward</t>
  </si>
  <si>
    <t>Valuation allowance</t>
  </si>
  <si>
    <t>Net deferred tax asset</t>
  </si>
  <si>
    <t>INCOME TAXES (Details Narrative) - USD ($)</t>
  </si>
  <si>
    <t>INCOME TAXES (Details Narrative)</t>
  </si>
  <si>
    <t>Deferred tax asset valuation allowance</t>
  </si>
  <si>
    <t>Net operating loss carryforward utilized</t>
  </si>
  <si>
    <t>Potential tax carryforward</t>
  </si>
  <si>
    <t>Net operating loss carryforward expiration date</t>
  </si>
  <si>
    <t>2037</t>
  </si>
  <si>
    <t>SUBSEQUENT EVENTS (Details Narrative) - USD ($)</t>
  </si>
  <si>
    <t>Oct. 08, 2019</t>
  </si>
  <si>
    <t>Oct. 25, 2019</t>
  </si>
  <si>
    <t>Debt instrument converted amount</t>
  </si>
  <si>
    <t>Fair value of derivative liability</t>
  </si>
  <si>
    <t>Total Gain (loss) on debt extinguishment</t>
  </si>
  <si>
    <t>Subsequent Event [Member] | Minimum [Member]</t>
  </si>
  <si>
    <t>Subsequent Event [Member] | Maximum [Member]</t>
  </si>
  <si>
    <t>Subsequent Event [Member] | 12% Convertible Promissory notes [Member]</t>
  </si>
  <si>
    <t>Description of prepayment of debt</t>
  </si>
  <si>
    <t>During the first 90 to 180 days following the date of this note, the Company had the right to prepay the principal and accrued but unpaid interest due under this note, together with any other amounts that the Company may owe the holder under the terms of this note, at a premium ranging from 135% to 150% as defined in the note agreement. After this initial 180-day period, the Company had no right to prepay the note.</t>
  </si>
  <si>
    <t>During the first 60 to 120 days following the date of the note, the Company has the right to prepay the principal and accrued but unpaid interest due under the note, together with any other amounts that the Company may owe the holder under the terms of the note, at a premium ranging from 130% to 145% as defined in the note agreement. After the prepayment date up to the maturity date, this note shall have a cash redemption of 150% of the outstanding principal and accrued interest.</t>
  </si>
  <si>
    <t xml:space="preserve">The note holder has the right to convert beginning on the date which is the issuance date the outstanding principal amount and accrued but unpaid interest into the Company&amp;#8217;s common stock at a conversion price equal to a price which is the lesser of (1) lowest 25 trading days prior to the date of this note or (2) 50% of the lowest closing price during the last 25 trading days immediately preceding the conversion date. If the conversion price is less than $0.10 at any time after the issue date, the principal amount of the note shall increase by $15,000 and the conversion price shall decrease to 30% instead of 50%. </t>
  </si>
  <si>
    <t>Maturity Date</t>
  </si>
  <si>
    <t>Jul. 9,
		2020</t>
  </si>
  <si>
    <t>Oct. 8,
		2020</t>
  </si>
  <si>
    <t>The 12% convertible promissory note and all accrued interest are due in July 9, 2020.</t>
  </si>
  <si>
    <t>The 12% convertible promissory note and all accrued interest is due on October 8, 2020.</t>
  </si>
  <si>
    <t>Subsequent Event [Member] | Warrants [Member]</t>
  </si>
  <si>
    <t>Warranty issued</t>
  </si>
  <si>
    <t>190.00%</t>
  </si>
  <si>
    <t>1.40%</t>
  </si>
  <si>
    <t>Subsequent Event [Member] | Sales Agency Agreement [Member] | Third Party [Member]</t>
  </si>
  <si>
    <t>Description for initial term of this agreement commence</t>
  </si>
  <si>
    <t>The initial term of this agreement commences from November 1, 2019 to June 30, 2020 subject to automatic renewals upon achievement of certain sales goal as defined in the agreement. Both parties agree that if sales agent does not deliver during the initial term period, both parties will reassess the terms and the Company will have the sole option to terminate the agreement. In consideration for the services rendered hereunder, the Sales Agent shall receive 20% on international sales, 15% on domestic sales, and for Netflix sale commission will be 10% for worldwide deal and 7.5% for domestic deal.</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13</v>
      </c>
    </row>
    <row r="13" spans="1:4">
      <c r="A13" s="4" t="s">
        <v>22</v>
      </c>
      <c r="B13" s="4" t="s">
        <v>20</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3</v>
      </c>
    </row>
    <row r="20" spans="1:4">
      <c r="A20" s="4" t="s">
        <v>34</v>
      </c>
      <c r="C20" s="5" t="n">
        <v>596073327</v>
      </c>
    </row>
    <row r="21" spans="1:4">
      <c r="A21" s="4" t="s">
        <v>35</v>
      </c>
      <c r="D21" s="6" t="n">
        <v>3081025</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6</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202</v>
      </c>
    </row>
    <row r="4" spans="1:2">
      <c r="A4" s="4" t="s">
        <v>230</v>
      </c>
      <c r="B4" s="4" t="s">
        <v>231</v>
      </c>
    </row>
    <row r="5" spans="1:2">
      <c r="A5" s="4" t="s">
        <v>232</v>
      </c>
      <c r="B5" s="4" t="s">
        <v>233</v>
      </c>
    </row>
    <row r="6" spans="1:2">
      <c r="A6" s="4" t="s">
        <v>58</v>
      </c>
      <c r="B6" s="4" t="s">
        <v>234</v>
      </c>
    </row>
    <row r="7" spans="1:2">
      <c r="A7" s="4" t="s">
        <v>235</v>
      </c>
      <c r="B7" s="4" t="s">
        <v>236</v>
      </c>
    </row>
    <row r="8" spans="1:2">
      <c r="A8" s="4" t="s">
        <v>237</v>
      </c>
      <c r="B8" s="4" t="s">
        <v>62</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157</v>
      </c>
      <c r="B13" s="4" t="s">
        <v>246</v>
      </c>
    </row>
    <row r="14" spans="1:2">
      <c r="A14" s="4" t="s">
        <v>247</v>
      </c>
      <c r="B14" s="4" t="s">
        <v>248</v>
      </c>
    </row>
    <row r="15" spans="1:2">
      <c r="A15" s="4" t="s">
        <v>249</v>
      </c>
      <c r="B15" s="4" t="s">
        <v>250</v>
      </c>
    </row>
    <row r="16" spans="1:2">
      <c r="A16" s="4" t="s">
        <v>251</v>
      </c>
      <c r="B16" s="4" t="s">
        <v>252</v>
      </c>
    </row>
    <row r="17" spans="1:2">
      <c r="A17" s="4" t="s">
        <v>253</v>
      </c>
      <c r="B17"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v>
      </c>
    </row>
    <row r="3" spans="1:2">
      <c r="A3" s="3" t="s">
        <v>255</v>
      </c>
    </row>
    <row r="4" spans="1:2">
      <c r="A4" s="4" t="s">
        <v>240</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57</v>
      </c>
      <c r="B1" s="2" t="s">
        <v>1</v>
      </c>
    </row>
    <row r="2" spans="1:2">
      <c r="B2" s="2" t="s">
        <v>2</v>
      </c>
    </row>
    <row r="3" spans="1:2">
      <c r="A3" s="3" t="s">
        <v>25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6" t="n">
        <v>103036</v>
      </c>
      <c r="C3" s="6" t="n">
        <v>58344</v>
      </c>
    </row>
    <row r="4" spans="1:3">
      <c r="A4" s="4" t="s">
        <v>58</v>
      </c>
      <c r="B4" s="5" t="n">
        <v>52550</v>
      </c>
      <c r="C4" s="5" t="n">
        <v>73505</v>
      </c>
    </row>
    <row r="5" spans="1:3">
      <c r="A5" s="4" t="s">
        <v>59</v>
      </c>
      <c r="B5" s="5" t="n">
        <v>155586</v>
      </c>
      <c r="C5" s="5" t="n">
        <v>131849</v>
      </c>
    </row>
    <row r="6" spans="1:3">
      <c r="A6" s="3" t="s">
        <v>60</v>
      </c>
    </row>
    <row r="7" spans="1:3">
      <c r="A7" s="4" t="s">
        <v>61</v>
      </c>
      <c r="B7" s="5" t="n">
        <v>25000</v>
      </c>
      <c r="C7" s="4" t="s">
        <v>62</v>
      </c>
    </row>
    <row r="8" spans="1:3">
      <c r="A8" s="4" t="s">
        <v>63</v>
      </c>
      <c r="B8" s="5" t="n">
        <v>100000</v>
      </c>
      <c r="C8" s="4" t="s">
        <v>62</v>
      </c>
    </row>
    <row r="9" spans="1:3">
      <c r="A9" s="4" t="s">
        <v>64</v>
      </c>
      <c r="B9" s="4" t="s">
        <v>62</v>
      </c>
      <c r="C9" s="5" t="n">
        <v>3216067</v>
      </c>
    </row>
    <row r="10" spans="1:3">
      <c r="A10" s="4" t="s">
        <v>65</v>
      </c>
      <c r="B10" s="5" t="n">
        <v>280586</v>
      </c>
      <c r="C10" s="5" t="n">
        <v>3347916</v>
      </c>
    </row>
    <row r="11" spans="1:3">
      <c r="A11" s="3" t="s">
        <v>66</v>
      </c>
    </row>
    <row r="12" spans="1:3">
      <c r="A12" s="4" t="s">
        <v>67</v>
      </c>
      <c r="B12" s="5" t="n">
        <v>45663</v>
      </c>
      <c r="C12" s="5" t="n">
        <v>213601</v>
      </c>
    </row>
    <row r="13" spans="1:3">
      <c r="A13" s="4" t="s">
        <v>68</v>
      </c>
      <c r="B13" s="5" t="n">
        <v>128036</v>
      </c>
      <c r="C13" s="5" t="n">
        <v>127000</v>
      </c>
    </row>
    <row r="14" spans="1:3">
      <c r="A14" s="4" t="s">
        <v>69</v>
      </c>
      <c r="B14" s="5" t="n">
        <v>282323</v>
      </c>
      <c r="C14" s="5" t="n">
        <v>285476</v>
      </c>
    </row>
    <row r="15" spans="1:3">
      <c r="A15" s="4" t="s">
        <v>70</v>
      </c>
      <c r="B15" s="5" t="n">
        <v>2075780</v>
      </c>
      <c r="C15" s="5" t="n">
        <v>1087051</v>
      </c>
    </row>
    <row r="16" spans="1:3">
      <c r="A16" s="4" t="s">
        <v>71</v>
      </c>
      <c r="B16" s="5" t="n">
        <v>530000</v>
      </c>
      <c r="C16" s="5" t="n">
        <v>40000</v>
      </c>
    </row>
    <row r="17" spans="1:3">
      <c r="A17" s="4" t="s">
        <v>72</v>
      </c>
      <c r="B17" s="5" t="n">
        <v>200000</v>
      </c>
      <c r="C17" s="5" t="n">
        <v>200000</v>
      </c>
    </row>
    <row r="18" spans="1:3">
      <c r="A18" s="4" t="s">
        <v>73</v>
      </c>
      <c r="B18" s="5" t="n">
        <v>475000</v>
      </c>
      <c r="C18" s="5" t="n">
        <v>2209488</v>
      </c>
    </row>
    <row r="19" spans="1:3">
      <c r="A19" s="4" t="s">
        <v>74</v>
      </c>
      <c r="B19" s="5" t="n">
        <v>2701</v>
      </c>
      <c r="C19" s="5" t="n">
        <v>2701</v>
      </c>
    </row>
    <row r="20" spans="1:3">
      <c r="A20" s="4" t="s">
        <v>75</v>
      </c>
      <c r="B20" s="5" t="n">
        <v>6166273</v>
      </c>
      <c r="C20" s="5" t="n">
        <v>2422654</v>
      </c>
    </row>
    <row r="21" spans="1:3">
      <c r="A21" s="4" t="s">
        <v>76</v>
      </c>
      <c r="B21" s="5" t="n">
        <v>9905776</v>
      </c>
      <c r="C21" s="5" t="n">
        <v>6587971</v>
      </c>
    </row>
    <row r="22" spans="1:3">
      <c r="A22" s="4" t="s">
        <v>77</v>
      </c>
      <c r="B22" s="4" t="s">
        <v>62</v>
      </c>
      <c r="C22" s="4" t="s">
        <v>62</v>
      </c>
    </row>
    <row r="23" spans="1:3">
      <c r="A23" s="3" t="s">
        <v>78</v>
      </c>
    </row>
    <row r="24" spans="1:3">
      <c r="A24" s="4" t="s">
        <v>79</v>
      </c>
      <c r="B24" s="5" t="n">
        <v>77114</v>
      </c>
      <c r="C24" s="5" t="n">
        <v>55638</v>
      </c>
    </row>
    <row r="25" spans="1:3">
      <c r="A25" s="4" t="s">
        <v>80</v>
      </c>
      <c r="B25" s="5" t="n">
        <v>6382859</v>
      </c>
      <c r="C25" s="5" t="n">
        <v>5352315</v>
      </c>
    </row>
    <row r="26" spans="1:3">
      <c r="A26" s="4" t="s">
        <v>81</v>
      </c>
      <c r="B26" s="5" t="n">
        <v>-15724493</v>
      </c>
      <c r="C26" s="5" t="n">
        <v>-8611139</v>
      </c>
    </row>
    <row r="27" spans="1:3">
      <c r="A27" s="4" t="s">
        <v>82</v>
      </c>
      <c r="B27" s="5" t="n">
        <v>-9264520</v>
      </c>
      <c r="C27" s="5" t="n">
        <v>-3203186</v>
      </c>
    </row>
    <row r="28" spans="1:3">
      <c r="A28" s="4" t="s">
        <v>83</v>
      </c>
      <c r="B28" s="5" t="n">
        <v>-360670</v>
      </c>
      <c r="C28" s="5" t="n">
        <v>-36869</v>
      </c>
    </row>
    <row r="29" spans="1:3">
      <c r="A29" s="4" t="s">
        <v>84</v>
      </c>
      <c r="B29" s="5" t="n">
        <v>-9625190</v>
      </c>
      <c r="C29" s="5" t="n">
        <v>-3240055</v>
      </c>
    </row>
    <row r="30" spans="1:3">
      <c r="A30" s="4" t="s">
        <v>85</v>
      </c>
      <c r="B30" s="5" t="n">
        <v>280586</v>
      </c>
      <c r="C30" s="5" t="n">
        <v>3347916</v>
      </c>
    </row>
    <row r="31" spans="1:3">
      <c r="A31" s="4" t="s">
        <v>86</v>
      </c>
    </row>
    <row r="32" spans="1:3">
      <c r="A32" s="3" t="s">
        <v>78</v>
      </c>
    </row>
    <row r="33" spans="1:3">
      <c r="A33" s="4" t="s">
        <v>87</v>
      </c>
      <c r="B33" s="4" t="s">
        <v>62</v>
      </c>
      <c r="C33" s="4" t="s">
        <v>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26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70</v>
      </c>
    </row>
    <row r="4" spans="1:2">
      <c r="A4" s="4" t="s">
        <v>117</v>
      </c>
      <c r="B4" s="4" t="s">
        <v>271</v>
      </c>
    </row>
    <row r="5" spans="1:2">
      <c r="A5" s="4" t="s">
        <v>272</v>
      </c>
      <c r="B5"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74"/>
    <col customWidth="1" max="3" min="3" width="16"/>
    <col customWidth="1" max="4" min="4" width="14"/>
  </cols>
  <sheetData>
    <row r="1" spans="1:4">
      <c r="A1" s="1" t="s">
        <v>274</v>
      </c>
      <c r="B1" s="2" t="s">
        <v>275</v>
      </c>
      <c r="C1" s="2" t="s">
        <v>1</v>
      </c>
    </row>
    <row r="2" spans="1:4">
      <c r="B2" s="2" t="s">
        <v>276</v>
      </c>
      <c r="C2" s="2" t="s">
        <v>2</v>
      </c>
      <c r="D2" s="2" t="s">
        <v>277</v>
      </c>
    </row>
    <row r="3" spans="1:4">
      <c r="A3" s="4" t="s">
        <v>278</v>
      </c>
      <c r="C3" s="4" t="s">
        <v>279</v>
      </c>
    </row>
    <row r="4" spans="1:4">
      <c r="A4" s="4" t="s">
        <v>280</v>
      </c>
      <c r="C4" s="4" t="s">
        <v>281</v>
      </c>
    </row>
    <row r="5" spans="1:4">
      <c r="A5" s="4" t="s">
        <v>282</v>
      </c>
    </row>
    <row r="6" spans="1:4">
      <c r="A6" s="4" t="s">
        <v>283</v>
      </c>
      <c r="C6" s="4" t="s">
        <v>284</v>
      </c>
    </row>
    <row r="7" spans="1:4">
      <c r="A7" s="4" t="s">
        <v>285</v>
      </c>
    </row>
    <row r="8" spans="1:4">
      <c r="A8" s="4" t="s">
        <v>286</v>
      </c>
      <c r="B8" s="4" t="s">
        <v>287</v>
      </c>
    </row>
    <row r="9" spans="1:4">
      <c r="A9" s="4" t="s">
        <v>288</v>
      </c>
    </row>
    <row r="10" spans="1:4">
      <c r="A10" s="4" t="s">
        <v>289</v>
      </c>
      <c r="D10" s="5" t="n">
        <v>52015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0</v>
      </c>
      <c r="B1" s="2" t="s">
        <v>2</v>
      </c>
      <c r="C1" s="2" t="s">
        <v>55</v>
      </c>
    </row>
    <row r="2" spans="1:3">
      <c r="A2" s="4" t="s">
        <v>291</v>
      </c>
      <c r="B2" s="6" t="n">
        <v>6166273</v>
      </c>
      <c r="C2" s="6" t="n">
        <v>2422654</v>
      </c>
    </row>
    <row r="3" spans="1:3">
      <c r="A3" s="4" t="s">
        <v>292</v>
      </c>
    </row>
    <row r="4" spans="1:3">
      <c r="A4" s="4" t="s">
        <v>291</v>
      </c>
      <c r="B4" s="4" t="s">
        <v>62</v>
      </c>
      <c r="C4" s="4" t="s">
        <v>62</v>
      </c>
    </row>
    <row r="5" spans="1:3">
      <c r="A5" s="4" t="s">
        <v>293</v>
      </c>
    </row>
    <row r="6" spans="1:3">
      <c r="A6" s="4" t="s">
        <v>291</v>
      </c>
      <c r="B6" s="6" t="n">
        <v>6166273</v>
      </c>
      <c r="C6" s="6" t="n">
        <v>242265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94</v>
      </c>
      <c r="B1" s="2" t="s">
        <v>1</v>
      </c>
    </row>
    <row r="2" spans="1:4">
      <c r="B2" s="2" t="s">
        <v>2</v>
      </c>
      <c r="C2" s="2" t="s">
        <v>55</v>
      </c>
      <c r="D2" s="2" t="s">
        <v>295</v>
      </c>
    </row>
    <row r="3" spans="1:4">
      <c r="A3" s="4" t="s">
        <v>58</v>
      </c>
      <c r="B3" s="6" t="n">
        <v>52550</v>
      </c>
      <c r="C3" s="6" t="n">
        <v>73505</v>
      </c>
    </row>
    <row r="4" spans="1:4">
      <c r="A4" s="4" t="s">
        <v>296</v>
      </c>
      <c r="B4" s="6" t="n">
        <v>15216</v>
      </c>
      <c r="C4" s="6" t="n">
        <v>16254</v>
      </c>
    </row>
    <row r="5" spans="1:4">
      <c r="A5" s="4" t="s">
        <v>297</v>
      </c>
      <c r="B5" s="5" t="n">
        <v>503459521</v>
      </c>
      <c r="C5" s="5" t="n">
        <v>101533885</v>
      </c>
    </row>
    <row r="6" spans="1:4">
      <c r="A6" s="4" t="s">
        <v>298</v>
      </c>
      <c r="B6" s="4" t="s">
        <v>62</v>
      </c>
      <c r="C6" s="6" t="n">
        <v>3216067</v>
      </c>
    </row>
    <row r="7" spans="1:4">
      <c r="A7" s="4" t="s">
        <v>299</v>
      </c>
      <c r="B7" s="5" t="n">
        <v>-360670</v>
      </c>
      <c r="C7" s="5" t="n">
        <v>-36869</v>
      </c>
    </row>
    <row r="8" spans="1:4">
      <c r="A8" s="4" t="s">
        <v>300</v>
      </c>
      <c r="B8" s="5" t="n">
        <v>385153</v>
      </c>
      <c r="C8" s="5" t="n">
        <v>218071</v>
      </c>
    </row>
    <row r="9" spans="1:4">
      <c r="A9" s="4" t="s">
        <v>99</v>
      </c>
      <c r="B9" s="5" t="n">
        <v>6603</v>
      </c>
      <c r="C9" s="5" t="n">
        <v>5258</v>
      </c>
    </row>
    <row r="10" spans="1:4">
      <c r="A10" s="4" t="s">
        <v>301</v>
      </c>
      <c r="C10" s="5" t="n">
        <v>40000</v>
      </c>
    </row>
    <row r="11" spans="1:4">
      <c r="A11" s="4" t="s">
        <v>302</v>
      </c>
      <c r="B11" s="6" t="n">
        <v>3284062</v>
      </c>
      <c r="C11" s="6" t="n">
        <v>0</v>
      </c>
    </row>
    <row r="12" spans="1:4">
      <c r="A12" s="4" t="s">
        <v>282</v>
      </c>
    </row>
    <row r="13" spans="1:4">
      <c r="A13" s="4" t="s">
        <v>303</v>
      </c>
      <c r="C13" s="4" t="s">
        <v>304</v>
      </c>
    </row>
    <row r="14" spans="1:4">
      <c r="A14" s="4" t="s">
        <v>305</v>
      </c>
      <c r="D14" s="6" t="n">
        <v>125000</v>
      </c>
    </row>
    <row r="15" spans="1:4">
      <c r="A15" s="4" t="s">
        <v>306</v>
      </c>
    </row>
    <row r="16" spans="1:4">
      <c r="A16" s="4" t="s">
        <v>297</v>
      </c>
      <c r="B16" s="5" t="n">
        <v>400000</v>
      </c>
      <c r="C16" s="5" t="n">
        <v>511111</v>
      </c>
    </row>
    <row r="17" spans="1:4">
      <c r="A17" s="4" t="s">
        <v>307</v>
      </c>
    </row>
    <row r="18" spans="1:4">
      <c r="A18" s="4" t="s">
        <v>308</v>
      </c>
      <c r="B18" s="6" t="n">
        <v>25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09</v>
      </c>
      <c r="B1" s="2" t="s">
        <v>1</v>
      </c>
    </row>
    <row r="2" spans="1:3">
      <c r="B2" s="2" t="s">
        <v>2</v>
      </c>
      <c r="C2" s="2" t="s">
        <v>55</v>
      </c>
    </row>
    <row r="3" spans="1:3">
      <c r="A3" s="3" t="s">
        <v>310</v>
      </c>
    </row>
    <row r="4" spans="1:3">
      <c r="A4" s="4" t="s">
        <v>118</v>
      </c>
      <c r="B4" s="6" t="n">
        <v>-7498507</v>
      </c>
      <c r="C4" s="6" t="n">
        <v>-1358651</v>
      </c>
    </row>
    <row r="5" spans="1:3">
      <c r="A5" s="4" t="s">
        <v>165</v>
      </c>
      <c r="B5" s="5" t="n">
        <v>-1824645</v>
      </c>
      <c r="C5" s="5" t="n">
        <v>-1008234</v>
      </c>
    </row>
    <row r="6" spans="1:3">
      <c r="A6" s="4" t="s">
        <v>81</v>
      </c>
      <c r="B6" s="5" t="n">
        <v>-15724493</v>
      </c>
      <c r="C6" s="6" t="n">
        <v>-8611139</v>
      </c>
    </row>
    <row r="7" spans="1:3">
      <c r="A7" s="4" t="s">
        <v>311</v>
      </c>
      <c r="B7" s="6" t="n">
        <v>-975019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12</v>
      </c>
      <c r="B1" s="2" t="s">
        <v>2</v>
      </c>
      <c r="C1" s="2" t="s">
        <v>55</v>
      </c>
    </row>
    <row r="2" spans="1:3">
      <c r="A2" s="4" t="s">
        <v>313</v>
      </c>
      <c r="B2" s="6" t="n">
        <v>2075780</v>
      </c>
      <c r="C2" s="6" t="n">
        <v>1087051</v>
      </c>
    </row>
    <row r="3" spans="1:3">
      <c r="A3" s="4" t="s">
        <v>314</v>
      </c>
    </row>
    <row r="4" spans="1:3">
      <c r="A4" s="4" t="s">
        <v>315</v>
      </c>
      <c r="B4" s="5" t="n">
        <v>3690030</v>
      </c>
      <c r="C4" s="5" t="n">
        <v>1791396</v>
      </c>
    </row>
    <row r="5" spans="1:3">
      <c r="A5" s="4" t="s">
        <v>316</v>
      </c>
      <c r="B5" s="6" t="n">
        <v>-1614250</v>
      </c>
      <c r="C5" s="6" t="n">
        <v>-70434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6"/>
    <col customWidth="1" max="3" min="3" width="17"/>
  </cols>
  <sheetData>
    <row r="1" spans="1:3">
      <c r="A1" s="1" t="s">
        <v>317</v>
      </c>
      <c r="B1" s="2" t="s">
        <v>1</v>
      </c>
    </row>
    <row r="2" spans="1:3">
      <c r="B2" s="2" t="s">
        <v>2</v>
      </c>
      <c r="C2" s="2" t="s">
        <v>55</v>
      </c>
    </row>
    <row r="3" spans="1:3">
      <c r="A3" s="4" t="s">
        <v>318</v>
      </c>
      <c r="B3" s="4" t="s">
        <v>319</v>
      </c>
      <c r="C3" s="4" t="s">
        <v>319</v>
      </c>
    </row>
    <row r="4" spans="1:3">
      <c r="A4" s="4" t="s">
        <v>320</v>
      </c>
    </row>
    <row r="5" spans="1:3">
      <c r="A5" s="4" t="s">
        <v>321</v>
      </c>
      <c r="B5" s="4" t="s">
        <v>322</v>
      </c>
      <c r="C5" s="4" t="s">
        <v>323</v>
      </c>
    </row>
    <row r="6" spans="1:3">
      <c r="A6" s="4" t="s">
        <v>324</v>
      </c>
      <c r="B6" s="4" t="s">
        <v>325</v>
      </c>
      <c r="C6" s="4" t="s">
        <v>326</v>
      </c>
    </row>
    <row r="7" spans="1:3">
      <c r="A7" s="4" t="s">
        <v>327</v>
      </c>
      <c r="B7" s="4" t="s">
        <v>328</v>
      </c>
      <c r="C7" s="4" t="s">
        <v>329</v>
      </c>
    </row>
    <row r="8" spans="1:3">
      <c r="A8" s="4" t="s">
        <v>307</v>
      </c>
    </row>
    <row r="9" spans="1:3">
      <c r="A9" s="4" t="s">
        <v>321</v>
      </c>
      <c r="B9" s="4" t="s">
        <v>330</v>
      </c>
      <c r="C9" s="4" t="s">
        <v>331</v>
      </c>
    </row>
    <row r="10" spans="1:3">
      <c r="A10" s="4" t="s">
        <v>324</v>
      </c>
      <c r="B10" s="4" t="s">
        <v>332</v>
      </c>
      <c r="C10" s="4" t="s">
        <v>332</v>
      </c>
    </row>
    <row r="11" spans="1:3">
      <c r="A11" s="4" t="s">
        <v>327</v>
      </c>
      <c r="B11" s="4" t="s">
        <v>333</v>
      </c>
      <c r="C11" s="4" t="s">
        <v>33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X3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80"/>
    <col customWidth="1" max="8" min="8" width="13"/>
    <col customWidth="1" max="9" min="9" width="80"/>
    <col customWidth="1" max="10" min="10" width="80"/>
    <col customWidth="1" max="11" min="11" width="80"/>
    <col customWidth="1" max="12" min="12" width="80"/>
    <col customWidth="1" max="13" min="13" width="80"/>
    <col customWidth="1" max="14" min="14" width="80"/>
    <col customWidth="1" max="15" min="15" width="14"/>
    <col customWidth="1" max="16" min="16" width="80"/>
    <col customWidth="1" max="17" min="17" width="14"/>
    <col customWidth="1" max="18" min="18" width="14"/>
    <col customWidth="1" max="19" min="19" width="80"/>
    <col customWidth="1" max="20" min="20" width="14"/>
    <col customWidth="1" max="21" min="21" width="80"/>
    <col customWidth="1" max="22" min="22" width="16"/>
    <col customWidth="1" max="23" min="23" width="16"/>
    <col customWidth="1" max="24" min="24" width="16"/>
    <col customWidth="1" max="25" min="25" width="14"/>
    <col customWidth="1" max="26" min="26" width="13"/>
    <col customWidth="1" max="27" min="27" width="80"/>
    <col customWidth="1" max="28" min="28" width="14"/>
    <col customWidth="1" max="29" min="29" width="80"/>
    <col customWidth="1" max="30" min="30" width="14"/>
    <col customWidth="1" max="31" min="31" width="14"/>
    <col customWidth="1" max="32" min="32" width="14"/>
    <col customWidth="1" max="33" min="33" width="14"/>
    <col customWidth="1" max="34" min="34" width="80"/>
    <col customWidth="1" max="35" min="35" width="80"/>
    <col customWidth="1" max="36" min="36" width="80"/>
    <col customWidth="1" max="37" min="37" width="13"/>
    <col customWidth="1" max="38" min="38" width="80"/>
    <col customWidth="1" max="39" min="39" width="80"/>
    <col customWidth="1" max="40" min="40" width="80"/>
    <col customWidth="1" max="41" min="41" width="14"/>
    <col customWidth="1" max="42" min="42" width="16"/>
    <col customWidth="1" max="43" min="43" width="80"/>
    <col customWidth="1" max="44" min="44" width="80"/>
    <col customWidth="1" max="45" min="45" width="80"/>
    <col customWidth="1" max="46" min="46" width="14"/>
    <col customWidth="1" max="47" min="47" width="80"/>
    <col customWidth="1" max="48" min="48" width="80"/>
    <col customWidth="1" max="49" min="49" width="80"/>
    <col customWidth="1" max="50" min="50" width="80"/>
    <col customWidth="1" max="51" min="51" width="80"/>
    <col customWidth="1" max="52" min="52" width="16"/>
    <col customWidth="1" max="53" min="53" width="80"/>
    <col customWidth="1" max="54" min="54" width="16"/>
    <col customWidth="1" max="55" min="55" width="14"/>
    <col customWidth="1" max="56" min="56" width="14"/>
    <col customWidth="1" max="57" min="57" width="15"/>
    <col customWidth="1" max="58" min="58" width="14"/>
    <col customWidth="1" max="59" min="59" width="16"/>
    <col customWidth="1" max="60" min="60" width="13"/>
    <col customWidth="1" max="61" min="61" width="63"/>
    <col customWidth="1" max="62" min="62" width="15"/>
    <col customWidth="1" max="63" min="63" width="71"/>
    <col customWidth="1" max="64" min="64" width="14"/>
    <col customWidth="1" max="65" min="65" width="14"/>
    <col customWidth="1" max="66" min="66" width="80"/>
    <col customWidth="1" max="67" min="67" width="80"/>
    <col customWidth="1" max="68" min="68" width="80"/>
    <col customWidth="1" max="69" min="69" width="80"/>
    <col customWidth="1" max="70" min="70" width="80"/>
    <col customWidth="1" max="71" min="71" width="80"/>
    <col customWidth="1" max="72" min="72" width="80"/>
    <col customWidth="1" max="73" min="73" width="80"/>
    <col customWidth="1" max="74" min="74" width="13"/>
    <col customWidth="1" max="75" min="75" width="14"/>
    <col customWidth="1" max="76" min="76" width="14"/>
    <col customWidth="1" max="77" min="77" width="14"/>
    <col customWidth="1" max="78" min="78" width="80"/>
    <col customWidth="1" max="79" min="79" width="80"/>
    <col customWidth="1" max="80" min="80" width="80"/>
    <col customWidth="1" max="81" min="81" width="14"/>
    <col customWidth="1" max="82" min="82" width="14"/>
    <col customWidth="1" max="83" min="83" width="14"/>
    <col customWidth="1" max="84" min="84" width="13"/>
    <col customWidth="1" max="85" min="85" width="14"/>
    <col customWidth="1" max="86" min="86" width="14"/>
    <col customWidth="1" max="87" min="87" width="80"/>
    <col customWidth="1" max="88" min="88" width="80"/>
    <col customWidth="1" max="89" min="89" width="14"/>
    <col customWidth="1" max="90" min="90" width="14"/>
    <col customWidth="1" max="91" min="91" width="14"/>
    <col customWidth="1" max="92" min="92" width="80"/>
    <col customWidth="1" max="93" min="93" width="14"/>
    <col customWidth="1" max="94" min="94" width="14"/>
    <col customWidth="1" max="95" min="95" width="14"/>
    <col customWidth="1" max="96" min="96" width="14"/>
    <col customWidth="1" max="97" min="97" width="14"/>
    <col customWidth="1" max="98" min="98" width="14"/>
    <col customWidth="1" max="99" min="99" width="14"/>
    <col customWidth="1" max="100" min="100" width="14"/>
    <col customWidth="1" max="101" min="101" width="14"/>
    <col customWidth="1" max="102" min="102" width="14"/>
  </cols>
  <sheetData>
    <row r="1" spans="1:102">
      <c r="A1" s="1" t="s">
        <v>335</v>
      </c>
      <c r="B1" s="2" t="s">
        <v>336</v>
      </c>
      <c r="C1" s="2" t="s">
        <v>337</v>
      </c>
      <c r="D1" s="2" t="s">
        <v>338</v>
      </c>
      <c r="E1" s="2" t="s">
        <v>339</v>
      </c>
      <c r="F1" s="2" t="s">
        <v>340</v>
      </c>
      <c r="G1" s="2" t="s">
        <v>341</v>
      </c>
      <c r="H1" s="2" t="s">
        <v>342</v>
      </c>
      <c r="I1" s="2" t="s">
        <v>343</v>
      </c>
      <c r="J1" s="2" t="s">
        <v>344</v>
      </c>
      <c r="K1" s="2" t="s">
        <v>345</v>
      </c>
      <c r="L1" s="2" t="s">
        <v>346</v>
      </c>
      <c r="M1" s="2" t="s">
        <v>347</v>
      </c>
      <c r="N1" s="2" t="s">
        <v>348</v>
      </c>
      <c r="O1" s="2" t="s">
        <v>349</v>
      </c>
      <c r="P1" s="2" t="s">
        <v>350</v>
      </c>
      <c r="Q1" s="2" t="s">
        <v>351</v>
      </c>
      <c r="R1" s="2" t="s">
        <v>295</v>
      </c>
      <c r="S1" s="2" t="s">
        <v>352</v>
      </c>
      <c r="T1" s="2" t="s">
        <v>353</v>
      </c>
      <c r="U1" s="2" t="s">
        <v>354</v>
      </c>
      <c r="V1" s="2" t="s">
        <v>355</v>
      </c>
      <c r="W1" s="2" t="s">
        <v>356</v>
      </c>
      <c r="X1" s="2" t="s">
        <v>357</v>
      </c>
      <c r="Y1" s="2" t="s">
        <v>358</v>
      </c>
      <c r="Z1" s="2" t="s">
        <v>359</v>
      </c>
      <c r="AA1" s="2" t="s">
        <v>360</v>
      </c>
      <c r="AB1" s="2" t="s">
        <v>361</v>
      </c>
      <c r="AC1" s="2" t="s">
        <v>362</v>
      </c>
      <c r="AD1" s="2" t="s">
        <v>363</v>
      </c>
      <c r="AE1" s="2" t="s">
        <v>364</v>
      </c>
      <c r="AF1" s="2" t="s">
        <v>365</v>
      </c>
      <c r="AG1" s="2" t="s">
        <v>366</v>
      </c>
      <c r="AH1" s="2" t="s">
        <v>367</v>
      </c>
      <c r="AI1" s="2" t="s">
        <v>368</v>
      </c>
      <c r="AJ1" s="2" t="s">
        <v>369</v>
      </c>
      <c r="AK1" s="2" t="s">
        <v>370</v>
      </c>
      <c r="AL1" s="2" t="s">
        <v>371</v>
      </c>
      <c r="AM1" s="2" t="s">
        <v>372</v>
      </c>
      <c r="AN1" s="2" t="s">
        <v>373</v>
      </c>
      <c r="AO1" s="2" t="s">
        <v>374</v>
      </c>
      <c r="AP1" s="2" t="s">
        <v>375</v>
      </c>
      <c r="AQ1" s="2" t="s">
        <v>376</v>
      </c>
      <c r="AR1" s="2" t="s">
        <v>377</v>
      </c>
      <c r="AS1" s="2" t="s">
        <v>378</v>
      </c>
      <c r="AT1" s="2" t="s">
        <v>379</v>
      </c>
      <c r="AU1" s="2" t="s">
        <v>379</v>
      </c>
      <c r="AV1" s="2" t="s">
        <v>380</v>
      </c>
      <c r="AW1" s="2" t="s">
        <v>380</v>
      </c>
      <c r="AX1" s="2" t="s">
        <v>381</v>
      </c>
      <c r="AY1" s="2" t="s">
        <v>382</v>
      </c>
      <c r="AZ1" s="2" t="s">
        <v>383</v>
      </c>
      <c r="BA1" s="2" t="s">
        <v>384</v>
      </c>
      <c r="BB1" s="2" t="s">
        <v>385</v>
      </c>
      <c r="BC1" s="2" t="s">
        <v>386</v>
      </c>
      <c r="BD1" s="2" t="s">
        <v>387</v>
      </c>
      <c r="BE1" s="2" t="s">
        <v>388</v>
      </c>
      <c r="BF1" s="2" t="s">
        <v>389</v>
      </c>
      <c r="BG1" s="2" t="s">
        <v>390</v>
      </c>
      <c r="BH1" s="2" t="s">
        <v>391</v>
      </c>
      <c r="BI1" s="2" t="s">
        <v>392</v>
      </c>
      <c r="BJ1" s="2" t="s">
        <v>393</v>
      </c>
      <c r="BK1" s="2" t="s">
        <v>394</v>
      </c>
      <c r="BL1" s="2" t="s">
        <v>395</v>
      </c>
      <c r="BM1" s="2" t="s">
        <v>396</v>
      </c>
      <c r="BN1" s="2" t="s">
        <v>397</v>
      </c>
      <c r="BO1" s="2" t="s">
        <v>398</v>
      </c>
      <c r="BP1" s="2" t="s">
        <v>399</v>
      </c>
      <c r="BQ1" s="2" t="s">
        <v>400</v>
      </c>
      <c r="BR1" s="2" t="s">
        <v>401</v>
      </c>
      <c r="BS1" s="2" t="s">
        <v>402</v>
      </c>
      <c r="BT1" s="2" t="s">
        <v>403</v>
      </c>
      <c r="BU1" s="2" t="s">
        <v>404</v>
      </c>
      <c r="BV1" s="2" t="s">
        <v>276</v>
      </c>
      <c r="BW1" s="2" t="s">
        <v>405</v>
      </c>
      <c r="BX1" s="2" t="s">
        <v>406</v>
      </c>
      <c r="BY1" s="2" t="s">
        <v>407</v>
      </c>
      <c r="BZ1" s="2" t="s">
        <v>408</v>
      </c>
      <c r="CA1" s="2" t="s">
        <v>409</v>
      </c>
      <c r="CB1" s="2" t="s">
        <v>410</v>
      </c>
      <c r="CC1" s="2" t="s">
        <v>411</v>
      </c>
      <c r="CD1" s="2" t="s">
        <v>397</v>
      </c>
      <c r="CE1" s="2" t="s">
        <v>412</v>
      </c>
      <c r="CF1" s="2" t="s">
        <v>391</v>
      </c>
      <c r="CG1" s="2" t="s">
        <v>55</v>
      </c>
      <c r="CH1" s="2" t="s">
        <v>394</v>
      </c>
      <c r="CI1" s="2" t="s">
        <v>387</v>
      </c>
      <c r="CJ1" s="2" t="s">
        <v>2</v>
      </c>
      <c r="CK1" s="2" t="s">
        <v>55</v>
      </c>
      <c r="CL1" s="2" t="s">
        <v>401</v>
      </c>
      <c r="CM1" s="2" t="s">
        <v>413</v>
      </c>
      <c r="CN1" s="2" t="s">
        <v>414</v>
      </c>
      <c r="CO1" s="2" t="s">
        <v>415</v>
      </c>
      <c r="CP1" s="2" t="s">
        <v>416</v>
      </c>
      <c r="CQ1" s="2" t="s">
        <v>4</v>
      </c>
      <c r="CR1" s="2" t="s">
        <v>417</v>
      </c>
      <c r="CS1" s="2" t="s">
        <v>418</v>
      </c>
      <c r="CT1" s="2" t="s">
        <v>419</v>
      </c>
      <c r="CU1" s="2" t="s">
        <v>420</v>
      </c>
      <c r="CV1" s="2" t="s">
        <v>421</v>
      </c>
      <c r="CW1" s="2" t="s">
        <v>422</v>
      </c>
      <c r="CX1" s="2" t="s">
        <v>423</v>
      </c>
    </row>
    <row r="2" spans="1:102">
      <c r="A2" s="4" t="s">
        <v>109</v>
      </c>
      <c r="C2" s="4" t="s">
        <v>62</v>
      </c>
      <c r="AD2" s="4" t="s">
        <v>62</v>
      </c>
      <c r="CJ2" s="6" t="n">
        <v>2305865</v>
      </c>
      <c r="CK2" s="6" t="n">
        <v>4059642</v>
      </c>
    </row>
    <row r="3" spans="1:102">
      <c r="A3" s="4" t="s">
        <v>424</v>
      </c>
      <c r="CJ3" s="5" t="n">
        <v>3740750</v>
      </c>
      <c r="CK3" s="5" t="n">
        <v>1051850</v>
      </c>
    </row>
    <row r="4" spans="1:102">
      <c r="A4" s="4" t="s">
        <v>425</v>
      </c>
      <c r="CG4" s="6" t="n">
        <v>2422654</v>
      </c>
      <c r="CJ4" s="5" t="n">
        <v>6166273</v>
      </c>
      <c r="CK4" s="5" t="n">
        <v>2422654</v>
      </c>
    </row>
    <row r="5" spans="1:102">
      <c r="A5" s="4" t="s">
        <v>426</v>
      </c>
      <c r="CJ5" s="5" t="n">
        <v>-2436955</v>
      </c>
      <c r="CK5" s="4" t="s">
        <v>62</v>
      </c>
    </row>
    <row r="6" spans="1:102">
      <c r="A6" s="4" t="s">
        <v>427</v>
      </c>
      <c r="CJ6" s="5" t="n">
        <v>2928</v>
      </c>
      <c r="CK6" s="4" t="s">
        <v>62</v>
      </c>
    </row>
    <row r="7" spans="1:102">
      <c r="A7" s="4" t="s">
        <v>428</v>
      </c>
      <c r="BQ7" s="5" t="n">
        <v>846667</v>
      </c>
    </row>
    <row r="8" spans="1:102">
      <c r="A8" s="4" t="s">
        <v>429</v>
      </c>
    </row>
    <row r="9" spans="1:102">
      <c r="A9" s="4" t="s">
        <v>430</v>
      </c>
      <c r="CE9" s="6" t="n">
        <v>163052</v>
      </c>
    </row>
    <row r="10" spans="1:102">
      <c r="A10" s="4" t="s">
        <v>431</v>
      </c>
      <c r="CE10" s="6" t="n">
        <v>6000</v>
      </c>
    </row>
    <row r="11" spans="1:102">
      <c r="A11" s="4" t="s">
        <v>428</v>
      </c>
      <c r="B11" s="4" t="s">
        <v>62</v>
      </c>
      <c r="CE11" s="5" t="n">
        <v>518958932</v>
      </c>
    </row>
    <row r="12" spans="1:102">
      <c r="A12" s="4" t="s">
        <v>432</v>
      </c>
    </row>
    <row r="13" spans="1:102">
      <c r="A13" s="4" t="s">
        <v>425</v>
      </c>
      <c r="CG13" s="5" t="n">
        <v>1814179</v>
      </c>
      <c r="CJ13" s="5" t="n">
        <v>4691781</v>
      </c>
      <c r="CK13" s="5" t="n">
        <v>1814179</v>
      </c>
    </row>
    <row r="14" spans="1:102">
      <c r="A14" s="4" t="s">
        <v>433</v>
      </c>
      <c r="CJ14" s="5" t="n">
        <v>225250</v>
      </c>
      <c r="CS14" s="6" t="n">
        <v>74700</v>
      </c>
    </row>
    <row r="15" spans="1:102">
      <c r="A15" s="4" t="s">
        <v>430</v>
      </c>
      <c r="CJ15" s="5" t="n">
        <v>0</v>
      </c>
    </row>
    <row r="16" spans="1:102">
      <c r="A16" s="4" t="s">
        <v>69</v>
      </c>
      <c r="CG16" s="5" t="n">
        <v>37109</v>
      </c>
      <c r="CK16" s="5" t="n">
        <v>37109</v>
      </c>
    </row>
    <row r="17" spans="1:102">
      <c r="A17" s="4" t="s">
        <v>434</v>
      </c>
      <c r="CJ17" s="5" t="n">
        <v>3966000</v>
      </c>
      <c r="CS17" s="5" t="n">
        <v>1152800</v>
      </c>
    </row>
    <row r="18" spans="1:102">
      <c r="A18" s="4" t="s">
        <v>435</v>
      </c>
      <c r="CJ18" s="5" t="n">
        <v>3740750</v>
      </c>
      <c r="CS18" s="5" t="n">
        <v>1078100</v>
      </c>
    </row>
    <row r="19" spans="1:102">
      <c r="A19" s="4" t="s">
        <v>436</v>
      </c>
      <c r="CJ19" s="5" t="n">
        <v>24305865</v>
      </c>
      <c r="CK19" s="5" t="n">
        <v>3994255</v>
      </c>
    </row>
    <row r="20" spans="1:102">
      <c r="A20" s="4" t="s">
        <v>437</v>
      </c>
      <c r="CJ20" s="5" t="n">
        <v>2379599</v>
      </c>
    </row>
    <row r="21" spans="1:102">
      <c r="A21" s="4" t="s">
        <v>438</v>
      </c>
      <c r="CJ21" s="5" t="n">
        <v>158026</v>
      </c>
    </row>
    <row r="22" spans="1:102">
      <c r="A22" s="4" t="s">
        <v>439</v>
      </c>
    </row>
    <row r="23" spans="1:102">
      <c r="A23" s="4" t="s">
        <v>315</v>
      </c>
      <c r="CG23" s="5" t="n">
        <v>200000</v>
      </c>
      <c r="CJ23" s="5" t="n">
        <v>200000</v>
      </c>
      <c r="CK23" s="5" t="n">
        <v>200000</v>
      </c>
    </row>
    <row r="24" spans="1:102">
      <c r="A24" s="4" t="s">
        <v>69</v>
      </c>
      <c r="AE24" s="4" t="s">
        <v>62</v>
      </c>
      <c r="CG24" s="5" t="n">
        <v>4744</v>
      </c>
      <c r="CJ24" s="5" t="n">
        <v>616</v>
      </c>
      <c r="CK24" s="5" t="n">
        <v>4744</v>
      </c>
    </row>
    <row r="25" spans="1:102">
      <c r="A25" s="4" t="s">
        <v>440</v>
      </c>
      <c r="AE25" s="4" t="s">
        <v>62</v>
      </c>
      <c r="AO25" s="4" t="s">
        <v>62</v>
      </c>
      <c r="AQ25" s="6" t="n">
        <v>1552</v>
      </c>
      <c r="BF25" s="4" t="s">
        <v>62</v>
      </c>
      <c r="CJ25" s="4" t="s">
        <v>62</v>
      </c>
      <c r="CL25" s="4" t="s">
        <v>62</v>
      </c>
    </row>
    <row r="26" spans="1:102">
      <c r="A26" s="4" t="s">
        <v>441</v>
      </c>
    </row>
    <row r="27" spans="1:102">
      <c r="A27" s="4" t="s">
        <v>315</v>
      </c>
      <c r="CG27" s="5" t="n">
        <v>40000</v>
      </c>
      <c r="CJ27" s="5" t="n">
        <v>0</v>
      </c>
      <c r="CK27" s="5" t="n">
        <v>40000</v>
      </c>
    </row>
    <row r="28" spans="1:102">
      <c r="A28" s="4" t="s">
        <v>442</v>
      </c>
    </row>
    <row r="29" spans="1:102">
      <c r="A29" s="4" t="s">
        <v>424</v>
      </c>
      <c r="D29" s="6" t="n">
        <v>150000</v>
      </c>
      <c r="E29" s="6" t="n">
        <v>47500</v>
      </c>
      <c r="G29" s="6" t="n">
        <v>118750</v>
      </c>
      <c r="I29" s="6" t="n">
        <v>93000</v>
      </c>
      <c r="J29" s="6" t="n">
        <v>75000</v>
      </c>
      <c r="K29" s="6" t="n">
        <v>50000</v>
      </c>
      <c r="AF29" s="6" t="n">
        <v>34500</v>
      </c>
      <c r="AI29" s="6" t="n">
        <v>75000</v>
      </c>
      <c r="AJ29" s="6" t="n">
        <v>94000</v>
      </c>
      <c r="AL29" s="6" t="n">
        <v>100000</v>
      </c>
      <c r="AM29" s="6" t="n">
        <v>70000</v>
      </c>
      <c r="AN29" s="6" t="n">
        <v>95000</v>
      </c>
      <c r="CL29" s="5" t="n">
        <v>95000</v>
      </c>
    </row>
    <row r="30" spans="1:102">
      <c r="A30" s="4" t="s">
        <v>443</v>
      </c>
      <c r="G30" s="4" t="s">
        <v>444</v>
      </c>
      <c r="I30" s="4" t="s">
        <v>445</v>
      </c>
      <c r="J30" s="4" t="s">
        <v>446</v>
      </c>
      <c r="K30" s="4" t="s">
        <v>447</v>
      </c>
      <c r="P30" s="4" t="s">
        <v>448</v>
      </c>
      <c r="AJ30" s="4" t="s">
        <v>449</v>
      </c>
      <c r="AL30" s="4" t="s">
        <v>450</v>
      </c>
      <c r="AM30" s="4" t="s">
        <v>446</v>
      </c>
      <c r="AN30" s="4" t="s">
        <v>451</v>
      </c>
      <c r="AR30" s="4" t="s">
        <v>452</v>
      </c>
      <c r="AS30" s="4" t="s">
        <v>453</v>
      </c>
      <c r="AU30" s="4" t="s">
        <v>452</v>
      </c>
      <c r="AV30" s="4" t="s">
        <v>452</v>
      </c>
      <c r="AW30" s="4" t="s">
        <v>453</v>
      </c>
      <c r="AX30" s="4" t="s">
        <v>454</v>
      </c>
      <c r="BN30" s="4" t="s">
        <v>455</v>
      </c>
      <c r="BT30" s="4" t="s">
        <v>456</v>
      </c>
    </row>
    <row r="31" spans="1:102">
      <c r="A31" s="4" t="s">
        <v>457</v>
      </c>
      <c r="F31" s="6" t="n">
        <v>118750</v>
      </c>
    </row>
    <row r="32" spans="1:102">
      <c r="A32" s="4" t="s">
        <v>458</v>
      </c>
      <c r="F32" s="4" t="s">
        <v>459</v>
      </c>
    </row>
    <row r="33" spans="1:102">
      <c r="A33" s="4" t="s">
        <v>460</v>
      </c>
      <c r="F33" s="6" t="n">
        <v>125000</v>
      </c>
    </row>
    <row r="34" spans="1:102">
      <c r="A34" s="4" t="s">
        <v>315</v>
      </c>
      <c r="D34" s="6" t="n">
        <v>165000</v>
      </c>
      <c r="E34" s="6" t="n">
        <v>50000</v>
      </c>
      <c r="G34" s="6" t="n">
        <v>125000</v>
      </c>
      <c r="I34" s="6" t="n">
        <v>100000</v>
      </c>
      <c r="J34" s="6" t="n">
        <v>78000</v>
      </c>
      <c r="K34" s="6" t="n">
        <v>54000</v>
      </c>
      <c r="P34" s="6" t="n">
        <v>150000</v>
      </c>
      <c r="S34" s="6" t="n">
        <v>73000</v>
      </c>
      <c r="AF34" s="6" t="n">
        <v>80000</v>
      </c>
      <c r="AI34" s="5" t="n">
        <v>78000</v>
      </c>
      <c r="AJ34" s="6" t="n">
        <v>100000</v>
      </c>
      <c r="AL34" s="6" t="n">
        <v>108000</v>
      </c>
      <c r="AM34" s="6" t="n">
        <v>73000</v>
      </c>
      <c r="AN34" s="6" t="n">
        <v>100000</v>
      </c>
      <c r="AO34" s="5" t="n">
        <v>58000</v>
      </c>
      <c r="AP34" s="6" t="n">
        <v>53000</v>
      </c>
      <c r="AR34" s="6" t="n">
        <v>240000</v>
      </c>
      <c r="AS34" s="6" t="n">
        <v>78000</v>
      </c>
      <c r="AT34" s="6" t="n">
        <v>250000</v>
      </c>
      <c r="AU34" s="6" t="n">
        <v>250000</v>
      </c>
      <c r="AV34" s="6" t="n">
        <v>140000</v>
      </c>
      <c r="AW34" s="6" t="n">
        <v>140000</v>
      </c>
      <c r="AX34" s="6" t="n">
        <v>100000</v>
      </c>
      <c r="BT34" s="6" t="n">
        <v>110000</v>
      </c>
      <c r="CG34" s="6" t="n">
        <v>110000</v>
      </c>
      <c r="CK34" s="6" t="n">
        <v>110000</v>
      </c>
    </row>
    <row r="35" spans="1:102">
      <c r="A35" s="4" t="s">
        <v>461</v>
      </c>
      <c r="D35" s="4" t="s">
        <v>462</v>
      </c>
      <c r="G35" s="4" t="s">
        <v>463</v>
      </c>
      <c r="I35" s="4" t="s">
        <v>464</v>
      </c>
      <c r="J35" s="4" t="s">
        <v>465</v>
      </c>
      <c r="K35" s="4" t="s">
        <v>466</v>
      </c>
      <c r="N35" s="4" t="s">
        <v>467</v>
      </c>
      <c r="P35" s="4" t="s">
        <v>468</v>
      </c>
      <c r="AJ35" s="4" t="s">
        <v>469</v>
      </c>
      <c r="AL35" s="4" t="s">
        <v>470</v>
      </c>
      <c r="AM35" s="4" t="s">
        <v>471</v>
      </c>
      <c r="AN35" s="4" t="s">
        <v>472</v>
      </c>
      <c r="AP35" s="4" t="s">
        <v>473</v>
      </c>
      <c r="AR35" s="4" t="s">
        <v>467</v>
      </c>
      <c r="AS35" s="4" t="s">
        <v>474</v>
      </c>
      <c r="AU35" s="4" t="s">
        <v>475</v>
      </c>
      <c r="AV35" s="4" t="s">
        <v>476</v>
      </c>
      <c r="AW35" s="4" t="s">
        <v>477</v>
      </c>
      <c r="AX35" s="4" t="s">
        <v>478</v>
      </c>
      <c r="BT35" s="4" t="s">
        <v>479</v>
      </c>
    </row>
    <row r="36" spans="1:102">
      <c r="A36" s="4" t="s">
        <v>480</v>
      </c>
      <c r="G36" s="4" t="s">
        <v>481</v>
      </c>
      <c r="I36" s="4" t="s">
        <v>482</v>
      </c>
      <c r="J36" s="4" t="s">
        <v>483</v>
      </c>
      <c r="K36" s="4" t="s">
        <v>484</v>
      </c>
      <c r="N36" s="4" t="s">
        <v>485</v>
      </c>
      <c r="P36" s="4" t="s">
        <v>486</v>
      </c>
      <c r="S36" s="4" t="s">
        <v>487</v>
      </c>
      <c r="AJ36" s="4" t="s">
        <v>488</v>
      </c>
      <c r="AL36" s="4" t="s">
        <v>489</v>
      </c>
      <c r="AM36" s="4" t="s">
        <v>490</v>
      </c>
      <c r="AN36" s="4" t="s">
        <v>491</v>
      </c>
      <c r="AR36" s="4" t="s">
        <v>492</v>
      </c>
      <c r="AS36" s="4" t="s">
        <v>493</v>
      </c>
      <c r="AU36" s="4" t="s">
        <v>494</v>
      </c>
      <c r="AV36" s="4" t="s">
        <v>495</v>
      </c>
      <c r="AW36" s="4" t="s">
        <v>487</v>
      </c>
      <c r="AX36" s="4" t="s">
        <v>496</v>
      </c>
      <c r="BR36" s="4" t="s">
        <v>497</v>
      </c>
      <c r="BT36" s="4" t="s">
        <v>498</v>
      </c>
    </row>
    <row r="37" spans="1:102">
      <c r="A37" s="4" t="s">
        <v>499</v>
      </c>
      <c r="D37" s="4" t="s">
        <v>459</v>
      </c>
      <c r="E37" s="4" t="s">
        <v>459</v>
      </c>
      <c r="G37" s="4" t="s">
        <v>459</v>
      </c>
      <c r="I37" s="4" t="s">
        <v>500</v>
      </c>
      <c r="J37" s="4" t="s">
        <v>500</v>
      </c>
      <c r="K37" s="4" t="s">
        <v>459</v>
      </c>
      <c r="P37" s="4" t="s">
        <v>459</v>
      </c>
      <c r="S37" s="4" t="s">
        <v>500</v>
      </c>
      <c r="AF37" s="4" t="s">
        <v>459</v>
      </c>
      <c r="AJ37" s="4" t="s">
        <v>500</v>
      </c>
      <c r="AL37" s="4" t="s">
        <v>459</v>
      </c>
      <c r="AM37" s="4" t="s">
        <v>500</v>
      </c>
      <c r="AN37" s="4" t="s">
        <v>459</v>
      </c>
      <c r="AR37" s="4" t="s">
        <v>459</v>
      </c>
      <c r="AS37" s="4" t="s">
        <v>500</v>
      </c>
      <c r="AT37" s="4" t="s">
        <v>500</v>
      </c>
      <c r="AU37" s="4" t="s">
        <v>500</v>
      </c>
      <c r="AX37" s="4" t="s">
        <v>500</v>
      </c>
      <c r="BT37" s="4" t="s">
        <v>500</v>
      </c>
      <c r="CG37" s="4" t="s">
        <v>500</v>
      </c>
      <c r="CK37" s="4" t="s">
        <v>500</v>
      </c>
    </row>
    <row r="38" spans="1:102">
      <c r="A38" s="4" t="s">
        <v>433</v>
      </c>
      <c r="D38" s="6" t="n">
        <v>15000</v>
      </c>
      <c r="E38" s="6" t="n">
        <v>2500</v>
      </c>
      <c r="G38" s="6" t="n">
        <v>6250</v>
      </c>
      <c r="I38" s="6" t="n">
        <v>7000</v>
      </c>
      <c r="J38" s="6" t="n">
        <v>3000</v>
      </c>
      <c r="K38" s="6" t="n">
        <v>4000</v>
      </c>
      <c r="O38" s="6" t="n">
        <v>8000</v>
      </c>
      <c r="P38" s="6" t="n">
        <v>6000</v>
      </c>
      <c r="S38" s="6" t="n">
        <v>4000</v>
      </c>
      <c r="AF38" s="6" t="n">
        <v>5500</v>
      </c>
      <c r="AI38" s="5" t="n">
        <v>3000</v>
      </c>
      <c r="AJ38" s="6" t="n">
        <v>6000</v>
      </c>
      <c r="AL38" s="6" t="n">
        <v>8000</v>
      </c>
      <c r="AM38" s="6" t="n">
        <v>3000</v>
      </c>
      <c r="AN38" s="6" t="n">
        <v>5000</v>
      </c>
      <c r="AP38" s="6" t="n">
        <v>3000</v>
      </c>
      <c r="AR38" s="6" t="n">
        <v>11000</v>
      </c>
      <c r="AS38" s="6" t="n">
        <v>3000</v>
      </c>
      <c r="AT38" s="6" t="n">
        <v>20750</v>
      </c>
      <c r="AU38" s="6" t="n">
        <v>20750</v>
      </c>
      <c r="AX38" s="6" t="n">
        <v>6000</v>
      </c>
      <c r="BT38" s="6" t="n">
        <v>11000</v>
      </c>
      <c r="CG38" s="6" t="n">
        <v>11000</v>
      </c>
      <c r="CK38" s="6" t="n">
        <v>11000</v>
      </c>
    </row>
    <row r="39" spans="1:102">
      <c r="A39" s="4" t="s">
        <v>501</v>
      </c>
      <c r="D39" s="5" t="n">
        <v>165000</v>
      </c>
      <c r="BG39" s="6" t="n">
        <v>0</v>
      </c>
      <c r="CJ39" s="5" t="n">
        <v>40000</v>
      </c>
    </row>
    <row r="40" spans="1:102">
      <c r="A40" s="4" t="s">
        <v>69</v>
      </c>
      <c r="AO40" s="5" t="n">
        <v>3318</v>
      </c>
      <c r="AP40" s="5" t="n">
        <v>3346</v>
      </c>
      <c r="BK40" s="6" t="n">
        <v>6075</v>
      </c>
      <c r="CH40" s="6" t="n">
        <v>6075</v>
      </c>
    </row>
    <row r="41" spans="1:102">
      <c r="A41" s="4" t="s">
        <v>502</v>
      </c>
      <c r="S41" s="5" t="n">
        <v>3000</v>
      </c>
    </row>
    <row r="42" spans="1:102">
      <c r="A42" s="4" t="s">
        <v>503</v>
      </c>
      <c r="D42" s="4" t="s">
        <v>62</v>
      </c>
      <c r="G42" s="6" t="n">
        <v>125000</v>
      </c>
      <c r="I42" s="6" t="n">
        <v>100000</v>
      </c>
      <c r="J42" s="6" t="n">
        <v>78000</v>
      </c>
      <c r="K42" s="6" t="n">
        <v>54000</v>
      </c>
      <c r="AI42" s="4" t="s">
        <v>62</v>
      </c>
      <c r="AJ42" s="6" t="n">
        <v>100000</v>
      </c>
      <c r="AL42" s="6" t="n">
        <v>108000</v>
      </c>
      <c r="AM42" s="6" t="n">
        <v>73000</v>
      </c>
      <c r="AN42" s="6" t="n">
        <v>0</v>
      </c>
      <c r="AO42" s="5" t="n">
        <v>0</v>
      </c>
      <c r="BK42" s="5" t="n">
        <v>117298</v>
      </c>
      <c r="CH42" s="5" t="n">
        <v>117298</v>
      </c>
      <c r="CJ42" s="5" t="n">
        <v>163000</v>
      </c>
    </row>
    <row r="43" spans="1:102">
      <c r="A43" s="4" t="s">
        <v>504</v>
      </c>
      <c r="G43" s="4" t="s">
        <v>505</v>
      </c>
      <c r="I43" s="4" t="s">
        <v>506</v>
      </c>
      <c r="J43" s="4" t="s">
        <v>507</v>
      </c>
      <c r="K43" s="4" t="s">
        <v>508</v>
      </c>
      <c r="AJ43" s="4" t="s">
        <v>509</v>
      </c>
      <c r="AL43" s="4" t="s">
        <v>508</v>
      </c>
      <c r="AM43" s="4" t="s">
        <v>510</v>
      </c>
      <c r="AN43" s="4" t="s">
        <v>511</v>
      </c>
    </row>
    <row r="44" spans="1:102">
      <c r="A44" s="4" t="s">
        <v>512</v>
      </c>
      <c r="AN44" s="6" t="n">
        <v>100000</v>
      </c>
      <c r="AP44" s="5" t="n">
        <v>53000</v>
      </c>
      <c r="BK44" s="5" t="n">
        <v>62702</v>
      </c>
      <c r="CH44" s="5" t="n">
        <v>62702</v>
      </c>
    </row>
    <row r="45" spans="1:102">
      <c r="A45" s="4" t="s">
        <v>513</v>
      </c>
      <c r="AN45" s="6" t="n">
        <v>45401</v>
      </c>
      <c r="AO45" s="5" t="n">
        <v>24527</v>
      </c>
      <c r="AP45" s="5" t="n">
        <v>22367</v>
      </c>
      <c r="BK45" s="5" t="n">
        <v>6223</v>
      </c>
    </row>
    <row r="46" spans="1:102">
      <c r="A46" s="4" t="s">
        <v>514</v>
      </c>
    </row>
    <row r="47" spans="1:102">
      <c r="A47" s="4" t="s">
        <v>503</v>
      </c>
      <c r="CJ47" s="5" t="n">
        <v>110000</v>
      </c>
    </row>
    <row r="48" spans="1:102">
      <c r="A48" s="4" t="s">
        <v>515</v>
      </c>
    </row>
    <row r="49" spans="1:102">
      <c r="A49" s="4" t="s">
        <v>503</v>
      </c>
      <c r="CJ49" s="5" t="n">
        <v>250000</v>
      </c>
    </row>
    <row r="50" spans="1:102">
      <c r="A50" s="4" t="s">
        <v>516</v>
      </c>
    </row>
    <row r="51" spans="1:102">
      <c r="A51" s="4" t="s">
        <v>503</v>
      </c>
      <c r="CG51" s="5" t="n">
        <v>58000</v>
      </c>
      <c r="CJ51" s="5" t="n">
        <v>0</v>
      </c>
      <c r="CK51" s="5" t="n">
        <v>58000</v>
      </c>
    </row>
    <row r="52" spans="1:102">
      <c r="A52" s="4" t="s">
        <v>517</v>
      </c>
    </row>
    <row r="53" spans="1:102">
      <c r="A53" s="4" t="s">
        <v>503</v>
      </c>
      <c r="CG53" s="5" t="n">
        <v>100000</v>
      </c>
      <c r="CJ53" s="5" t="n">
        <v>0</v>
      </c>
      <c r="CK53" s="5" t="n">
        <v>100000</v>
      </c>
    </row>
    <row r="54" spans="1:102">
      <c r="A54" s="4" t="s">
        <v>518</v>
      </c>
    </row>
    <row r="55" spans="1:102">
      <c r="A55" s="4" t="s">
        <v>503</v>
      </c>
      <c r="CG55" s="5" t="n">
        <v>53000</v>
      </c>
      <c r="CJ55" s="5" t="n">
        <v>0</v>
      </c>
      <c r="CK55" s="5" t="n">
        <v>53000</v>
      </c>
    </row>
    <row r="56" spans="1:102">
      <c r="A56" s="4" t="s">
        <v>519</v>
      </c>
    </row>
    <row r="57" spans="1:102">
      <c r="A57" s="4" t="s">
        <v>503</v>
      </c>
      <c r="CG57" s="5" t="n">
        <v>100000</v>
      </c>
      <c r="CJ57" s="5" t="n">
        <v>0</v>
      </c>
      <c r="CK57" s="5" t="n">
        <v>100000</v>
      </c>
    </row>
    <row r="58" spans="1:102">
      <c r="A58" s="4" t="s">
        <v>520</v>
      </c>
    </row>
    <row r="59" spans="1:102">
      <c r="A59" s="4" t="s">
        <v>503</v>
      </c>
      <c r="CG59" s="5" t="n">
        <v>78000</v>
      </c>
      <c r="CJ59" s="5" t="n">
        <v>0</v>
      </c>
      <c r="CK59" s="5" t="n">
        <v>78000</v>
      </c>
    </row>
    <row r="60" spans="1:102">
      <c r="A60" s="4" t="s">
        <v>521</v>
      </c>
    </row>
    <row r="61" spans="1:102">
      <c r="A61" s="4" t="s">
        <v>503</v>
      </c>
      <c r="CG61" s="5" t="n">
        <v>90000</v>
      </c>
      <c r="CJ61" s="5" t="n">
        <v>90000</v>
      </c>
      <c r="CK61" s="5" t="n">
        <v>90000</v>
      </c>
    </row>
    <row r="62" spans="1:102">
      <c r="A62" s="4" t="s">
        <v>522</v>
      </c>
    </row>
    <row r="63" spans="1:102">
      <c r="A63" s="4" t="s">
        <v>503</v>
      </c>
      <c r="CG63" s="5" t="n">
        <v>110000</v>
      </c>
      <c r="CJ63" s="5" t="n">
        <v>0</v>
      </c>
      <c r="CK63" s="5" t="n">
        <v>110000</v>
      </c>
    </row>
    <row r="64" spans="1:102">
      <c r="A64" s="4" t="s">
        <v>523</v>
      </c>
    </row>
    <row r="65" spans="1:102">
      <c r="A65" s="4" t="s">
        <v>503</v>
      </c>
      <c r="CG65" s="5" t="n">
        <v>110000</v>
      </c>
      <c r="CJ65" s="6" t="n">
        <v>110000</v>
      </c>
      <c r="CK65" s="5" t="n">
        <v>110000</v>
      </c>
    </row>
    <row r="66" spans="1:102">
      <c r="A66" s="4" t="s">
        <v>443</v>
      </c>
      <c r="CJ66" s="4" t="s">
        <v>524</v>
      </c>
    </row>
    <row r="67" spans="1:102">
      <c r="A67" s="4" t="s">
        <v>315</v>
      </c>
      <c r="CJ67" s="6" t="n">
        <v>110000</v>
      </c>
    </row>
    <row r="68" spans="1:102">
      <c r="A68" s="4" t="s">
        <v>461</v>
      </c>
      <c r="CJ68" s="4" t="s">
        <v>525</v>
      </c>
    </row>
    <row r="69" spans="1:102">
      <c r="A69" s="4" t="s">
        <v>480</v>
      </c>
      <c r="CJ69" s="4" t="s">
        <v>526</v>
      </c>
    </row>
    <row r="70" spans="1:102">
      <c r="A70" s="4" t="s">
        <v>499</v>
      </c>
      <c r="CJ70" s="4" t="s">
        <v>500</v>
      </c>
    </row>
    <row r="71" spans="1:102">
      <c r="A71" s="4" t="s">
        <v>433</v>
      </c>
      <c r="CJ71" s="6" t="n">
        <v>11000</v>
      </c>
    </row>
    <row r="72" spans="1:102">
      <c r="A72" s="4" t="s">
        <v>527</v>
      </c>
    </row>
    <row r="73" spans="1:102">
      <c r="A73" s="4" t="s">
        <v>503</v>
      </c>
      <c r="CG73" s="5" t="n">
        <v>165000</v>
      </c>
      <c r="CJ73" s="5" t="n">
        <v>0</v>
      </c>
      <c r="CK73" s="5" t="n">
        <v>165000</v>
      </c>
    </row>
    <row r="74" spans="1:102">
      <c r="A74" s="4" t="s">
        <v>314</v>
      </c>
    </row>
    <row r="75" spans="1:102">
      <c r="A75" s="4" t="s">
        <v>426</v>
      </c>
      <c r="CJ75" s="5" t="n">
        <v>279573</v>
      </c>
    </row>
    <row r="76" spans="1:102">
      <c r="A76" s="4" t="s">
        <v>503</v>
      </c>
      <c r="C76" s="5" t="n">
        <v>220000</v>
      </c>
      <c r="D76" s="4" t="s">
        <v>62</v>
      </c>
      <c r="E76" s="4" t="s">
        <v>62</v>
      </c>
      <c r="M76" s="4" t="s">
        <v>62</v>
      </c>
      <c r="O76" s="4" t="s">
        <v>62</v>
      </c>
      <c r="AD76" s="5" t="n">
        <v>35000</v>
      </c>
      <c r="AE76" s="4" t="s">
        <v>62</v>
      </c>
      <c r="AF76" s="4" t="s">
        <v>62</v>
      </c>
      <c r="AG76" s="4" t="s">
        <v>62</v>
      </c>
      <c r="AP76" s="4" t="s">
        <v>62</v>
      </c>
      <c r="AQ76" s="4" t="s">
        <v>62</v>
      </c>
      <c r="BF76" s="4" t="s">
        <v>62</v>
      </c>
      <c r="BZ76" s="6" t="n">
        <v>220000</v>
      </c>
      <c r="CA76" s="6" t="n">
        <v>95000</v>
      </c>
      <c r="CB76" s="6" t="n">
        <v>85000</v>
      </c>
      <c r="CG76" s="5" t="n">
        <v>220000</v>
      </c>
      <c r="CJ76" s="5" t="n">
        <v>0</v>
      </c>
      <c r="CK76" s="5" t="n">
        <v>220000</v>
      </c>
      <c r="CM76" s="4" t="s">
        <v>62</v>
      </c>
      <c r="CQ76" s="6" t="n">
        <v>3147328</v>
      </c>
      <c r="CR76" s="4" t="s">
        <v>62</v>
      </c>
      <c r="CU76" s="4" t="s">
        <v>62</v>
      </c>
    </row>
    <row r="77" spans="1:102">
      <c r="A77" s="4" t="s">
        <v>528</v>
      </c>
      <c r="D77" s="4" t="s">
        <v>62</v>
      </c>
      <c r="E77" s="4" t="s">
        <v>62</v>
      </c>
      <c r="M77" s="4" t="s">
        <v>62</v>
      </c>
      <c r="O77" s="4" t="s">
        <v>62</v>
      </c>
      <c r="Y77" s="4" t="s">
        <v>62</v>
      </c>
      <c r="AE77" s="5" t="n">
        <v>80000</v>
      </c>
      <c r="AF77" s="4" t="s">
        <v>62</v>
      </c>
      <c r="AG77" s="4" t="s">
        <v>62</v>
      </c>
      <c r="AP77" s="4" t="s">
        <v>62</v>
      </c>
      <c r="AT77" s="4" t="s">
        <v>62</v>
      </c>
      <c r="CK77" s="4" t="s">
        <v>62</v>
      </c>
    </row>
    <row r="78" spans="1:102">
      <c r="A78" s="4" t="s">
        <v>443</v>
      </c>
      <c r="AH78" s="4" t="s">
        <v>529</v>
      </c>
      <c r="AQ78" s="4" t="s">
        <v>530</v>
      </c>
      <c r="BZ78" s="4" t="s">
        <v>531</v>
      </c>
      <c r="CA78" s="4" t="s">
        <v>531</v>
      </c>
      <c r="CB78" s="4" t="s">
        <v>532</v>
      </c>
    </row>
    <row r="79" spans="1:102">
      <c r="A79" s="4" t="s">
        <v>457</v>
      </c>
      <c r="C79" s="5" t="n">
        <v>209000</v>
      </c>
      <c r="AD79" s="5" t="n">
        <v>33000</v>
      </c>
      <c r="AH79" s="6" t="n">
        <v>135000</v>
      </c>
    </row>
    <row r="80" spans="1:102">
      <c r="A80" s="4" t="s">
        <v>533</v>
      </c>
      <c r="C80" s="5" t="n">
        <v>11000</v>
      </c>
      <c r="AD80" s="5" t="n">
        <v>2000</v>
      </c>
      <c r="AH80" s="6" t="n">
        <v>10000</v>
      </c>
    </row>
    <row r="81" spans="1:102">
      <c r="A81" s="4" t="s">
        <v>458</v>
      </c>
      <c r="AH81" s="4" t="s">
        <v>459</v>
      </c>
    </row>
    <row r="82" spans="1:102">
      <c r="A82" s="4" t="s">
        <v>460</v>
      </c>
      <c r="AH82" s="6" t="n">
        <v>145000</v>
      </c>
    </row>
    <row r="83" spans="1:102">
      <c r="A83" s="4" t="s">
        <v>315</v>
      </c>
      <c r="C83" s="6" t="n">
        <v>220000</v>
      </c>
      <c r="AD83" s="6" t="n">
        <v>35000</v>
      </c>
      <c r="AE83" s="4" t="s">
        <v>62</v>
      </c>
      <c r="AQ83" s="6" t="n">
        <v>80000</v>
      </c>
      <c r="BZ83" s="6" t="n">
        <v>220000</v>
      </c>
      <c r="CA83" s="6" t="n">
        <v>95000</v>
      </c>
      <c r="CB83" s="6" t="n">
        <v>85000</v>
      </c>
      <c r="CG83" s="5" t="n">
        <v>1791396</v>
      </c>
      <c r="CJ83" s="5" t="n">
        <v>3690030</v>
      </c>
      <c r="CK83" s="5" t="n">
        <v>1791396</v>
      </c>
      <c r="CP83" s="4" t="s">
        <v>62</v>
      </c>
      <c r="CQ83" s="5" t="n">
        <v>3147328</v>
      </c>
    </row>
    <row r="84" spans="1:102">
      <c r="A84" s="4" t="s">
        <v>461</v>
      </c>
      <c r="C84" s="4" t="s">
        <v>464</v>
      </c>
      <c r="BZ84" s="4" t="s">
        <v>534</v>
      </c>
      <c r="CA84" s="4" t="s">
        <v>535</v>
      </c>
      <c r="CB84" s="4" t="s">
        <v>536</v>
      </c>
    </row>
    <row r="85" spans="1:102">
      <c r="A85" s="4" t="s">
        <v>480</v>
      </c>
      <c r="BZ85" s="4" t="s">
        <v>537</v>
      </c>
      <c r="CA85" s="4" t="s">
        <v>538</v>
      </c>
      <c r="CB85" s="4" t="s">
        <v>539</v>
      </c>
    </row>
    <row r="86" spans="1:102">
      <c r="A86" s="4" t="s">
        <v>540</v>
      </c>
      <c r="BZ86" s="4" t="s">
        <v>541</v>
      </c>
      <c r="CA86" s="4" t="s">
        <v>541</v>
      </c>
    </row>
    <row r="87" spans="1:102">
      <c r="A87" s="4" t="s">
        <v>542</v>
      </c>
      <c r="BZ87" s="6" t="n">
        <v>200000</v>
      </c>
      <c r="CA87" s="6" t="n">
        <v>95000</v>
      </c>
      <c r="CB87" s="6" t="n">
        <v>20000</v>
      </c>
    </row>
    <row r="88" spans="1:102">
      <c r="A88" s="4" t="s">
        <v>499</v>
      </c>
      <c r="AQ88" s="4" t="s">
        <v>459</v>
      </c>
      <c r="BZ88" s="4" t="s">
        <v>459</v>
      </c>
      <c r="CA88" s="4" t="s">
        <v>459</v>
      </c>
      <c r="CB88" s="4" t="s">
        <v>459</v>
      </c>
    </row>
    <row r="89" spans="1:102">
      <c r="A89" s="4" t="s">
        <v>543</v>
      </c>
      <c r="CB89" s="4" t="s">
        <v>544</v>
      </c>
    </row>
    <row r="90" spans="1:102">
      <c r="A90" s="4" t="s">
        <v>545</v>
      </c>
      <c r="BZ90" s="4" t="s">
        <v>546</v>
      </c>
      <c r="CA90" s="4" t="s">
        <v>546</v>
      </c>
    </row>
    <row r="91" spans="1:102">
      <c r="A91" s="4" t="s">
        <v>433</v>
      </c>
      <c r="AQ91" s="6" t="n">
        <v>20000</v>
      </c>
      <c r="BZ91" s="6" t="n">
        <v>20000</v>
      </c>
      <c r="CA91" s="6" t="n">
        <v>5000</v>
      </c>
      <c r="CB91" s="6" t="n">
        <v>5000</v>
      </c>
    </row>
    <row r="92" spans="1:102">
      <c r="A92" s="4" t="s">
        <v>547</v>
      </c>
      <c r="BY92" s="5" t="n">
        <v>681818</v>
      </c>
    </row>
    <row r="93" spans="1:102">
      <c r="A93" s="4" t="s">
        <v>427</v>
      </c>
      <c r="BV93" s="6" t="n">
        <v>600</v>
      </c>
      <c r="BY93" s="6" t="n">
        <v>30000</v>
      </c>
    </row>
    <row r="94" spans="1:102">
      <c r="A94" s="4" t="s">
        <v>501</v>
      </c>
      <c r="CG94" s="5" t="n">
        <v>0</v>
      </c>
      <c r="CK94" s="5" t="n">
        <v>0</v>
      </c>
      <c r="CQ94" s="5" t="n">
        <v>0</v>
      </c>
    </row>
    <row r="95" spans="1:102">
      <c r="A95" s="4" t="s">
        <v>548</v>
      </c>
      <c r="BT95" s="5" t="n">
        <v>516501</v>
      </c>
    </row>
    <row r="96" spans="1:102">
      <c r="A96" s="4" t="s">
        <v>430</v>
      </c>
      <c r="Z96" s="6" t="n">
        <v>2600</v>
      </c>
      <c r="AB96" s="6" t="n">
        <v>23400</v>
      </c>
      <c r="BV96" s="5" t="n">
        <v>6407</v>
      </c>
      <c r="BW96" s="6" t="n">
        <v>5000</v>
      </c>
      <c r="BX96" s="6" t="n">
        <v>24000</v>
      </c>
      <c r="CG96" s="5" t="n">
        <v>95000</v>
      </c>
      <c r="CH96" s="5" t="n">
        <v>60790</v>
      </c>
      <c r="CJ96" s="5" t="n">
        <v>0</v>
      </c>
      <c r="CL96" s="5" t="n">
        <v>12803</v>
      </c>
    </row>
    <row r="97" spans="1:102">
      <c r="A97" s="4" t="s">
        <v>549</v>
      </c>
      <c r="Z97" s="6" t="n">
        <v>3716</v>
      </c>
      <c r="BW97" s="5" t="n">
        <v>5000</v>
      </c>
      <c r="BX97" s="6" t="n">
        <v>2000</v>
      </c>
      <c r="CG97" s="5" t="n">
        <v>12349</v>
      </c>
      <c r="CH97" s="5" t="n">
        <v>5974</v>
      </c>
    </row>
    <row r="98" spans="1:102">
      <c r="A98" s="4" t="s">
        <v>431</v>
      </c>
      <c r="BV98" s="6" t="n">
        <v>600</v>
      </c>
      <c r="BW98" s="6" t="n">
        <v>600</v>
      </c>
      <c r="CG98" s="6" t="n">
        <v>1200</v>
      </c>
      <c r="CH98" s="6" t="n">
        <v>1200</v>
      </c>
      <c r="CL98" s="6" t="n">
        <v>1200</v>
      </c>
    </row>
    <row r="99" spans="1:102">
      <c r="A99" s="4" t="s">
        <v>428</v>
      </c>
      <c r="Z99" s="5" t="n">
        <v>247681</v>
      </c>
      <c r="AB99" s="5" t="n">
        <v>778702</v>
      </c>
      <c r="BV99" s="5" t="n">
        <v>414634</v>
      </c>
      <c r="BW99" s="5" t="n">
        <v>493023</v>
      </c>
      <c r="BX99" s="5" t="n">
        <v>888889</v>
      </c>
      <c r="CG99" s="5" t="n">
        <v>5579688</v>
      </c>
      <c r="CH99" s="5" t="n">
        <v>3161866</v>
      </c>
      <c r="CL99" s="5" t="n">
        <v>2154261</v>
      </c>
    </row>
    <row r="100" spans="1:102">
      <c r="A100" s="4" t="s">
        <v>69</v>
      </c>
      <c r="AE100" s="5" t="n">
        <v>4664</v>
      </c>
      <c r="CG100" s="6" t="n">
        <v>129341</v>
      </c>
      <c r="CJ100" s="5" t="n">
        <v>267516</v>
      </c>
      <c r="CK100" s="5" t="n">
        <v>129341</v>
      </c>
      <c r="CQ100" s="6" t="n">
        <v>173169</v>
      </c>
    </row>
    <row r="101" spans="1:102">
      <c r="A101" s="4" t="s">
        <v>513</v>
      </c>
      <c r="AE101" s="6" t="n">
        <v>15336</v>
      </c>
    </row>
    <row r="102" spans="1:102">
      <c r="A102" s="4" t="s">
        <v>503</v>
      </c>
      <c r="CG102" s="5" t="n">
        <v>1791396</v>
      </c>
      <c r="CJ102" s="6" t="n">
        <v>3690030</v>
      </c>
      <c r="CK102" s="5" t="n">
        <v>1791396</v>
      </c>
    </row>
    <row r="103" spans="1:102">
      <c r="A103" s="4" t="s">
        <v>550</v>
      </c>
    </row>
    <row r="104" spans="1:102">
      <c r="A104" s="4" t="s">
        <v>545</v>
      </c>
      <c r="CB104" s="4" t="s">
        <v>546</v>
      </c>
    </row>
    <row r="105" spans="1:102">
      <c r="A105" s="4" t="s">
        <v>551</v>
      </c>
    </row>
    <row r="106" spans="1:102">
      <c r="A106" s="4" t="s">
        <v>545</v>
      </c>
      <c r="CB106" s="4" t="s">
        <v>552</v>
      </c>
    </row>
    <row r="107" spans="1:102">
      <c r="A107" s="4" t="s">
        <v>553</v>
      </c>
    </row>
    <row r="108" spans="1:102">
      <c r="A108" s="4" t="s">
        <v>443</v>
      </c>
      <c r="BN108" s="4" t="s">
        <v>455</v>
      </c>
      <c r="CJ108" s="4" t="s">
        <v>554</v>
      </c>
    </row>
    <row r="109" spans="1:102">
      <c r="A109" s="4" t="s">
        <v>315</v>
      </c>
      <c r="CJ109" s="6" t="n">
        <v>68000</v>
      </c>
    </row>
    <row r="110" spans="1:102">
      <c r="A110" s="4" t="s">
        <v>480</v>
      </c>
      <c r="CJ110" s="4" t="s">
        <v>555</v>
      </c>
    </row>
    <row r="111" spans="1:102">
      <c r="A111" s="4" t="s">
        <v>499</v>
      </c>
      <c r="CJ111" s="4" t="s">
        <v>500</v>
      </c>
    </row>
    <row r="112" spans="1:102">
      <c r="A112" s="4" t="s">
        <v>433</v>
      </c>
      <c r="CJ112" s="6" t="n">
        <v>6000</v>
      </c>
    </row>
    <row r="113" spans="1:102">
      <c r="A113" s="4" t="s">
        <v>556</v>
      </c>
    </row>
    <row r="114" spans="1:102">
      <c r="A114" s="4" t="s">
        <v>545</v>
      </c>
      <c r="CJ114" s="4" t="s">
        <v>557</v>
      </c>
    </row>
    <row r="115" spans="1:102">
      <c r="A115" s="4" t="s">
        <v>558</v>
      </c>
    </row>
    <row r="116" spans="1:102">
      <c r="A116" s="4" t="s">
        <v>545</v>
      </c>
      <c r="CJ116" s="4" t="s">
        <v>559</v>
      </c>
    </row>
    <row r="117" spans="1:102">
      <c r="A117" s="4" t="s">
        <v>560</v>
      </c>
    </row>
    <row r="118" spans="1:102">
      <c r="A118" s="4" t="s">
        <v>443</v>
      </c>
      <c r="CJ118" s="4" t="s">
        <v>561</v>
      </c>
    </row>
    <row r="119" spans="1:102">
      <c r="A119" s="4" t="s">
        <v>315</v>
      </c>
      <c r="CJ119" s="6" t="n">
        <v>80000</v>
      </c>
    </row>
    <row r="120" spans="1:102">
      <c r="A120" s="4" t="s">
        <v>461</v>
      </c>
      <c r="CJ120" s="4" t="s">
        <v>562</v>
      </c>
    </row>
    <row r="121" spans="1:102">
      <c r="A121" s="4" t="s">
        <v>480</v>
      </c>
      <c r="CJ121" s="4" t="s">
        <v>563</v>
      </c>
    </row>
    <row r="122" spans="1:102">
      <c r="A122" s="4" t="s">
        <v>499</v>
      </c>
      <c r="CJ122" s="4" t="s">
        <v>459</v>
      </c>
    </row>
    <row r="123" spans="1:102">
      <c r="A123" s="4" t="s">
        <v>545</v>
      </c>
      <c r="CJ123" s="4" t="s">
        <v>546</v>
      </c>
    </row>
    <row r="124" spans="1:102">
      <c r="A124" s="4" t="s">
        <v>433</v>
      </c>
      <c r="CJ124" s="6" t="n">
        <v>5000</v>
      </c>
    </row>
    <row r="125" spans="1:102">
      <c r="A125" s="4" t="s">
        <v>501</v>
      </c>
      <c r="CJ125" s="5" t="n">
        <v>0</v>
      </c>
    </row>
    <row r="126" spans="1:102">
      <c r="A126" s="4" t="s">
        <v>564</v>
      </c>
    </row>
    <row r="127" spans="1:102">
      <c r="A127" s="4" t="s">
        <v>424</v>
      </c>
      <c r="BI127" s="6" t="n">
        <v>16500</v>
      </c>
    </row>
    <row r="128" spans="1:102">
      <c r="A128" s="4" t="s">
        <v>503</v>
      </c>
      <c r="CG128" s="5" t="n">
        <v>85000</v>
      </c>
      <c r="CJ128" s="5" t="n">
        <v>0</v>
      </c>
      <c r="CK128" s="5" t="n">
        <v>85000</v>
      </c>
    </row>
    <row r="129" spans="1:102">
      <c r="A129" s="4" t="s">
        <v>528</v>
      </c>
      <c r="T129" s="6" t="n">
        <v>78000</v>
      </c>
      <c r="AG129" s="6" t="n">
        <v>27298</v>
      </c>
      <c r="AO129" s="5" t="n">
        <v>40000</v>
      </c>
      <c r="AW129" s="6" t="n">
        <v>85000</v>
      </c>
      <c r="BL129" s="6" t="n">
        <v>20000</v>
      </c>
    </row>
    <row r="130" spans="1:102">
      <c r="A130" s="4" t="s">
        <v>443</v>
      </c>
      <c r="M130" s="4" t="s">
        <v>565</v>
      </c>
      <c r="U130" s="4" t="s">
        <v>62</v>
      </c>
      <c r="V130" s="4" t="s">
        <v>62</v>
      </c>
      <c r="W130" s="4" t="s">
        <v>62</v>
      </c>
      <c r="X130" s="4" t="s">
        <v>62</v>
      </c>
      <c r="AI130" s="4" t="s">
        <v>62</v>
      </c>
      <c r="AY130" s="4" t="s">
        <v>62</v>
      </c>
      <c r="BA130" s="4" t="s">
        <v>62</v>
      </c>
      <c r="BB130" s="4" t="s">
        <v>62</v>
      </c>
      <c r="BE130" s="4" t="s">
        <v>62</v>
      </c>
      <c r="BG130" s="4" t="s">
        <v>62</v>
      </c>
      <c r="BI130" s="4" t="s">
        <v>62</v>
      </c>
      <c r="BJ130" s="4" t="s">
        <v>62</v>
      </c>
      <c r="BN130" s="4" t="s">
        <v>62</v>
      </c>
      <c r="BQ130" s="4" t="s">
        <v>62</v>
      </c>
      <c r="BS130" s="4" t="s">
        <v>566</v>
      </c>
      <c r="BT130" s="4" t="s">
        <v>567</v>
      </c>
      <c r="BU130" s="4" t="s">
        <v>568</v>
      </c>
    </row>
    <row r="131" spans="1:102">
      <c r="A131" s="4" t="s">
        <v>315</v>
      </c>
      <c r="L131" s="6" t="n">
        <v>53000</v>
      </c>
      <c r="M131" s="6" t="n">
        <v>90000</v>
      </c>
      <c r="N131" s="6" t="n">
        <v>100000</v>
      </c>
      <c r="U131" s="6" t="n">
        <v>120000</v>
      </c>
      <c r="V131" s="6" t="n">
        <v>100000</v>
      </c>
      <c r="W131" s="6" t="n">
        <v>100000</v>
      </c>
      <c r="X131" s="6" t="n">
        <v>78000</v>
      </c>
      <c r="AO131" s="5" t="n">
        <v>100000</v>
      </c>
      <c r="AY131" s="6" t="n">
        <v>250000</v>
      </c>
      <c r="BA131" s="6" t="n">
        <v>40000</v>
      </c>
      <c r="BB131" s="6" t="n">
        <v>58000</v>
      </c>
      <c r="BE131" s="6" t="n">
        <v>53000</v>
      </c>
      <c r="BG131" s="6" t="n">
        <v>78000</v>
      </c>
      <c r="BI131" s="6" t="n">
        <v>16500</v>
      </c>
      <c r="BJ131" s="6" t="n">
        <v>85000</v>
      </c>
      <c r="BN131" s="6" t="n">
        <v>40000</v>
      </c>
      <c r="BQ131" s="6" t="n">
        <v>53000</v>
      </c>
      <c r="BS131" s="6" t="n">
        <v>110000</v>
      </c>
      <c r="BT131" s="6" t="n">
        <v>60000</v>
      </c>
      <c r="BU131" s="6" t="n">
        <v>165000</v>
      </c>
      <c r="CD131" s="6" t="n">
        <v>40000</v>
      </c>
      <c r="CG131" s="6" t="n">
        <v>78000</v>
      </c>
      <c r="CJ131" s="5" t="n">
        <v>40000</v>
      </c>
      <c r="CK131" s="6" t="n">
        <v>78000</v>
      </c>
      <c r="CR131" s="6" t="n">
        <v>110000</v>
      </c>
      <c r="CU131" s="6" t="n">
        <v>90000</v>
      </c>
      <c r="CX131" s="6" t="n">
        <v>16500</v>
      </c>
    </row>
    <row r="132" spans="1:102">
      <c r="A132" s="4" t="s">
        <v>461</v>
      </c>
      <c r="U132" s="4" t="s">
        <v>569</v>
      </c>
      <c r="V132" s="4" t="s">
        <v>570</v>
      </c>
      <c r="W132" s="4" t="s">
        <v>571</v>
      </c>
      <c r="X132" s="4" t="s">
        <v>572</v>
      </c>
      <c r="AI132" s="4" t="s">
        <v>573</v>
      </c>
      <c r="AY132" s="4" t="s">
        <v>574</v>
      </c>
      <c r="BA132" s="4" t="s">
        <v>575</v>
      </c>
      <c r="BB132" s="4" t="s">
        <v>474</v>
      </c>
      <c r="BE132" s="4" t="s">
        <v>576</v>
      </c>
      <c r="BG132" s="4" t="s">
        <v>577</v>
      </c>
      <c r="BJ132" s="4" t="s">
        <v>578</v>
      </c>
      <c r="BN132" s="4" t="s">
        <v>575</v>
      </c>
      <c r="BQ132" s="4" t="s">
        <v>579</v>
      </c>
      <c r="BS132" s="4" t="s">
        <v>580</v>
      </c>
      <c r="BT132" s="4" t="s">
        <v>581</v>
      </c>
    </row>
    <row r="133" spans="1:102">
      <c r="A133" s="4" t="s">
        <v>480</v>
      </c>
      <c r="L133" s="4" t="s">
        <v>565</v>
      </c>
      <c r="U133" s="4" t="s">
        <v>582</v>
      </c>
      <c r="AI133" s="4" t="s">
        <v>583</v>
      </c>
      <c r="AY133" s="4" t="s">
        <v>584</v>
      </c>
      <c r="BA133" s="4" t="s">
        <v>585</v>
      </c>
      <c r="BN133" s="4" t="s">
        <v>586</v>
      </c>
      <c r="BQ133" s="4" t="s">
        <v>587</v>
      </c>
      <c r="BR133" s="4" t="s">
        <v>497</v>
      </c>
      <c r="BS133" s="4" t="s">
        <v>588</v>
      </c>
      <c r="BT133" s="4" t="s">
        <v>589</v>
      </c>
      <c r="BU133" s="4" t="s">
        <v>590</v>
      </c>
    </row>
    <row r="134" spans="1:102">
      <c r="A134" s="4" t="s">
        <v>499</v>
      </c>
      <c r="M134" s="4" t="s">
        <v>459</v>
      </c>
      <c r="U134" s="4" t="s">
        <v>459</v>
      </c>
      <c r="V134" s="4" t="s">
        <v>459</v>
      </c>
      <c r="W134" s="4" t="s">
        <v>459</v>
      </c>
      <c r="X134" s="4" t="s">
        <v>500</v>
      </c>
      <c r="AY134" s="4" t="s">
        <v>459</v>
      </c>
      <c r="BA134" s="4" t="s">
        <v>591</v>
      </c>
      <c r="BB134" s="4" t="s">
        <v>500</v>
      </c>
      <c r="BE134" s="4" t="s">
        <v>500</v>
      </c>
      <c r="BG134" s="4" t="s">
        <v>500</v>
      </c>
      <c r="BI134" s="4" t="s">
        <v>459</v>
      </c>
      <c r="BJ134" s="4" t="s">
        <v>500</v>
      </c>
      <c r="BN134" s="4" t="s">
        <v>591</v>
      </c>
      <c r="BQ134" s="4" t="s">
        <v>500</v>
      </c>
      <c r="BS134" s="4" t="s">
        <v>591</v>
      </c>
      <c r="BT134" s="4" t="s">
        <v>459</v>
      </c>
      <c r="BU134" s="4" t="s">
        <v>591</v>
      </c>
      <c r="CD134" s="4" t="s">
        <v>591</v>
      </c>
      <c r="CG134" s="4" t="s">
        <v>500</v>
      </c>
      <c r="CK134" s="4" t="s">
        <v>500</v>
      </c>
      <c r="CR134" s="4" t="s">
        <v>459</v>
      </c>
      <c r="CU134" s="4" t="s">
        <v>459</v>
      </c>
    </row>
    <row r="135" spans="1:102">
      <c r="A135" s="4" t="s">
        <v>433</v>
      </c>
      <c r="U135" s="6" t="n">
        <v>2000</v>
      </c>
      <c r="V135" s="6" t="n">
        <v>5000</v>
      </c>
      <c r="W135" s="6" t="n">
        <v>5000</v>
      </c>
      <c r="X135" s="6" t="n">
        <v>3000</v>
      </c>
      <c r="AY135" s="6" t="n">
        <v>16000</v>
      </c>
      <c r="BA135" s="6" t="n">
        <v>3000</v>
      </c>
      <c r="BB135" s="6" t="n">
        <v>3000</v>
      </c>
      <c r="BE135" s="6" t="n">
        <v>3000</v>
      </c>
      <c r="BG135" s="6" t="n">
        <v>3000</v>
      </c>
      <c r="BJ135" s="6" t="n">
        <v>8000</v>
      </c>
      <c r="BN135" s="6" t="n">
        <v>3000</v>
      </c>
      <c r="BQ135" s="6" t="n">
        <v>3000</v>
      </c>
      <c r="BS135" s="6" t="n">
        <v>10000</v>
      </c>
      <c r="BT135" s="6" t="n">
        <v>10000</v>
      </c>
      <c r="BU135" s="6" t="n">
        <v>30000</v>
      </c>
      <c r="CD135" s="6" t="n">
        <v>3000</v>
      </c>
      <c r="CG135" s="6" t="n">
        <v>3000</v>
      </c>
      <c r="CK135" s="6" t="n">
        <v>3000</v>
      </c>
      <c r="CR135" s="6" t="n">
        <v>4000</v>
      </c>
    </row>
    <row r="136" spans="1:102">
      <c r="A136" s="4" t="s">
        <v>547</v>
      </c>
      <c r="BC136" s="5" t="n">
        <v>1150567</v>
      </c>
    </row>
    <row r="137" spans="1:102">
      <c r="A137" s="4" t="s">
        <v>501</v>
      </c>
      <c r="BL137" s="4" t="s">
        <v>62</v>
      </c>
      <c r="CG137" s="6" t="n">
        <v>85000</v>
      </c>
      <c r="CJ137" s="5" t="n">
        <v>0</v>
      </c>
      <c r="CK137" s="6" t="n">
        <v>85000</v>
      </c>
    </row>
    <row r="138" spans="1:102">
      <c r="A138" s="4" t="s">
        <v>430</v>
      </c>
      <c r="BC138" s="6" t="n">
        <v>25000</v>
      </c>
      <c r="BK138" s="5" t="n">
        <v>36250</v>
      </c>
      <c r="BL138" s="4" t="s">
        <v>62</v>
      </c>
    </row>
    <row r="139" spans="1:102">
      <c r="A139" s="4" t="s">
        <v>549</v>
      </c>
      <c r="BC139" s="6" t="n">
        <v>1923</v>
      </c>
      <c r="BK139" s="6" t="n">
        <v>4719</v>
      </c>
    </row>
    <row r="140" spans="1:102">
      <c r="A140" s="4" t="s">
        <v>428</v>
      </c>
      <c r="AG140" s="5" t="n">
        <v>2457</v>
      </c>
      <c r="BK140" s="5" t="n">
        <v>2151661</v>
      </c>
    </row>
    <row r="141" spans="1:102">
      <c r="A141" s="4" t="s">
        <v>69</v>
      </c>
      <c r="H141" s="6" t="n">
        <v>4320</v>
      </c>
      <c r="L141" s="6" t="n">
        <v>3136</v>
      </c>
      <c r="N141" s="5" t="n">
        <v>4959</v>
      </c>
      <c r="P141" s="6" t="n">
        <v>4667</v>
      </c>
      <c r="S141" s="6" t="n">
        <v>5365</v>
      </c>
      <c r="T141" s="5" t="n">
        <v>4693</v>
      </c>
      <c r="AG141" s="6" t="n">
        <v>3134</v>
      </c>
      <c r="AI141" s="6" t="n">
        <v>4616</v>
      </c>
      <c r="AK141" s="6" t="n">
        <v>6082</v>
      </c>
      <c r="AO141" s="5" t="n">
        <v>4932</v>
      </c>
      <c r="BL141" s="5" t="n">
        <v>942</v>
      </c>
      <c r="CJ141" s="5" t="n">
        <v>4077</v>
      </c>
      <c r="CV141" s="6" t="n">
        <v>942</v>
      </c>
    </row>
    <row r="142" spans="1:102">
      <c r="A142" s="4" t="s">
        <v>513</v>
      </c>
      <c r="BL142" s="5" t="n">
        <v>10557</v>
      </c>
    </row>
    <row r="143" spans="1:102">
      <c r="A143" s="4" t="s">
        <v>504</v>
      </c>
      <c r="AI143" s="4" t="s">
        <v>507</v>
      </c>
      <c r="AV143" s="4" t="s">
        <v>592</v>
      </c>
    </row>
    <row r="144" spans="1:102">
      <c r="A144" s="4" t="s">
        <v>512</v>
      </c>
      <c r="H144" s="5" t="n">
        <v>73000</v>
      </c>
      <c r="AI144" s="6" t="n">
        <v>78000</v>
      </c>
      <c r="AK144" s="5" t="n">
        <v>100000</v>
      </c>
      <c r="BK144" s="6" t="n">
        <v>6500</v>
      </c>
      <c r="BL144" s="5" t="n">
        <v>20000</v>
      </c>
      <c r="CH144" s="6" t="n">
        <v>6500</v>
      </c>
    </row>
    <row r="145" spans="1:102">
      <c r="A145" s="4" t="s">
        <v>513</v>
      </c>
      <c r="H145" s="6" t="n">
        <v>30928</v>
      </c>
      <c r="L145" s="6" t="n">
        <v>22455</v>
      </c>
      <c r="N145" s="6" t="n">
        <v>47232</v>
      </c>
      <c r="T145" s="6" t="n">
        <v>32898</v>
      </c>
      <c r="AI145" s="5" t="n">
        <v>33046</v>
      </c>
      <c r="AK145" s="6" t="n">
        <v>33918</v>
      </c>
      <c r="AO145" s="6" t="n">
        <v>47259</v>
      </c>
      <c r="AW145" s="6" t="n">
        <v>42248</v>
      </c>
      <c r="BL145" s="6" t="n">
        <v>10557</v>
      </c>
      <c r="CJ145" s="5" t="n">
        <v>11195</v>
      </c>
    </row>
    <row r="146" spans="1:102">
      <c r="A146" s="4" t="s">
        <v>156</v>
      </c>
      <c r="AI146" s="6" t="n">
        <v>3000</v>
      </c>
    </row>
    <row r="147" spans="1:102">
      <c r="A147" s="4" t="s">
        <v>593</v>
      </c>
    </row>
    <row r="148" spans="1:102">
      <c r="A148" s="4" t="s">
        <v>443</v>
      </c>
      <c r="F148" s="4" t="s">
        <v>62</v>
      </c>
    </row>
    <row r="149" spans="1:102">
      <c r="A149" s="4" t="s">
        <v>594</v>
      </c>
    </row>
    <row r="150" spans="1:102">
      <c r="A150" s="4" t="s">
        <v>480</v>
      </c>
      <c r="BI150" s="4" t="s">
        <v>595</v>
      </c>
    </row>
    <row r="151" spans="1:102">
      <c r="A151" s="4" t="s">
        <v>433</v>
      </c>
      <c r="CT151" s="6" t="n">
        <v>1500</v>
      </c>
    </row>
    <row r="152" spans="1:102">
      <c r="A152" s="4" t="s">
        <v>596</v>
      </c>
    </row>
    <row r="153" spans="1:102">
      <c r="A153" s="4" t="s">
        <v>545</v>
      </c>
      <c r="P153" s="4" t="s">
        <v>597</v>
      </c>
      <c r="S153" s="4" t="s">
        <v>598</v>
      </c>
      <c r="U153" s="4" t="s">
        <v>598</v>
      </c>
      <c r="V153" s="4" t="s">
        <v>599</v>
      </c>
      <c r="W153" s="4" t="s">
        <v>599</v>
      </c>
      <c r="X153" s="4" t="s">
        <v>557</v>
      </c>
      <c r="AR153" s="4" t="s">
        <v>597</v>
      </c>
      <c r="AS153" s="4" t="s">
        <v>557</v>
      </c>
      <c r="AT153" s="4" t="s">
        <v>600</v>
      </c>
      <c r="AU153" s="4" t="s">
        <v>600</v>
      </c>
      <c r="AX153" s="4" t="s">
        <v>597</v>
      </c>
      <c r="AY153" s="4" t="s">
        <v>557</v>
      </c>
      <c r="BB153" s="4" t="s">
        <v>557</v>
      </c>
      <c r="BE153" s="4" t="s">
        <v>557</v>
      </c>
      <c r="BG153" s="4" t="s">
        <v>557</v>
      </c>
      <c r="BJ153" s="4" t="s">
        <v>601</v>
      </c>
      <c r="BQ153" s="4" t="s">
        <v>557</v>
      </c>
      <c r="BS153" s="4" t="s">
        <v>557</v>
      </c>
      <c r="BT153" s="4" t="s">
        <v>601</v>
      </c>
      <c r="BU153" s="4" t="s">
        <v>557</v>
      </c>
      <c r="CG153" s="4" t="s">
        <v>557</v>
      </c>
      <c r="CK153" s="4" t="s">
        <v>557</v>
      </c>
    </row>
    <row r="154" spans="1:102">
      <c r="A154" s="4" t="s">
        <v>602</v>
      </c>
    </row>
    <row r="155" spans="1:102">
      <c r="A155" s="4" t="s">
        <v>545</v>
      </c>
      <c r="P155" s="4" t="s">
        <v>603</v>
      </c>
      <c r="S155" s="4" t="s">
        <v>604</v>
      </c>
      <c r="U155" s="4" t="s">
        <v>604</v>
      </c>
      <c r="V155" s="4" t="s">
        <v>605</v>
      </c>
      <c r="W155" s="4" t="s">
        <v>605</v>
      </c>
      <c r="X155" s="4" t="s">
        <v>559</v>
      </c>
      <c r="AR155" s="4" t="s">
        <v>603</v>
      </c>
      <c r="AS155" s="4" t="s">
        <v>559</v>
      </c>
      <c r="AT155" s="4" t="s">
        <v>559</v>
      </c>
      <c r="AU155" s="4" t="s">
        <v>559</v>
      </c>
      <c r="AX155" s="4" t="s">
        <v>559</v>
      </c>
      <c r="AY155" s="4" t="s">
        <v>606</v>
      </c>
      <c r="BB155" s="4" t="s">
        <v>559</v>
      </c>
      <c r="BE155" s="4" t="s">
        <v>559</v>
      </c>
      <c r="BG155" s="4" t="s">
        <v>559</v>
      </c>
      <c r="BJ155" s="4" t="s">
        <v>546</v>
      </c>
      <c r="BQ155" s="4" t="s">
        <v>559</v>
      </c>
      <c r="BS155" s="4" t="s">
        <v>601</v>
      </c>
      <c r="BT155" s="4" t="s">
        <v>546</v>
      </c>
      <c r="BU155" s="4" t="s">
        <v>601</v>
      </c>
      <c r="CG155" s="4" t="s">
        <v>559</v>
      </c>
      <c r="CK155" s="4" t="s">
        <v>559</v>
      </c>
    </row>
    <row r="156" spans="1:102">
      <c r="A156" s="4" t="s">
        <v>607</v>
      </c>
    </row>
    <row r="157" spans="1:102">
      <c r="A157" s="4" t="s">
        <v>315</v>
      </c>
      <c r="CJ157" s="5" t="n">
        <v>68000</v>
      </c>
    </row>
    <row r="158" spans="1:102">
      <c r="A158" s="4" t="s">
        <v>501</v>
      </c>
      <c r="CJ158" s="5" t="n">
        <v>0</v>
      </c>
    </row>
    <row r="159" spans="1:102">
      <c r="A159" s="4" t="s">
        <v>430</v>
      </c>
      <c r="CJ159" s="5" t="n">
        <v>68000</v>
      </c>
    </row>
    <row r="160" spans="1:102">
      <c r="A160" s="4" t="s">
        <v>549</v>
      </c>
      <c r="CJ160" s="5" t="n">
        <v>4058</v>
      </c>
    </row>
    <row r="161" spans="1:102">
      <c r="A161" s="4" t="s">
        <v>608</v>
      </c>
      <c r="CJ161" s="6" t="n">
        <v>28823</v>
      </c>
    </row>
    <row r="162" spans="1:102">
      <c r="A162" s="4" t="s">
        <v>609</v>
      </c>
    </row>
    <row r="163" spans="1:102">
      <c r="A163" s="4" t="s">
        <v>315</v>
      </c>
      <c r="BK163" s="6" t="n">
        <v>110000</v>
      </c>
      <c r="CH163" s="6" t="n">
        <v>110000</v>
      </c>
    </row>
    <row r="164" spans="1:102">
      <c r="A164" s="4" t="s">
        <v>499</v>
      </c>
      <c r="BK164" s="4" t="s">
        <v>500</v>
      </c>
      <c r="CH164" s="4" t="s">
        <v>500</v>
      </c>
    </row>
    <row r="165" spans="1:102">
      <c r="A165" s="4" t="s">
        <v>610</v>
      </c>
      <c r="BK165" s="8" t="n">
        <v>0.2</v>
      </c>
      <c r="CH165" s="8" t="n">
        <v>0.2</v>
      </c>
    </row>
    <row r="166" spans="1:102">
      <c r="A166" s="4" t="s">
        <v>611</v>
      </c>
      <c r="BK166" s="6" t="n">
        <v>25000</v>
      </c>
      <c r="CH166" s="6" t="n">
        <v>25000</v>
      </c>
    </row>
    <row r="167" spans="1:102">
      <c r="A167" s="4" t="s">
        <v>612</v>
      </c>
    </row>
    <row r="168" spans="1:102">
      <c r="A168" s="4" t="s">
        <v>443</v>
      </c>
      <c r="CJ168" s="4" t="s">
        <v>613</v>
      </c>
    </row>
    <row r="169" spans="1:102">
      <c r="A169" s="4" t="s">
        <v>315</v>
      </c>
      <c r="CS169" s="6" t="n">
        <v>90000</v>
      </c>
    </row>
    <row r="170" spans="1:102">
      <c r="A170" s="4" t="s">
        <v>461</v>
      </c>
      <c r="CJ170" s="4" t="s">
        <v>614</v>
      </c>
    </row>
    <row r="171" spans="1:102">
      <c r="A171" s="4" t="s">
        <v>499</v>
      </c>
      <c r="CS171" s="4" t="s">
        <v>459</v>
      </c>
    </row>
    <row r="172" spans="1:102">
      <c r="A172" s="4" t="s">
        <v>433</v>
      </c>
      <c r="CS172" s="6" t="n">
        <v>7000</v>
      </c>
    </row>
    <row r="173" spans="1:102">
      <c r="A173" s="4" t="s">
        <v>501</v>
      </c>
      <c r="CS173" s="6" t="n">
        <v>0</v>
      </c>
    </row>
    <row r="174" spans="1:102">
      <c r="A174" s="4" t="s">
        <v>615</v>
      </c>
    </row>
    <row r="175" spans="1:102">
      <c r="A175" s="4" t="s">
        <v>443</v>
      </c>
      <c r="CI175" s="4" t="s">
        <v>616</v>
      </c>
    </row>
    <row r="176" spans="1:102">
      <c r="A176" s="4" t="s">
        <v>461</v>
      </c>
      <c r="CI176" s="4" t="s">
        <v>580</v>
      </c>
    </row>
    <row r="177" spans="1:102">
      <c r="A177" s="4" t="s">
        <v>480</v>
      </c>
      <c r="CI177" s="4" t="s">
        <v>590</v>
      </c>
    </row>
    <row r="178" spans="1:102">
      <c r="A178" s="4" t="s">
        <v>547</v>
      </c>
      <c r="CI178" s="5" t="n">
        <v>5788776</v>
      </c>
    </row>
    <row r="179" spans="1:102">
      <c r="A179" s="4" t="s">
        <v>430</v>
      </c>
      <c r="CI179" s="6" t="n">
        <v>110000</v>
      </c>
    </row>
    <row r="180" spans="1:102">
      <c r="A180" s="4" t="s">
        <v>549</v>
      </c>
      <c r="CI180" s="5" t="n">
        <v>1923</v>
      </c>
    </row>
    <row r="181" spans="1:102">
      <c r="A181" s="4" t="s">
        <v>617</v>
      </c>
    </row>
    <row r="182" spans="1:102">
      <c r="A182" s="4" t="s">
        <v>547</v>
      </c>
      <c r="CC182" s="5" t="n">
        <v>3324200</v>
      </c>
      <c r="CD182" s="5" t="n">
        <v>800000</v>
      </c>
    </row>
    <row r="183" spans="1:102">
      <c r="A183" s="4" t="s">
        <v>501</v>
      </c>
      <c r="CG183" s="6" t="n">
        <v>105397</v>
      </c>
      <c r="CJ183" s="6" t="n">
        <v>78031</v>
      </c>
      <c r="CK183" s="6" t="n">
        <v>105397</v>
      </c>
    </row>
    <row r="184" spans="1:102">
      <c r="A184" s="4" t="s">
        <v>430</v>
      </c>
      <c r="CC184" s="6" t="n">
        <v>27366</v>
      </c>
      <c r="CD184" s="6" t="n">
        <v>4603</v>
      </c>
    </row>
    <row r="185" spans="1:102">
      <c r="A185" s="4" t="s">
        <v>549</v>
      </c>
      <c r="CC185" s="5" t="n">
        <v>16621</v>
      </c>
      <c r="CD185" s="5" t="n">
        <v>7197</v>
      </c>
    </row>
    <row r="186" spans="1:102">
      <c r="A186" s="4" t="s">
        <v>431</v>
      </c>
      <c r="CC186" s="6" t="n">
        <v>1000</v>
      </c>
      <c r="CD186" s="6" t="n">
        <v>1000</v>
      </c>
    </row>
    <row r="187" spans="1:102">
      <c r="A187" s="4" t="s">
        <v>618</v>
      </c>
    </row>
    <row r="188" spans="1:102">
      <c r="A188" s="4" t="s">
        <v>619</v>
      </c>
      <c r="BK188" s="4" t="s">
        <v>620</v>
      </c>
    </row>
    <row r="189" spans="1:102">
      <c r="A189" s="4" t="s">
        <v>621</v>
      </c>
    </row>
    <row r="190" spans="1:102">
      <c r="A190" s="4" t="s">
        <v>547</v>
      </c>
      <c r="CJ190" s="5" t="n">
        <v>3128844</v>
      </c>
    </row>
    <row r="191" spans="1:102">
      <c r="A191" s="4" t="s">
        <v>501</v>
      </c>
      <c r="CG191" s="5" t="n">
        <v>0</v>
      </c>
      <c r="CJ191" s="6" t="n">
        <v>0</v>
      </c>
      <c r="CK191" s="5" t="n">
        <v>0</v>
      </c>
    </row>
    <row r="192" spans="1:102">
      <c r="A192" s="4" t="s">
        <v>430</v>
      </c>
      <c r="CJ192" s="5" t="n">
        <v>60000</v>
      </c>
    </row>
    <row r="193" spans="1:102">
      <c r="A193" s="4" t="s">
        <v>549</v>
      </c>
      <c r="CJ193" s="5" t="n">
        <v>3990</v>
      </c>
    </row>
    <row r="194" spans="1:102">
      <c r="A194" s="4" t="s">
        <v>622</v>
      </c>
    </row>
    <row r="195" spans="1:102">
      <c r="A195" s="4" t="s">
        <v>427</v>
      </c>
      <c r="CI195" s="5" t="n">
        <v>3064887</v>
      </c>
    </row>
    <row r="196" spans="1:102">
      <c r="A196" s="4" t="s">
        <v>430</v>
      </c>
      <c r="CI196" s="5" t="n">
        <v>42250</v>
      </c>
    </row>
    <row r="197" spans="1:102">
      <c r="A197" s="4" t="s">
        <v>549</v>
      </c>
      <c r="CI197" s="5" t="n">
        <v>3942</v>
      </c>
    </row>
    <row r="198" spans="1:102">
      <c r="A198" s="4" t="s">
        <v>431</v>
      </c>
      <c r="CI198" s="5" t="n">
        <v>0</v>
      </c>
    </row>
    <row r="199" spans="1:102">
      <c r="A199" s="4" t="s">
        <v>623</v>
      </c>
    </row>
    <row r="200" spans="1:102">
      <c r="A200" s="4" t="s">
        <v>501</v>
      </c>
      <c r="CG200" s="5" t="n">
        <v>0</v>
      </c>
      <c r="CJ200" s="5" t="n">
        <v>0</v>
      </c>
      <c r="CK200" s="5" t="n">
        <v>0</v>
      </c>
    </row>
    <row r="201" spans="1:102">
      <c r="A201" s="4" t="s">
        <v>624</v>
      </c>
    </row>
    <row r="202" spans="1:102">
      <c r="A202" s="4" t="s">
        <v>501</v>
      </c>
      <c r="CG202" s="5" t="n">
        <v>0</v>
      </c>
      <c r="CJ202" s="5" t="n">
        <v>0</v>
      </c>
      <c r="CK202" s="5" t="n">
        <v>0</v>
      </c>
    </row>
    <row r="203" spans="1:102">
      <c r="A203" s="4" t="s">
        <v>625</v>
      </c>
    </row>
    <row r="204" spans="1:102">
      <c r="A204" s="4" t="s">
        <v>528</v>
      </c>
      <c r="BH204" s="6" t="n">
        <v>53000</v>
      </c>
    </row>
    <row r="205" spans="1:102">
      <c r="A205" s="4" t="s">
        <v>501</v>
      </c>
      <c r="CG205" s="5" t="n">
        <v>0</v>
      </c>
      <c r="CJ205" s="5" t="n">
        <v>0</v>
      </c>
      <c r="CK205" s="5" t="n">
        <v>0</v>
      </c>
    </row>
    <row r="206" spans="1:102">
      <c r="A206" s="4" t="s">
        <v>69</v>
      </c>
      <c r="BF206" s="5" t="n">
        <v>3119</v>
      </c>
      <c r="CJ206" s="5" t="n">
        <v>3119</v>
      </c>
    </row>
    <row r="207" spans="1:102">
      <c r="A207" s="4" t="s">
        <v>608</v>
      </c>
      <c r="BH207" s="6" t="n">
        <v>22538</v>
      </c>
    </row>
    <row r="208" spans="1:102">
      <c r="A208" s="4" t="s">
        <v>626</v>
      </c>
    </row>
    <row r="209" spans="1:102">
      <c r="A209" s="4" t="s">
        <v>501</v>
      </c>
      <c r="CJ209" s="5" t="n">
        <v>0</v>
      </c>
    </row>
    <row r="210" spans="1:102">
      <c r="A210" s="4" t="s">
        <v>430</v>
      </c>
      <c r="BM210" s="6" t="n">
        <v>78000</v>
      </c>
    </row>
    <row r="211" spans="1:102">
      <c r="A211" s="4" t="s">
        <v>549</v>
      </c>
      <c r="BM211" s="5" t="n">
        <v>4795</v>
      </c>
    </row>
    <row r="212" spans="1:102">
      <c r="A212" s="4" t="s">
        <v>608</v>
      </c>
      <c r="BM212" s="5" t="n">
        <v>32903</v>
      </c>
      <c r="CJ212" s="5" t="n">
        <v>504821</v>
      </c>
      <c r="CK212" s="5" t="n">
        <v>122251</v>
      </c>
    </row>
    <row r="213" spans="1:102">
      <c r="A213" s="4" t="s">
        <v>627</v>
      </c>
    </row>
    <row r="214" spans="1:102">
      <c r="A214" s="4" t="s">
        <v>619</v>
      </c>
      <c r="BK214" s="4" t="s">
        <v>620</v>
      </c>
    </row>
    <row r="215" spans="1:102">
      <c r="A215" s="4" t="s">
        <v>628</v>
      </c>
    </row>
    <row r="216" spans="1:102">
      <c r="A216" s="4" t="s">
        <v>501</v>
      </c>
      <c r="CJ216" s="5" t="n">
        <v>42750</v>
      </c>
    </row>
    <row r="217" spans="1:102">
      <c r="A217" s="4" t="s">
        <v>629</v>
      </c>
    </row>
    <row r="218" spans="1:102">
      <c r="A218" s="4" t="s">
        <v>503</v>
      </c>
      <c r="CG218" s="5" t="n">
        <v>0</v>
      </c>
      <c r="CJ218" s="5" t="n">
        <v>0</v>
      </c>
      <c r="CK218" s="5" t="n">
        <v>0</v>
      </c>
    </row>
    <row r="219" spans="1:102">
      <c r="A219" s="4" t="s">
        <v>430</v>
      </c>
      <c r="BU219" s="6" t="n">
        <v>165000</v>
      </c>
    </row>
    <row r="220" spans="1:102">
      <c r="A220" s="4" t="s">
        <v>549</v>
      </c>
      <c r="BU220" s="6" t="n">
        <v>11637</v>
      </c>
    </row>
    <row r="221" spans="1:102">
      <c r="A221" s="4" t="s">
        <v>428</v>
      </c>
      <c r="BU221" s="5" t="n">
        <v>5788776</v>
      </c>
    </row>
    <row r="222" spans="1:102">
      <c r="A222" s="4" t="s">
        <v>630</v>
      </c>
    </row>
    <row r="223" spans="1:102">
      <c r="A223" s="4" t="s">
        <v>503</v>
      </c>
      <c r="CJ223" s="5" t="n">
        <v>350000</v>
      </c>
    </row>
    <row r="224" spans="1:102">
      <c r="A224" s="4" t="s">
        <v>431</v>
      </c>
      <c r="CJ224" s="6" t="n">
        <v>15000</v>
      </c>
    </row>
    <row r="225" spans="1:102">
      <c r="A225" s="4" t="s">
        <v>504</v>
      </c>
      <c r="CJ225" s="4" t="s">
        <v>631</v>
      </c>
    </row>
    <row r="226" spans="1:102">
      <c r="A226" s="4" t="s">
        <v>632</v>
      </c>
    </row>
    <row r="227" spans="1:102">
      <c r="A227" s="4" t="s">
        <v>503</v>
      </c>
      <c r="CJ227" s="6" t="n">
        <v>53000</v>
      </c>
    </row>
    <row r="228" spans="1:102">
      <c r="A228" s="4" t="s">
        <v>431</v>
      </c>
      <c r="CJ228" s="6" t="n">
        <v>3000</v>
      </c>
    </row>
    <row r="229" spans="1:102">
      <c r="A229" s="4" t="s">
        <v>504</v>
      </c>
      <c r="CJ229" s="4" t="s">
        <v>633</v>
      </c>
    </row>
    <row r="230" spans="1:102">
      <c r="A230" s="4" t="s">
        <v>634</v>
      </c>
    </row>
    <row r="231" spans="1:102">
      <c r="A231" s="4" t="s">
        <v>503</v>
      </c>
      <c r="CJ231" s="6" t="n">
        <v>110000</v>
      </c>
    </row>
    <row r="232" spans="1:102">
      <c r="A232" s="4" t="s">
        <v>431</v>
      </c>
      <c r="CJ232" s="6" t="n">
        <v>4000</v>
      </c>
    </row>
    <row r="233" spans="1:102">
      <c r="A233" s="4" t="s">
        <v>504</v>
      </c>
      <c r="CJ233" s="4" t="s">
        <v>635</v>
      </c>
    </row>
    <row r="234" spans="1:102">
      <c r="A234" s="4" t="s">
        <v>636</v>
      </c>
    </row>
    <row r="235" spans="1:102">
      <c r="A235" s="4" t="s">
        <v>504</v>
      </c>
      <c r="CJ235" s="4" t="s">
        <v>637</v>
      </c>
    </row>
    <row r="236" spans="1:102">
      <c r="A236" s="4" t="s">
        <v>638</v>
      </c>
    </row>
    <row r="237" spans="1:102">
      <c r="A237" s="4" t="s">
        <v>504</v>
      </c>
      <c r="CJ237" s="4" t="s">
        <v>639</v>
      </c>
    </row>
    <row r="238" spans="1:102">
      <c r="A238" s="4" t="s">
        <v>640</v>
      </c>
    </row>
    <row r="239" spans="1:102">
      <c r="A239" s="4" t="s">
        <v>424</v>
      </c>
      <c r="BO239" s="6" t="n">
        <v>80000</v>
      </c>
      <c r="CM239" s="6" t="n">
        <v>80000</v>
      </c>
    </row>
    <row r="240" spans="1:102">
      <c r="A240" s="4" t="s">
        <v>528</v>
      </c>
      <c r="Q240" s="6" t="n">
        <v>110000</v>
      </c>
      <c r="R240" s="6" t="n">
        <v>20000</v>
      </c>
      <c r="BD240" s="6" t="n">
        <v>40000</v>
      </c>
      <c r="BF240" s="5" t="n">
        <v>17307</v>
      </c>
      <c r="BM240" s="4" t="s">
        <v>62</v>
      </c>
    </row>
    <row r="241" spans="1:102">
      <c r="A241" s="4" t="s">
        <v>443</v>
      </c>
      <c r="BO241" s="4" t="s">
        <v>641</v>
      </c>
      <c r="BP241" s="4" t="s">
        <v>642</v>
      </c>
      <c r="CJ241" s="4" t="s">
        <v>643</v>
      </c>
    </row>
    <row r="242" spans="1:102">
      <c r="A242" s="4" t="s">
        <v>315</v>
      </c>
      <c r="BO242" s="6" t="n">
        <v>80000</v>
      </c>
      <c r="BP242" s="6" t="n">
        <v>53000</v>
      </c>
      <c r="CJ242" s="6" t="n">
        <v>80000</v>
      </c>
    </row>
    <row r="243" spans="1:102">
      <c r="A243" s="4" t="s">
        <v>461</v>
      </c>
      <c r="BP243" s="4" t="s">
        <v>644</v>
      </c>
      <c r="CJ243" s="4" t="s">
        <v>645</v>
      </c>
    </row>
    <row r="244" spans="1:102">
      <c r="A244" s="4" t="s">
        <v>480</v>
      </c>
      <c r="BO244" s="4" t="s">
        <v>646</v>
      </c>
      <c r="BP244" s="4" t="s">
        <v>647</v>
      </c>
      <c r="CJ244" s="4" t="s">
        <v>648</v>
      </c>
    </row>
    <row r="245" spans="1:102">
      <c r="A245" s="4" t="s">
        <v>499</v>
      </c>
      <c r="BO245" s="4" t="s">
        <v>459</v>
      </c>
      <c r="BP245" s="4" t="s">
        <v>459</v>
      </c>
      <c r="CJ245" s="4" t="s">
        <v>459</v>
      </c>
      <c r="CM245" s="4" t="s">
        <v>459</v>
      </c>
    </row>
    <row r="246" spans="1:102">
      <c r="A246" s="4" t="s">
        <v>433</v>
      </c>
      <c r="BO246" s="6" t="n">
        <v>5000</v>
      </c>
      <c r="BP246" s="6" t="n">
        <v>2650</v>
      </c>
      <c r="CJ246" s="6" t="n">
        <v>20000</v>
      </c>
    </row>
    <row r="247" spans="1:102">
      <c r="A247" s="4" t="s">
        <v>430</v>
      </c>
      <c r="BF247" s="6" t="n">
        <v>40993</v>
      </c>
      <c r="BM247" s="4" t="s">
        <v>62</v>
      </c>
    </row>
    <row r="248" spans="1:102">
      <c r="A248" s="4" t="s">
        <v>428</v>
      </c>
      <c r="BF248" s="5" t="n">
        <v>2044551</v>
      </c>
      <c r="BM248" s="4" t="s">
        <v>62</v>
      </c>
    </row>
    <row r="249" spans="1:102">
      <c r="A249" s="4" t="s">
        <v>69</v>
      </c>
      <c r="R249" s="5" t="n">
        <v>1511</v>
      </c>
      <c r="BD249" s="5" t="n">
        <v>1432</v>
      </c>
      <c r="BF249" s="6" t="n">
        <v>2882</v>
      </c>
      <c r="CI249" s="5" t="n">
        <v>1432</v>
      </c>
      <c r="CJ249" s="5" t="n">
        <v>2882</v>
      </c>
    </row>
    <row r="250" spans="1:102">
      <c r="A250" s="4" t="s">
        <v>513</v>
      </c>
      <c r="Q250" s="5" t="n">
        <v>26502</v>
      </c>
      <c r="R250" s="6" t="n">
        <v>9968</v>
      </c>
    </row>
    <row r="251" spans="1:102">
      <c r="A251" s="4" t="s">
        <v>608</v>
      </c>
      <c r="Q251" s="6" t="n">
        <v>9909</v>
      </c>
      <c r="BD251" s="5" t="n">
        <v>20540</v>
      </c>
      <c r="BF251" s="6" t="n">
        <v>10047</v>
      </c>
      <c r="BM251" s="4" t="s">
        <v>62</v>
      </c>
    </row>
    <row r="252" spans="1:102">
      <c r="A252" s="4" t="s">
        <v>649</v>
      </c>
      <c r="CF252" s="5" t="n">
        <v>333333</v>
      </c>
    </row>
    <row r="253" spans="1:102">
      <c r="A253" s="4" t="s">
        <v>650</v>
      </c>
      <c r="CF253" s="4" t="s">
        <v>330</v>
      </c>
    </row>
    <row r="254" spans="1:102">
      <c r="A254" s="4" t="s">
        <v>610</v>
      </c>
      <c r="BH254" s="8" t="n">
        <v>0.18</v>
      </c>
      <c r="CF254" s="8" t="n">
        <v>0.18</v>
      </c>
    </row>
    <row r="255" spans="1:102">
      <c r="A255" s="4" t="s">
        <v>651</v>
      </c>
      <c r="CW255" s="6" t="n">
        <v>80000</v>
      </c>
    </row>
    <row r="256" spans="1:102">
      <c r="A256" s="4" t="s">
        <v>652</v>
      </c>
    </row>
    <row r="257" spans="1:102">
      <c r="A257" s="4" t="s">
        <v>545</v>
      </c>
      <c r="BO257" s="4" t="s">
        <v>601</v>
      </c>
      <c r="BP257" s="4" t="s">
        <v>601</v>
      </c>
    </row>
    <row r="258" spans="1:102">
      <c r="A258" s="4" t="s">
        <v>653</v>
      </c>
    </row>
    <row r="259" spans="1:102">
      <c r="A259" s="4" t="s">
        <v>545</v>
      </c>
      <c r="BO259" s="4" t="s">
        <v>546</v>
      </c>
      <c r="BP259" s="4" t="s">
        <v>546</v>
      </c>
    </row>
    <row r="260" spans="1:102">
      <c r="A260" s="4" t="s">
        <v>654</v>
      </c>
    </row>
    <row r="261" spans="1:102">
      <c r="A261" s="4" t="s">
        <v>655</v>
      </c>
      <c r="BH261" s="6" t="n">
        <v>5300</v>
      </c>
      <c r="CF261" s="6" t="n">
        <v>5300</v>
      </c>
    </row>
    <row r="262" spans="1:102">
      <c r="A262" s="4" t="s">
        <v>656</v>
      </c>
      <c r="BH262" s="4" t="s">
        <v>500</v>
      </c>
      <c r="CF262" s="4" t="s">
        <v>500</v>
      </c>
    </row>
    <row r="263" spans="1:102">
      <c r="A263" s="4" t="s">
        <v>657</v>
      </c>
    </row>
    <row r="264" spans="1:102">
      <c r="A264" s="4" t="s">
        <v>501</v>
      </c>
      <c r="CJ264" s="5" t="n">
        <v>20000</v>
      </c>
    </row>
    <row r="265" spans="1:102">
      <c r="A265" s="4" t="s">
        <v>658</v>
      </c>
    </row>
    <row r="266" spans="1:102">
      <c r="A266" s="4" t="s">
        <v>528</v>
      </c>
      <c r="BD266" s="5" t="n">
        <v>40000</v>
      </c>
    </row>
    <row r="267" spans="1:102">
      <c r="A267" s="4" t="s">
        <v>443</v>
      </c>
      <c r="AA267" s="4" t="s">
        <v>531</v>
      </c>
      <c r="BN267" s="4" t="s">
        <v>62</v>
      </c>
      <c r="BO267" s="4" t="s">
        <v>659</v>
      </c>
      <c r="BP267" s="4" t="s">
        <v>660</v>
      </c>
    </row>
    <row r="268" spans="1:102">
      <c r="A268" s="4" t="s">
        <v>315</v>
      </c>
      <c r="BO268" s="6" t="n">
        <v>40000</v>
      </c>
      <c r="BP268" s="6" t="n">
        <v>110000</v>
      </c>
    </row>
    <row r="269" spans="1:102">
      <c r="A269" s="4" t="s">
        <v>461</v>
      </c>
      <c r="AA269" s="4" t="s">
        <v>661</v>
      </c>
      <c r="BO269" s="4" t="s">
        <v>662</v>
      </c>
    </row>
    <row r="270" spans="1:102">
      <c r="A270" s="4" t="s">
        <v>480</v>
      </c>
      <c r="AA270" s="4" t="s">
        <v>663</v>
      </c>
      <c r="BO270" s="4" t="s">
        <v>664</v>
      </c>
      <c r="BP270" s="4" t="s">
        <v>665</v>
      </c>
    </row>
    <row r="271" spans="1:102">
      <c r="A271" s="4" t="s">
        <v>499</v>
      </c>
      <c r="AA271" s="4" t="s">
        <v>459</v>
      </c>
      <c r="BO271" s="4" t="s">
        <v>459</v>
      </c>
      <c r="BP271" s="4" t="s">
        <v>591</v>
      </c>
    </row>
    <row r="272" spans="1:102">
      <c r="A272" s="4" t="s">
        <v>545</v>
      </c>
      <c r="AA272" s="4" t="s">
        <v>546</v>
      </c>
    </row>
    <row r="273" spans="1:102">
      <c r="A273" s="4" t="s">
        <v>433</v>
      </c>
      <c r="AA273" s="6" t="n">
        <v>9000</v>
      </c>
      <c r="BO273" s="6" t="n">
        <v>2000</v>
      </c>
      <c r="BP273" s="6" t="n">
        <v>10000</v>
      </c>
    </row>
    <row r="274" spans="1:102">
      <c r="A274" s="4" t="s">
        <v>69</v>
      </c>
      <c r="BD274" s="5" t="n">
        <v>1852</v>
      </c>
      <c r="CI274" s="6" t="n">
        <v>1852</v>
      </c>
    </row>
    <row r="275" spans="1:102">
      <c r="A275" s="4" t="s">
        <v>608</v>
      </c>
      <c r="BD275" s="6" t="n">
        <v>14015</v>
      </c>
    </row>
    <row r="276" spans="1:102">
      <c r="A276" s="4" t="s">
        <v>666</v>
      </c>
      <c r="CT276" s="7" t="n">
        <v>0.041</v>
      </c>
    </row>
    <row r="277" spans="1:102">
      <c r="A277" s="4" t="s">
        <v>667</v>
      </c>
    </row>
    <row r="278" spans="1:102">
      <c r="A278" s="4" t="s">
        <v>424</v>
      </c>
      <c r="CL278" s="6" t="n">
        <v>87500</v>
      </c>
    </row>
    <row r="279" spans="1:102">
      <c r="A279" s="4" t="s">
        <v>503</v>
      </c>
      <c r="CG279" s="5" t="n">
        <v>110000</v>
      </c>
      <c r="CJ279" s="5" t="n">
        <v>0</v>
      </c>
      <c r="CK279" s="5" t="n">
        <v>110000</v>
      </c>
    </row>
    <row r="280" spans="1:102">
      <c r="A280" s="4" t="s">
        <v>443</v>
      </c>
      <c r="AA280" s="4" t="s">
        <v>531</v>
      </c>
      <c r="AC280" s="4" t="s">
        <v>668</v>
      </c>
    </row>
    <row r="281" spans="1:102">
      <c r="A281" s="4" t="s">
        <v>315</v>
      </c>
      <c r="AA281" s="6" t="n">
        <v>110000</v>
      </c>
      <c r="AC281" s="6" t="n">
        <v>165000</v>
      </c>
    </row>
    <row r="282" spans="1:102">
      <c r="A282" s="4" t="s">
        <v>461</v>
      </c>
      <c r="AA282" s="4" t="s">
        <v>661</v>
      </c>
      <c r="AC282" s="4" t="s">
        <v>669</v>
      </c>
    </row>
    <row r="283" spans="1:102">
      <c r="A283" s="4" t="s">
        <v>480</v>
      </c>
      <c r="AA283" s="4" t="s">
        <v>663</v>
      </c>
      <c r="AC283" s="4" t="s">
        <v>670</v>
      </c>
    </row>
    <row r="284" spans="1:102">
      <c r="A284" s="4" t="s">
        <v>540</v>
      </c>
      <c r="AA284" s="4" t="s">
        <v>541</v>
      </c>
      <c r="AC284" s="4" t="s">
        <v>541</v>
      </c>
    </row>
    <row r="285" spans="1:102">
      <c r="A285" s="4" t="s">
        <v>542</v>
      </c>
      <c r="AA285" s="6" t="n">
        <v>100000</v>
      </c>
      <c r="AC285" s="6" t="n">
        <v>150000</v>
      </c>
    </row>
    <row r="286" spans="1:102">
      <c r="A286" s="4" t="s">
        <v>499</v>
      </c>
      <c r="AA286" s="4" t="s">
        <v>459</v>
      </c>
      <c r="AC286" s="4" t="s">
        <v>459</v>
      </c>
    </row>
    <row r="287" spans="1:102">
      <c r="A287" s="4" t="s">
        <v>545</v>
      </c>
      <c r="AA287" s="4" t="s">
        <v>546</v>
      </c>
      <c r="AC287" s="4" t="s">
        <v>546</v>
      </c>
    </row>
    <row r="288" spans="1:102">
      <c r="A288" s="4" t="s">
        <v>433</v>
      </c>
      <c r="AA288" s="6" t="n">
        <v>10000</v>
      </c>
      <c r="AC288" s="6" t="n">
        <v>35000</v>
      </c>
    </row>
    <row r="289" spans="1:102">
      <c r="A289" s="4" t="s">
        <v>501</v>
      </c>
      <c r="CG289" s="5" t="n">
        <v>87500</v>
      </c>
      <c r="CK289" s="5" t="n">
        <v>87500</v>
      </c>
    </row>
    <row r="290" spans="1:102">
      <c r="A290" s="4" t="s">
        <v>430</v>
      </c>
      <c r="CL290" s="6" t="n">
        <v>0</v>
      </c>
    </row>
    <row r="291" spans="1:102">
      <c r="A291" s="4" t="s">
        <v>671</v>
      </c>
    </row>
    <row r="292" spans="1:102">
      <c r="A292" s="4" t="s">
        <v>501</v>
      </c>
      <c r="CJ292" s="5" t="n">
        <v>0</v>
      </c>
    </row>
    <row r="293" spans="1:102">
      <c r="A293" s="4" t="s">
        <v>114</v>
      </c>
      <c r="CJ293" s="6" t="n">
        <v>321364</v>
      </c>
      <c r="CK293" s="5" t="n">
        <v>171756</v>
      </c>
    </row>
    <row r="294" spans="1:102">
      <c r="A294" s="4" t="s">
        <v>672</v>
      </c>
    </row>
    <row r="295" spans="1:102">
      <c r="A295" s="4" t="s">
        <v>315</v>
      </c>
      <c r="AZ295" s="6" t="n">
        <v>582500</v>
      </c>
    </row>
    <row r="296" spans="1:102">
      <c r="A296" s="4" t="s">
        <v>499</v>
      </c>
      <c r="AZ296" s="4" t="s">
        <v>459</v>
      </c>
    </row>
    <row r="297" spans="1:102">
      <c r="A297" s="4" t="s">
        <v>69</v>
      </c>
      <c r="AZ297" s="6" t="n">
        <v>64462</v>
      </c>
    </row>
    <row r="298" spans="1:102">
      <c r="A298" s="4" t="s">
        <v>512</v>
      </c>
      <c r="AZ298" s="5" t="n">
        <v>646962</v>
      </c>
    </row>
    <row r="299" spans="1:102">
      <c r="A299" s="4" t="s">
        <v>673</v>
      </c>
      <c r="AZ299" s="6" t="n">
        <v>1036</v>
      </c>
    </row>
    <row r="300" spans="1:102">
      <c r="A300" s="4" t="s">
        <v>674</v>
      </c>
    </row>
    <row r="301" spans="1:102">
      <c r="A301" s="4" t="s">
        <v>461</v>
      </c>
      <c r="AZ301" s="4" t="s">
        <v>675</v>
      </c>
    </row>
    <row r="302" spans="1:102">
      <c r="A302" s="4" t="s">
        <v>512</v>
      </c>
      <c r="AZ302" s="6" t="n">
        <v>227526</v>
      </c>
    </row>
    <row r="303" spans="1:102">
      <c r="A303" s="4" t="s">
        <v>676</v>
      </c>
    </row>
    <row r="304" spans="1:102">
      <c r="A304" s="4" t="s">
        <v>461</v>
      </c>
      <c r="AZ304" s="4" t="s">
        <v>677</v>
      </c>
    </row>
    <row r="305" spans="1:102">
      <c r="A305" s="4" t="s">
        <v>512</v>
      </c>
      <c r="AZ305" s="6" t="n">
        <v>191081</v>
      </c>
    </row>
    <row r="306" spans="1:102">
      <c r="A306" s="4" t="s">
        <v>678</v>
      </c>
    </row>
    <row r="307" spans="1:102">
      <c r="A307" s="4" t="s">
        <v>461</v>
      </c>
      <c r="AZ307" s="4" t="s">
        <v>679</v>
      </c>
    </row>
    <row r="308" spans="1:102">
      <c r="A308" s="4" t="s">
        <v>512</v>
      </c>
      <c r="AZ308" s="6" t="n">
        <v>228354</v>
      </c>
    </row>
    <row r="309" spans="1:102">
      <c r="A309" s="4" t="s">
        <v>680</v>
      </c>
    </row>
    <row r="310" spans="1:102">
      <c r="A310" s="4" t="s">
        <v>443</v>
      </c>
      <c r="CN310" s="4" t="s">
        <v>681</v>
      </c>
    </row>
    <row r="311" spans="1:102">
      <c r="A311" s="4" t="s">
        <v>461</v>
      </c>
      <c r="CN311" s="4" t="s">
        <v>645</v>
      </c>
    </row>
    <row r="312" spans="1:102">
      <c r="A312" s="4" t="s">
        <v>480</v>
      </c>
      <c r="CJ312" s="4" t="s">
        <v>682</v>
      </c>
    </row>
    <row r="313" spans="1:102">
      <c r="A313" s="4" t="s">
        <v>499</v>
      </c>
      <c r="CJ313" s="4" t="s">
        <v>500</v>
      </c>
    </row>
    <row r="314" spans="1:102">
      <c r="A314" s="4" t="s">
        <v>433</v>
      </c>
      <c r="CJ314" s="6" t="n">
        <v>3000</v>
      </c>
    </row>
    <row r="315" spans="1:102">
      <c r="A315" s="4" t="s">
        <v>683</v>
      </c>
    </row>
    <row r="316" spans="1:102">
      <c r="A316" s="4" t="s">
        <v>545</v>
      </c>
      <c r="CJ316" s="4" t="s">
        <v>557</v>
      </c>
    </row>
    <row r="317" spans="1:102">
      <c r="A317" s="4" t="s">
        <v>684</v>
      </c>
    </row>
    <row r="318" spans="1:102">
      <c r="A318" s="4" t="s">
        <v>545</v>
      </c>
      <c r="CJ318" s="4" t="s">
        <v>559</v>
      </c>
    </row>
    <row r="319" spans="1:102">
      <c r="A319" s="4" t="s">
        <v>685</v>
      </c>
    </row>
    <row r="320" spans="1:102">
      <c r="A320" s="4" t="s">
        <v>528</v>
      </c>
      <c r="CJ320" s="4" t="s">
        <v>62</v>
      </c>
      <c r="CK320" s="5" t="n">
        <v>53000</v>
      </c>
    </row>
    <row r="321" spans="1:102">
      <c r="A321" s="4" t="s">
        <v>443</v>
      </c>
      <c r="CJ321" s="4" t="s">
        <v>686</v>
      </c>
    </row>
    <row r="322" spans="1:102">
      <c r="A322" s="4" t="s">
        <v>315</v>
      </c>
      <c r="CJ322" s="6" t="n">
        <v>53000</v>
      </c>
    </row>
    <row r="323" spans="1:102">
      <c r="A323" s="4" t="s">
        <v>461</v>
      </c>
      <c r="CJ323" s="4" t="s">
        <v>644</v>
      </c>
    </row>
    <row r="324" spans="1:102">
      <c r="A324" s="4" t="s">
        <v>480</v>
      </c>
      <c r="CJ324" s="4" t="s">
        <v>687</v>
      </c>
    </row>
    <row r="325" spans="1:102">
      <c r="A325" s="4" t="s">
        <v>499</v>
      </c>
      <c r="CJ325" s="4" t="s">
        <v>500</v>
      </c>
    </row>
    <row r="326" spans="1:102">
      <c r="A326" s="4" t="s">
        <v>433</v>
      </c>
      <c r="CJ326" s="6" t="n">
        <v>3000</v>
      </c>
    </row>
    <row r="327" spans="1:102">
      <c r="A327" s="4" t="s">
        <v>501</v>
      </c>
      <c r="CG327" s="5" t="n">
        <v>0</v>
      </c>
      <c r="CJ327" s="5" t="n">
        <v>0</v>
      </c>
      <c r="CK327" s="5" t="n">
        <v>0</v>
      </c>
    </row>
    <row r="328" spans="1:102">
      <c r="A328" s="4" t="s">
        <v>69</v>
      </c>
      <c r="CG328" s="5" t="n">
        <v>3276</v>
      </c>
      <c r="CK328" s="5" t="n">
        <v>3276</v>
      </c>
    </row>
    <row r="329" spans="1:102">
      <c r="A329" s="4" t="s">
        <v>608</v>
      </c>
      <c r="CJ329" s="4" t="s">
        <v>62</v>
      </c>
      <c r="CK329" s="5" t="n">
        <v>22315</v>
      </c>
    </row>
    <row r="330" spans="1:102">
      <c r="A330" s="4" t="s">
        <v>658</v>
      </c>
    </row>
    <row r="331" spans="1:102">
      <c r="A331" s="4" t="s">
        <v>545</v>
      </c>
      <c r="BO331" s="4" t="s">
        <v>601</v>
      </c>
    </row>
    <row r="332" spans="1:102">
      <c r="A332" s="4" t="s">
        <v>688</v>
      </c>
    </row>
    <row r="333" spans="1:102">
      <c r="A333" s="4" t="s">
        <v>501</v>
      </c>
      <c r="CG333" s="6" t="n">
        <v>0</v>
      </c>
      <c r="CJ333" s="5" t="n">
        <v>0</v>
      </c>
      <c r="CK333" s="6" t="n">
        <v>0</v>
      </c>
    </row>
    <row r="334" spans="1:102">
      <c r="A334" s="4" t="s">
        <v>689</v>
      </c>
    </row>
    <row r="335" spans="1:102">
      <c r="A335" s="4" t="s">
        <v>528</v>
      </c>
      <c r="AZ335" s="5" t="n">
        <v>165000</v>
      </c>
    </row>
    <row r="336" spans="1:102">
      <c r="A336" s="4" t="s">
        <v>690</v>
      </c>
    </row>
    <row r="337" spans="1:102">
      <c r="A337" s="4" t="s">
        <v>501</v>
      </c>
      <c r="CJ337" s="5" t="n">
        <v>0</v>
      </c>
    </row>
    <row r="338" spans="1:102">
      <c r="A338" s="4" t="s">
        <v>691</v>
      </c>
    </row>
    <row r="339" spans="1:102">
      <c r="A339" s="4" t="s">
        <v>528</v>
      </c>
      <c r="AZ339" s="5" t="n">
        <v>87500</v>
      </c>
    </row>
    <row r="340" spans="1:102">
      <c r="A340" s="4" t="s">
        <v>692</v>
      </c>
    </row>
    <row r="341" spans="1:102">
      <c r="A341" s="4" t="s">
        <v>501</v>
      </c>
      <c r="CJ341" s="5" t="n">
        <v>0</v>
      </c>
    </row>
    <row r="342" spans="1:102">
      <c r="A342" s="4" t="s">
        <v>693</v>
      </c>
    </row>
    <row r="343" spans="1:102">
      <c r="A343" s="4" t="s">
        <v>501</v>
      </c>
      <c r="CO343" s="6" t="n">
        <v>0</v>
      </c>
    </row>
    <row r="344" spans="1:102">
      <c r="A344" s="4" t="s">
        <v>694</v>
      </c>
    </row>
    <row r="345" spans="1:102">
      <c r="A345" s="4" t="s">
        <v>528</v>
      </c>
      <c r="AZ345" s="6" t="n">
        <v>110000</v>
      </c>
    </row>
    <row r="346" spans="1:102">
      <c r="A346" s="4" t="s">
        <v>695</v>
      </c>
    </row>
    <row r="347" spans="1:102">
      <c r="A347" s="4" t="s">
        <v>501</v>
      </c>
      <c r="CJ347" s="5" t="n">
        <v>0</v>
      </c>
    </row>
    <row r="348" spans="1:102">
      <c r="A348" s="4" t="s">
        <v>696</v>
      </c>
    </row>
    <row r="349" spans="1:102">
      <c r="A349" s="4" t="s">
        <v>69</v>
      </c>
      <c r="CJ349" s="5" t="n">
        <v>116762</v>
      </c>
    </row>
    <row r="350" spans="1:102">
      <c r="A350" s="4" t="s">
        <v>608</v>
      </c>
      <c r="CJ350" s="5" t="n">
        <v>504821</v>
      </c>
    </row>
    <row r="351" spans="1:102">
      <c r="A351" s="4" t="s">
        <v>697</v>
      </c>
    </row>
    <row r="352" spans="1:102">
      <c r="A352" s="4" t="s">
        <v>503</v>
      </c>
      <c r="CJ352" s="5" t="n">
        <v>50000</v>
      </c>
    </row>
    <row r="353" spans="1:102">
      <c r="A353" s="4" t="s">
        <v>698</v>
      </c>
    </row>
    <row r="354" spans="1:102">
      <c r="A354" s="4" t="s">
        <v>503</v>
      </c>
      <c r="CJ354" s="5" t="n">
        <v>75000</v>
      </c>
    </row>
    <row r="355" spans="1:102">
      <c r="A355" s="4" t="s">
        <v>699</v>
      </c>
    </row>
    <row r="356" spans="1:102">
      <c r="A356" s="4" t="s">
        <v>503</v>
      </c>
      <c r="CJ356" s="5" t="n">
        <v>150000</v>
      </c>
    </row>
    <row r="357" spans="1:102">
      <c r="A357" s="4" t="s">
        <v>700</v>
      </c>
    </row>
    <row r="358" spans="1:102">
      <c r="A358" s="4" t="s">
        <v>503</v>
      </c>
      <c r="CJ358" s="5" t="n">
        <v>40000</v>
      </c>
    </row>
    <row r="359" spans="1:102">
      <c r="A359" s="4" t="s">
        <v>701</v>
      </c>
    </row>
    <row r="360" spans="1:102">
      <c r="A360" s="4" t="s">
        <v>503</v>
      </c>
      <c r="CJ360" s="5" t="n">
        <v>140000</v>
      </c>
    </row>
    <row r="361" spans="1:102">
      <c r="A361" s="4" t="s">
        <v>702</v>
      </c>
    </row>
    <row r="362" spans="1:102">
      <c r="A362" s="4" t="s">
        <v>503</v>
      </c>
      <c r="CJ362" s="5" t="n">
        <v>125000</v>
      </c>
    </row>
    <row r="363" spans="1:102">
      <c r="A363" s="4" t="s">
        <v>703</v>
      </c>
    </row>
    <row r="364" spans="1:102">
      <c r="A364" s="4" t="s">
        <v>503</v>
      </c>
      <c r="CJ364" s="5" t="n">
        <v>145000</v>
      </c>
    </row>
    <row r="365" spans="1:102">
      <c r="A365" s="4" t="s">
        <v>704</v>
      </c>
    </row>
    <row r="366" spans="1:102">
      <c r="A366" s="4" t="s">
        <v>503</v>
      </c>
      <c r="CJ366" s="5" t="n">
        <v>120000</v>
      </c>
    </row>
    <row r="367" spans="1:102">
      <c r="A367" s="4" t="s">
        <v>705</v>
      </c>
    </row>
    <row r="368" spans="1:102">
      <c r="A368" s="4" t="s">
        <v>503</v>
      </c>
      <c r="CJ368" s="6" t="n">
        <v>163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8</v>
      </c>
      <c r="B1" s="2" t="s">
        <v>2</v>
      </c>
      <c r="C1" s="2" t="s">
        <v>55</v>
      </c>
    </row>
    <row r="2" spans="1:3">
      <c r="A2" s="3" t="s">
        <v>78</v>
      </c>
    </row>
    <row r="3" spans="1:3">
      <c r="A3" s="4" t="s">
        <v>89</v>
      </c>
      <c r="B3" s="7" t="n">
        <v>0.001</v>
      </c>
      <c r="C3" s="7" t="n">
        <v>0.001</v>
      </c>
    </row>
    <row r="4" spans="1:3">
      <c r="A4" s="4" t="s">
        <v>90</v>
      </c>
      <c r="B4" s="5" t="n">
        <v>5000000</v>
      </c>
      <c r="C4" s="5" t="n">
        <v>5000000</v>
      </c>
    </row>
    <row r="5" spans="1:3">
      <c r="A5" s="4" t="s">
        <v>91</v>
      </c>
      <c r="B5" s="7" t="n">
        <v>0.001</v>
      </c>
      <c r="C5" s="7" t="n">
        <v>0.001</v>
      </c>
    </row>
    <row r="6" spans="1:3">
      <c r="A6" s="4" t="s">
        <v>92</v>
      </c>
      <c r="B6" s="5" t="n">
        <v>1500000000</v>
      </c>
      <c r="C6" s="5" t="n">
        <v>1500000000</v>
      </c>
    </row>
    <row r="7" spans="1:3">
      <c r="A7" s="4" t="s">
        <v>93</v>
      </c>
      <c r="B7" s="5" t="n">
        <v>77114395</v>
      </c>
      <c r="C7" s="5" t="n">
        <v>55638122</v>
      </c>
    </row>
    <row r="8" spans="1:3">
      <c r="A8" s="4" t="s">
        <v>94</v>
      </c>
      <c r="B8" s="5" t="n">
        <v>77114395</v>
      </c>
      <c r="C8" s="5" t="n">
        <v>55638122</v>
      </c>
    </row>
    <row r="9" spans="1:3">
      <c r="A9" s="4" t="s">
        <v>86</v>
      </c>
    </row>
    <row r="10" spans="1:3">
      <c r="A10" s="3" t="s">
        <v>78</v>
      </c>
    </row>
    <row r="11" spans="1:3">
      <c r="A11" s="4" t="s">
        <v>89</v>
      </c>
      <c r="B11" s="7" t="n">
        <v>0.001</v>
      </c>
      <c r="C11" s="7" t="n">
        <v>0.001</v>
      </c>
    </row>
    <row r="12" spans="1:3">
      <c r="A12" s="4" t="s">
        <v>90</v>
      </c>
      <c r="B12" s="5" t="n">
        <v>51</v>
      </c>
      <c r="C12" s="5" t="n">
        <v>51</v>
      </c>
    </row>
    <row r="13" spans="1:3">
      <c r="A13" s="4" t="s">
        <v>95</v>
      </c>
      <c r="B13" s="5" t="n">
        <v>51</v>
      </c>
      <c r="C13" s="5" t="n">
        <v>51</v>
      </c>
    </row>
    <row r="14" spans="1:3">
      <c r="A14" s="4" t="s">
        <v>96</v>
      </c>
      <c r="B14" s="5" t="n">
        <v>51</v>
      </c>
      <c r="C14" s="5" t="n">
        <v>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706</v>
      </c>
      <c r="B1" s="2" t="s">
        <v>2</v>
      </c>
      <c r="C1" s="2" t="s">
        <v>55</v>
      </c>
    </row>
    <row r="2" spans="1:3">
      <c r="A2" s="3" t="s">
        <v>707</v>
      </c>
    </row>
    <row r="3" spans="1:3">
      <c r="A3" s="4" t="s">
        <v>72</v>
      </c>
      <c r="B3" s="6" t="n">
        <v>200000</v>
      </c>
      <c r="C3" s="6" t="n">
        <v>200000</v>
      </c>
    </row>
    <row r="4" spans="1:3">
      <c r="A4" s="4" t="s">
        <v>708</v>
      </c>
      <c r="B4" s="5" t="n">
        <v>530000</v>
      </c>
      <c r="C4" s="5" t="n">
        <v>40000</v>
      </c>
    </row>
    <row r="5" spans="1:3">
      <c r="A5" s="4" t="s">
        <v>709</v>
      </c>
      <c r="B5" s="6" t="n">
        <v>730000</v>
      </c>
      <c r="C5" s="6" t="n">
        <v>24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710</v>
      </c>
      <c r="B1" s="2" t="s">
        <v>2</v>
      </c>
      <c r="C1" s="2" t="s">
        <v>55</v>
      </c>
    </row>
    <row r="2" spans="1:3">
      <c r="A2" s="3" t="s">
        <v>711</v>
      </c>
    </row>
    <row r="3" spans="1:3">
      <c r="A3" s="4" t="s">
        <v>712</v>
      </c>
      <c r="B3" s="6" t="n">
        <v>475000</v>
      </c>
      <c r="C3" s="6" t="n">
        <v>984715</v>
      </c>
    </row>
    <row r="4" spans="1:3">
      <c r="A4" s="4" t="s">
        <v>713</v>
      </c>
      <c r="B4" s="4" t="s">
        <v>62</v>
      </c>
      <c r="C4" s="5" t="n">
        <v>300000</v>
      </c>
    </row>
    <row r="5" spans="1:3">
      <c r="A5" s="4" t="s">
        <v>714</v>
      </c>
      <c r="B5" s="4" t="s">
        <v>62</v>
      </c>
      <c r="C5" s="5" t="n">
        <v>924773</v>
      </c>
    </row>
    <row r="6" spans="1:3">
      <c r="A6" s="4" t="s">
        <v>73</v>
      </c>
      <c r="B6" s="6" t="n">
        <v>475000</v>
      </c>
      <c r="C6" s="6" t="n">
        <v>220948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E21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80"/>
    <col customWidth="1" max="13" min="13" width="16"/>
    <col customWidth="1" max="14" min="14" width="16"/>
    <col customWidth="1" max="15" min="15" width="16"/>
    <col customWidth="1" max="16" min="16" width="14"/>
    <col customWidth="1" max="17" min="17" width="80"/>
    <col customWidth="1" max="18" min="18" width="80"/>
    <col customWidth="1" max="19" min="19" width="16"/>
    <col customWidth="1" max="20" min="20" width="16"/>
    <col customWidth="1" max="21" min="21" width="14"/>
    <col customWidth="1" max="22" min="22" width="80"/>
    <col customWidth="1" max="23" min="23" width="80"/>
    <col customWidth="1" max="24" min="24" width="80"/>
    <col customWidth="1" max="25" min="25" width="80"/>
    <col customWidth="1" max="26" min="26" width="80"/>
    <col customWidth="1" max="27" min="27" width="14"/>
    <col customWidth="1" max="28" min="28" width="16"/>
    <col customWidth="1" max="29" min="29" width="14"/>
    <col customWidth="1" max="30" min="30" width="80"/>
    <col customWidth="1" max="31" min="31" width="80"/>
    <col customWidth="1" max="32" min="32" width="80"/>
    <col customWidth="1" max="33" min="33" width="80"/>
    <col customWidth="1" max="34" min="34" width="80"/>
    <col customWidth="1" max="35" min="35" width="80"/>
    <col customWidth="1" max="36" min="36" width="80"/>
    <col customWidth="1" max="37" min="37" width="80"/>
    <col customWidth="1" max="38" min="38" width="16"/>
    <col customWidth="1" max="39" min="39" width="16"/>
    <col customWidth="1" max="40" min="40" width="77"/>
    <col customWidth="1" max="41" min="41" width="15"/>
    <col customWidth="1" max="42" min="42" width="14"/>
    <col customWidth="1" max="43" min="43" width="16"/>
    <col customWidth="1" max="44" min="44" width="63"/>
    <col customWidth="1" max="45" min="45" width="15"/>
    <col customWidth="1" max="46" min="46" width="80"/>
    <col customWidth="1" max="47" min="47" width="80"/>
    <col customWidth="1" max="48" min="48" width="80"/>
    <col customWidth="1" max="49" min="49" width="80"/>
    <col customWidth="1" max="50" min="50" width="80"/>
    <col customWidth="1" max="51" min="51" width="80"/>
    <col customWidth="1" max="52" min="52" width="80"/>
    <col customWidth="1" max="53" min="53" width="80"/>
    <col customWidth="1" max="54" min="54" width="80"/>
    <col customWidth="1" max="55" min="55" width="80"/>
    <col customWidth="1" max="56" min="56" width="80"/>
    <col customWidth="1" max="57" min="57" width="14"/>
    <col customWidth="1" max="58" min="58" width="14"/>
    <col customWidth="1" max="59" min="59" width="14"/>
    <col customWidth="1" max="60" min="60" width="80"/>
    <col customWidth="1" max="61" min="61" width="80"/>
    <col customWidth="1" max="62" min="62" width="14"/>
    <col customWidth="1" max="63" min="63" width="14"/>
    <col customWidth="1" max="64" min="64" width="16"/>
    <col customWidth="1" max="65" min="65" width="14"/>
    <col customWidth="1" max="66" min="66" width="14"/>
    <col customWidth="1" max="67" min="67" width="14"/>
    <col customWidth="1" max="68" min="68" width="14"/>
    <col customWidth="1" max="69" min="69" width="14"/>
    <col customWidth="1" max="70" min="70" width="14"/>
    <col customWidth="1" max="71" min="71" width="13"/>
    <col customWidth="1" max="72" min="72" width="13"/>
    <col customWidth="1" max="73" min="73" width="14"/>
    <col customWidth="1" max="74" min="74" width="14"/>
    <col customWidth="1" max="75" min="75" width="14"/>
    <col customWidth="1" max="76" min="76" width="14"/>
    <col customWidth="1" max="77" min="77" width="14"/>
    <col customWidth="1" max="78" min="78" width="14"/>
    <col customWidth="1" max="79" min="79" width="14"/>
    <col customWidth="1" max="80" min="80" width="14"/>
    <col customWidth="1" max="81" min="81" width="14"/>
    <col customWidth="1" max="82" min="82" width="14"/>
    <col customWidth="1" max="83" min="83" width="14"/>
  </cols>
  <sheetData>
    <row r="1" spans="1:83">
      <c r="A1" s="1" t="s">
        <v>715</v>
      </c>
      <c r="B1" s="2" t="s">
        <v>337</v>
      </c>
      <c r="C1" s="2" t="s">
        <v>338</v>
      </c>
      <c r="D1" s="2" t="s">
        <v>341</v>
      </c>
      <c r="E1" s="2" t="s">
        <v>343</v>
      </c>
      <c r="F1" s="2" t="s">
        <v>344</v>
      </c>
      <c r="G1" s="2" t="s">
        <v>345</v>
      </c>
      <c r="H1" s="2" t="s">
        <v>346</v>
      </c>
      <c r="I1" s="2" t="s">
        <v>348</v>
      </c>
      <c r="J1" s="2" t="s">
        <v>350</v>
      </c>
      <c r="K1" s="2" t="s">
        <v>352</v>
      </c>
      <c r="L1" s="2" t="s">
        <v>354</v>
      </c>
      <c r="M1" s="2" t="s">
        <v>355</v>
      </c>
      <c r="N1" s="2" t="s">
        <v>356</v>
      </c>
      <c r="O1" s="2" t="s">
        <v>357</v>
      </c>
      <c r="P1" s="2" t="s">
        <v>716</v>
      </c>
      <c r="Q1" s="2" t="s">
        <v>360</v>
      </c>
      <c r="R1" s="2" t="s">
        <v>362</v>
      </c>
      <c r="S1" s="2" t="s">
        <v>416</v>
      </c>
      <c r="T1" s="2" t="s">
        <v>717</v>
      </c>
      <c r="U1" s="2" t="s">
        <v>364</v>
      </c>
      <c r="V1" s="2" t="s">
        <v>368</v>
      </c>
      <c r="W1" s="2" t="s">
        <v>369</v>
      </c>
      <c r="X1" s="2" t="s">
        <v>371</v>
      </c>
      <c r="Y1" s="2" t="s">
        <v>372</v>
      </c>
      <c r="Z1" s="2" t="s">
        <v>373</v>
      </c>
      <c r="AA1" s="2" t="s">
        <v>374</v>
      </c>
      <c r="AB1" s="2" t="s">
        <v>375</v>
      </c>
      <c r="AC1" s="2" t="s">
        <v>376</v>
      </c>
      <c r="AD1" s="2" t="s">
        <v>377</v>
      </c>
      <c r="AE1" s="2" t="s">
        <v>378</v>
      </c>
      <c r="AF1" s="2" t="s">
        <v>379</v>
      </c>
      <c r="AG1" s="2" t="s">
        <v>380</v>
      </c>
      <c r="AH1" s="2" t="s">
        <v>380</v>
      </c>
      <c r="AI1" s="2" t="s">
        <v>381</v>
      </c>
      <c r="AJ1" s="2" t="s">
        <v>382</v>
      </c>
      <c r="AK1" s="2" t="s">
        <v>384</v>
      </c>
      <c r="AL1" s="2" t="s">
        <v>385</v>
      </c>
      <c r="AM1" s="2" t="s">
        <v>387</v>
      </c>
      <c r="AN1" s="2" t="s">
        <v>718</v>
      </c>
      <c r="AO1" s="2" t="s">
        <v>388</v>
      </c>
      <c r="AP1" s="2" t="s">
        <v>389</v>
      </c>
      <c r="AQ1" s="2" t="s">
        <v>390</v>
      </c>
      <c r="AR1" s="2" t="s">
        <v>392</v>
      </c>
      <c r="AS1" s="2" t="s">
        <v>393</v>
      </c>
      <c r="AT1" s="2" t="s">
        <v>397</v>
      </c>
      <c r="AU1" s="2" t="s">
        <v>398</v>
      </c>
      <c r="AV1" s="2" t="s">
        <v>399</v>
      </c>
      <c r="AW1" s="2" t="s">
        <v>400</v>
      </c>
      <c r="AX1" s="2" t="s">
        <v>401</v>
      </c>
      <c r="AY1" s="2" t="s">
        <v>402</v>
      </c>
      <c r="AZ1" s="2" t="s">
        <v>403</v>
      </c>
      <c r="BA1" s="2" t="s">
        <v>404</v>
      </c>
      <c r="BB1" s="2" t="s">
        <v>408</v>
      </c>
      <c r="BC1" s="2" t="s">
        <v>409</v>
      </c>
      <c r="BD1" s="2" t="s">
        <v>410</v>
      </c>
      <c r="BE1" s="2" t="s">
        <v>414</v>
      </c>
      <c r="BF1" s="2" t="s">
        <v>389</v>
      </c>
      <c r="BG1" s="2" t="s">
        <v>396</v>
      </c>
      <c r="BH1" s="2" t="s">
        <v>387</v>
      </c>
      <c r="BI1" s="2" t="s">
        <v>2</v>
      </c>
      <c r="BJ1" s="2" t="s">
        <v>55</v>
      </c>
      <c r="BK1" s="2" t="s">
        <v>401</v>
      </c>
      <c r="BL1" s="2" t="s">
        <v>414</v>
      </c>
      <c r="BM1" s="2" t="s">
        <v>363</v>
      </c>
      <c r="BN1" s="2" t="s">
        <v>365</v>
      </c>
      <c r="BO1" s="2" t="s">
        <v>339</v>
      </c>
      <c r="BP1" s="2" t="s">
        <v>366</v>
      </c>
      <c r="BQ1" s="2" t="s">
        <v>367</v>
      </c>
      <c r="BR1" s="2" t="s">
        <v>340</v>
      </c>
      <c r="BS1" s="2" t="s">
        <v>370</v>
      </c>
      <c r="BT1" s="2" t="s">
        <v>342</v>
      </c>
      <c r="BU1" s="2" t="s">
        <v>4</v>
      </c>
      <c r="BV1" s="2" t="s">
        <v>417</v>
      </c>
      <c r="BW1" s="2" t="s">
        <v>347</v>
      </c>
      <c r="BX1" s="2" t="s">
        <v>418</v>
      </c>
      <c r="BY1" s="2" t="s">
        <v>295</v>
      </c>
      <c r="BZ1" s="2" t="s">
        <v>353</v>
      </c>
      <c r="CA1" s="2" t="s">
        <v>420</v>
      </c>
      <c r="CB1" s="2" t="s">
        <v>394</v>
      </c>
      <c r="CC1" s="2" t="s">
        <v>395</v>
      </c>
      <c r="CD1" s="2" t="s">
        <v>421</v>
      </c>
      <c r="CE1" s="2" t="s">
        <v>423</v>
      </c>
    </row>
    <row r="2" spans="1:83">
      <c r="A2" s="4" t="s">
        <v>114</v>
      </c>
      <c r="BE2" s="4" t="s">
        <v>62</v>
      </c>
      <c r="BF2" s="6" t="n">
        <v>756664</v>
      </c>
      <c r="BI2" s="6" t="n">
        <v>2952755</v>
      </c>
      <c r="BJ2" s="6" t="n">
        <v>1988443</v>
      </c>
    </row>
    <row r="3" spans="1:83">
      <c r="A3" s="4" t="s">
        <v>71</v>
      </c>
      <c r="BI3" s="5" t="n">
        <v>530000</v>
      </c>
      <c r="BJ3" s="5" t="n">
        <v>40000</v>
      </c>
    </row>
    <row r="4" spans="1:83">
      <c r="A4" s="4" t="s">
        <v>73</v>
      </c>
      <c r="BI4" s="5" t="n">
        <v>475000</v>
      </c>
      <c r="BJ4" s="5" t="n">
        <v>2209488</v>
      </c>
    </row>
    <row r="5" spans="1:83">
      <c r="A5" s="4" t="s">
        <v>719</v>
      </c>
      <c r="BA5" s="4" t="s">
        <v>544</v>
      </c>
    </row>
    <row r="6" spans="1:83">
      <c r="A6" s="4" t="s">
        <v>114</v>
      </c>
      <c r="BI6" s="5" t="n">
        <v>4046756</v>
      </c>
      <c r="BJ6" s="5" t="n">
        <v>2628466</v>
      </c>
    </row>
    <row r="7" spans="1:83">
      <c r="A7" s="4" t="s">
        <v>69</v>
      </c>
      <c r="AW7" s="6" t="n">
        <v>3300</v>
      </c>
      <c r="BI7" s="5" t="n">
        <v>282323</v>
      </c>
      <c r="BJ7" s="5" t="n">
        <v>285476</v>
      </c>
    </row>
    <row r="8" spans="1:83">
      <c r="A8" s="4" t="s">
        <v>73</v>
      </c>
      <c r="BI8" s="5" t="n">
        <v>475000</v>
      </c>
      <c r="BJ8" s="5" t="n">
        <v>2209488</v>
      </c>
    </row>
    <row r="9" spans="1:83">
      <c r="A9" s="4" t="s">
        <v>720</v>
      </c>
    </row>
    <row r="10" spans="1:83">
      <c r="A10" s="4" t="s">
        <v>71</v>
      </c>
      <c r="S10" s="6" t="n">
        <v>100000</v>
      </c>
      <c r="BI10" s="4" t="s">
        <v>62</v>
      </c>
    </row>
    <row r="11" spans="1:83">
      <c r="A11" s="4" t="s">
        <v>461</v>
      </c>
      <c r="S11" s="4" t="s">
        <v>721</v>
      </c>
    </row>
    <row r="12" spans="1:83">
      <c r="A12" s="4" t="s">
        <v>722</v>
      </c>
      <c r="BI12" s="5" t="n">
        <v>100000</v>
      </c>
    </row>
    <row r="13" spans="1:83">
      <c r="A13" s="4" t="s">
        <v>723</v>
      </c>
      <c r="S13" s="4" t="s">
        <v>459</v>
      </c>
    </row>
    <row r="14" spans="1:83">
      <c r="A14" s="4" t="s">
        <v>314</v>
      </c>
    </row>
    <row r="15" spans="1:83">
      <c r="A15" s="4" t="s">
        <v>480</v>
      </c>
      <c r="BB15" s="4" t="s">
        <v>537</v>
      </c>
      <c r="BC15" s="4" t="s">
        <v>538</v>
      </c>
      <c r="BD15" s="4" t="s">
        <v>539</v>
      </c>
    </row>
    <row r="16" spans="1:83">
      <c r="A16" s="4" t="s">
        <v>69</v>
      </c>
      <c r="U16" s="6" t="n">
        <v>4664</v>
      </c>
      <c r="BI16" s="5" t="n">
        <v>267516</v>
      </c>
      <c r="BJ16" s="5" t="n">
        <v>129341</v>
      </c>
      <c r="BU16" s="6" t="n">
        <v>173169</v>
      </c>
    </row>
    <row r="17" spans="1:83">
      <c r="A17" s="4" t="s">
        <v>316</v>
      </c>
      <c r="BI17" s="5" t="n">
        <v>-1614250</v>
      </c>
      <c r="BJ17" s="5" t="n">
        <v>-704345</v>
      </c>
    </row>
    <row r="18" spans="1:83">
      <c r="A18" s="4" t="s">
        <v>461</v>
      </c>
      <c r="B18" s="4" t="s">
        <v>464</v>
      </c>
      <c r="BB18" s="4" t="s">
        <v>534</v>
      </c>
      <c r="BC18" s="4" t="s">
        <v>535</v>
      </c>
      <c r="BD18" s="4" t="s">
        <v>536</v>
      </c>
    </row>
    <row r="19" spans="1:83">
      <c r="A19" s="4" t="s">
        <v>722</v>
      </c>
      <c r="B19" s="6" t="n">
        <v>220000</v>
      </c>
      <c r="S19" s="4" t="s">
        <v>62</v>
      </c>
      <c r="U19" s="4" t="s">
        <v>62</v>
      </c>
      <c r="AC19" s="6" t="n">
        <v>80000</v>
      </c>
      <c r="BB19" s="6" t="n">
        <v>220000</v>
      </c>
      <c r="BC19" s="6" t="n">
        <v>95000</v>
      </c>
      <c r="BD19" s="6" t="n">
        <v>85000</v>
      </c>
      <c r="BI19" s="5" t="n">
        <v>3690030</v>
      </c>
      <c r="BJ19" s="5" t="n">
        <v>1791396</v>
      </c>
      <c r="BM19" s="6" t="n">
        <v>35000</v>
      </c>
      <c r="BU19" s="5" t="n">
        <v>3147328</v>
      </c>
    </row>
    <row r="20" spans="1:83">
      <c r="A20" s="4" t="s">
        <v>458</v>
      </c>
      <c r="BQ20" s="4" t="s">
        <v>459</v>
      </c>
    </row>
    <row r="21" spans="1:83">
      <c r="A21" s="4" t="s">
        <v>564</v>
      </c>
    </row>
    <row r="22" spans="1:83">
      <c r="A22" s="4" t="s">
        <v>480</v>
      </c>
      <c r="H22" s="4" t="s">
        <v>565</v>
      </c>
      <c r="L22" s="4" t="s">
        <v>582</v>
      </c>
      <c r="V22" s="4" t="s">
        <v>583</v>
      </c>
      <c r="AJ22" s="4" t="s">
        <v>584</v>
      </c>
      <c r="AK22" s="4" t="s">
        <v>585</v>
      </c>
      <c r="AT22" s="4" t="s">
        <v>586</v>
      </c>
      <c r="AW22" s="4" t="s">
        <v>587</v>
      </c>
      <c r="AX22" s="4" t="s">
        <v>497</v>
      </c>
      <c r="AY22" s="4" t="s">
        <v>588</v>
      </c>
      <c r="AZ22" s="4" t="s">
        <v>589</v>
      </c>
      <c r="BA22" s="4" t="s">
        <v>590</v>
      </c>
    </row>
    <row r="23" spans="1:83">
      <c r="A23" s="4" t="s">
        <v>69</v>
      </c>
      <c r="H23" s="6" t="n">
        <v>3136</v>
      </c>
      <c r="I23" s="6" t="n">
        <v>4959</v>
      </c>
      <c r="J23" s="6" t="n">
        <v>4667</v>
      </c>
      <c r="K23" s="6" t="n">
        <v>5365</v>
      </c>
      <c r="V23" s="6" t="n">
        <v>4616</v>
      </c>
      <c r="AA23" s="6" t="n">
        <v>4932</v>
      </c>
      <c r="BI23" s="5" t="n">
        <v>4077</v>
      </c>
      <c r="BP23" s="6" t="n">
        <v>3134</v>
      </c>
      <c r="BS23" s="6" t="n">
        <v>6082</v>
      </c>
      <c r="BT23" s="6" t="n">
        <v>4320</v>
      </c>
      <c r="BZ23" s="6" t="n">
        <v>4693</v>
      </c>
      <c r="CC23" s="6" t="n">
        <v>942</v>
      </c>
      <c r="CD23" s="6" t="n">
        <v>942</v>
      </c>
    </row>
    <row r="24" spans="1:83">
      <c r="A24" s="4" t="s">
        <v>461</v>
      </c>
      <c r="L24" s="4" t="s">
        <v>569</v>
      </c>
      <c r="M24" s="4" t="s">
        <v>570</v>
      </c>
      <c r="N24" s="4" t="s">
        <v>571</v>
      </c>
      <c r="O24" s="4" t="s">
        <v>572</v>
      </c>
      <c r="V24" s="4" t="s">
        <v>573</v>
      </c>
      <c r="AJ24" s="4" t="s">
        <v>574</v>
      </c>
      <c r="AK24" s="4" t="s">
        <v>575</v>
      </c>
      <c r="AL24" s="4" t="s">
        <v>474</v>
      </c>
      <c r="AO24" s="4" t="s">
        <v>576</v>
      </c>
      <c r="AQ24" s="4" t="s">
        <v>577</v>
      </c>
      <c r="AS24" s="4" t="s">
        <v>578</v>
      </c>
      <c r="AT24" s="4" t="s">
        <v>575</v>
      </c>
      <c r="AW24" s="4" t="s">
        <v>579</v>
      </c>
      <c r="AY24" s="4" t="s">
        <v>580</v>
      </c>
      <c r="AZ24" s="4" t="s">
        <v>581</v>
      </c>
    </row>
    <row r="25" spans="1:83">
      <c r="A25" s="4" t="s">
        <v>722</v>
      </c>
      <c r="H25" s="6" t="n">
        <v>53000</v>
      </c>
      <c r="I25" s="6" t="n">
        <v>100000</v>
      </c>
      <c r="L25" s="6" t="n">
        <v>120000</v>
      </c>
      <c r="M25" s="6" t="n">
        <v>100000</v>
      </c>
      <c r="N25" s="6" t="n">
        <v>100000</v>
      </c>
      <c r="O25" s="6" t="n">
        <v>78000</v>
      </c>
      <c r="AA25" s="5" t="n">
        <v>100000</v>
      </c>
      <c r="AJ25" s="6" t="n">
        <v>250000</v>
      </c>
      <c r="AK25" s="6" t="n">
        <v>40000</v>
      </c>
      <c r="AL25" s="6" t="n">
        <v>58000</v>
      </c>
      <c r="AO25" s="6" t="n">
        <v>53000</v>
      </c>
      <c r="AQ25" s="6" t="n">
        <v>78000</v>
      </c>
      <c r="AR25" s="6" t="n">
        <v>16500</v>
      </c>
      <c r="AS25" s="6" t="n">
        <v>85000</v>
      </c>
      <c r="AT25" s="6" t="n">
        <v>40000</v>
      </c>
      <c r="AW25" s="6" t="n">
        <v>53000</v>
      </c>
      <c r="AY25" s="6" t="n">
        <v>110000</v>
      </c>
      <c r="AZ25" s="6" t="n">
        <v>60000</v>
      </c>
      <c r="BA25" s="6" t="n">
        <v>165000</v>
      </c>
      <c r="BI25" s="6" t="n">
        <v>40000</v>
      </c>
      <c r="BJ25" s="5" t="n">
        <v>78000</v>
      </c>
      <c r="BV25" s="6" t="n">
        <v>110000</v>
      </c>
      <c r="BW25" s="6" t="n">
        <v>90000</v>
      </c>
      <c r="CA25" s="6" t="n">
        <v>90000</v>
      </c>
      <c r="CE25" s="6" t="n">
        <v>16500</v>
      </c>
    </row>
    <row r="26" spans="1:83">
      <c r="A26" s="4" t="s">
        <v>594</v>
      </c>
    </row>
    <row r="27" spans="1:83">
      <c r="A27" s="4" t="s">
        <v>480</v>
      </c>
      <c r="AR27" s="4" t="s">
        <v>595</v>
      </c>
    </row>
    <row r="28" spans="1:83">
      <c r="A28" s="4" t="s">
        <v>640</v>
      </c>
    </row>
    <row r="29" spans="1:83">
      <c r="A29" s="4" t="s">
        <v>480</v>
      </c>
      <c r="AU29" s="4" t="s">
        <v>646</v>
      </c>
      <c r="AV29" s="4" t="s">
        <v>647</v>
      </c>
      <c r="BI29" s="4" t="s">
        <v>648</v>
      </c>
    </row>
    <row r="30" spans="1:83">
      <c r="A30" s="4" t="s">
        <v>69</v>
      </c>
      <c r="AM30" s="6" t="n">
        <v>1432</v>
      </c>
      <c r="AP30" s="6" t="n">
        <v>2882</v>
      </c>
      <c r="BF30" s="5" t="n">
        <v>2882</v>
      </c>
      <c r="BH30" s="6" t="n">
        <v>1432</v>
      </c>
      <c r="BI30" s="6" t="n">
        <v>2882</v>
      </c>
      <c r="BY30" s="6" t="n">
        <v>1511</v>
      </c>
    </row>
    <row r="31" spans="1:83">
      <c r="A31" s="4" t="s">
        <v>461</v>
      </c>
      <c r="AV31" s="4" t="s">
        <v>644</v>
      </c>
      <c r="BI31" s="4" t="s">
        <v>645</v>
      </c>
    </row>
    <row r="32" spans="1:83">
      <c r="A32" s="4" t="s">
        <v>722</v>
      </c>
      <c r="AU32" s="6" t="n">
        <v>80000</v>
      </c>
      <c r="AV32" s="6" t="n">
        <v>53000</v>
      </c>
      <c r="BI32" s="6" t="n">
        <v>80000</v>
      </c>
    </row>
    <row r="33" spans="1:83">
      <c r="A33" s="4" t="s">
        <v>658</v>
      </c>
    </row>
    <row r="34" spans="1:83">
      <c r="A34" s="4" t="s">
        <v>480</v>
      </c>
      <c r="Q34" s="4" t="s">
        <v>663</v>
      </c>
      <c r="AU34" s="4" t="s">
        <v>664</v>
      </c>
      <c r="AV34" s="4" t="s">
        <v>665</v>
      </c>
    </row>
    <row r="35" spans="1:83">
      <c r="A35" s="4" t="s">
        <v>69</v>
      </c>
      <c r="AM35" s="6" t="n">
        <v>1852</v>
      </c>
      <c r="BH35" s="6" t="n">
        <v>1852</v>
      </c>
    </row>
    <row r="36" spans="1:83">
      <c r="A36" s="4" t="s">
        <v>461</v>
      </c>
      <c r="Q36" s="4" t="s">
        <v>661</v>
      </c>
      <c r="AU36" s="4" t="s">
        <v>662</v>
      </c>
    </row>
    <row r="37" spans="1:83">
      <c r="A37" s="4" t="s">
        <v>722</v>
      </c>
      <c r="AU37" s="6" t="n">
        <v>40000</v>
      </c>
      <c r="AV37" s="6" t="n">
        <v>110000</v>
      </c>
    </row>
    <row r="38" spans="1:83">
      <c r="A38" s="4" t="s">
        <v>667</v>
      </c>
    </row>
    <row r="39" spans="1:83">
      <c r="A39" s="4" t="s">
        <v>480</v>
      </c>
      <c r="Q39" s="4" t="s">
        <v>663</v>
      </c>
      <c r="R39" s="4" t="s">
        <v>670</v>
      </c>
    </row>
    <row r="40" spans="1:83">
      <c r="A40" s="4" t="s">
        <v>461</v>
      </c>
      <c r="Q40" s="4" t="s">
        <v>661</v>
      </c>
      <c r="R40" s="4" t="s">
        <v>669</v>
      </c>
    </row>
    <row r="41" spans="1:83">
      <c r="A41" s="4" t="s">
        <v>722</v>
      </c>
      <c r="Q41" s="6" t="n">
        <v>110000</v>
      </c>
      <c r="R41" s="6" t="n">
        <v>165000</v>
      </c>
    </row>
    <row r="42" spans="1:83">
      <c r="A42" s="4" t="s">
        <v>680</v>
      </c>
    </row>
    <row r="43" spans="1:83">
      <c r="A43" s="4" t="s">
        <v>480</v>
      </c>
      <c r="BI43" s="4" t="s">
        <v>682</v>
      </c>
    </row>
    <row r="44" spans="1:83">
      <c r="A44" s="4" t="s">
        <v>461</v>
      </c>
      <c r="BL44" s="4" t="s">
        <v>645</v>
      </c>
    </row>
    <row r="45" spans="1:83">
      <c r="A45" s="4" t="s">
        <v>696</v>
      </c>
    </row>
    <row r="46" spans="1:83">
      <c r="A46" s="4" t="s">
        <v>69</v>
      </c>
      <c r="BI46" s="6" t="n">
        <v>116762</v>
      </c>
    </row>
    <row r="47" spans="1:83">
      <c r="A47" s="4" t="s">
        <v>439</v>
      </c>
    </row>
    <row r="48" spans="1:83">
      <c r="A48" s="4" t="s">
        <v>69</v>
      </c>
      <c r="U48" s="4" t="s">
        <v>62</v>
      </c>
      <c r="BI48" s="5" t="n">
        <v>616</v>
      </c>
      <c r="BJ48" s="5" t="n">
        <v>4744</v>
      </c>
    </row>
    <row r="49" spans="1:83">
      <c r="A49" s="4" t="s">
        <v>114</v>
      </c>
      <c r="BI49" s="5" t="n">
        <v>11615</v>
      </c>
      <c r="BJ49" s="5" t="n">
        <v>4744</v>
      </c>
    </row>
    <row r="50" spans="1:83">
      <c r="A50" s="4" t="s">
        <v>722</v>
      </c>
      <c r="BI50" s="5" t="n">
        <v>200000</v>
      </c>
      <c r="BJ50" s="5" t="n">
        <v>200000</v>
      </c>
    </row>
    <row r="51" spans="1:83">
      <c r="A51" s="4" t="s">
        <v>724</v>
      </c>
      <c r="AC51" s="5" t="n">
        <v>40000</v>
      </c>
    </row>
    <row r="52" spans="1:83">
      <c r="A52" s="4" t="s">
        <v>440</v>
      </c>
      <c r="U52" s="4" t="s">
        <v>62</v>
      </c>
      <c r="AA52" s="4" t="s">
        <v>62</v>
      </c>
      <c r="AC52" s="6" t="n">
        <v>1552</v>
      </c>
      <c r="AP52" s="4" t="s">
        <v>62</v>
      </c>
      <c r="BI52" s="4" t="s">
        <v>62</v>
      </c>
      <c r="BK52" s="4" t="s">
        <v>62</v>
      </c>
    </row>
    <row r="53" spans="1:83">
      <c r="A53" s="4" t="s">
        <v>441</v>
      </c>
    </row>
    <row r="54" spans="1:83">
      <c r="A54" s="4" t="s">
        <v>722</v>
      </c>
      <c r="BI54" s="5" t="n">
        <v>0</v>
      </c>
      <c r="BJ54" s="5" t="n">
        <v>40000</v>
      </c>
    </row>
    <row r="55" spans="1:83">
      <c r="A55" s="4" t="s">
        <v>725</v>
      </c>
    </row>
    <row r="56" spans="1:83">
      <c r="A56" s="4" t="s">
        <v>71</v>
      </c>
      <c r="BI56" s="5" t="n">
        <v>200000</v>
      </c>
    </row>
    <row r="57" spans="1:83">
      <c r="A57" s="4" t="s">
        <v>114</v>
      </c>
      <c r="BI57" s="6" t="n">
        <v>10000</v>
      </c>
    </row>
    <row r="58" spans="1:83">
      <c r="A58" s="4" t="s">
        <v>461</v>
      </c>
      <c r="BI58" s="4" t="s">
        <v>726</v>
      </c>
    </row>
    <row r="59" spans="1:83">
      <c r="A59" s="4" t="s">
        <v>722</v>
      </c>
      <c r="BI59" s="6" t="n">
        <v>53000</v>
      </c>
    </row>
    <row r="60" spans="1:83">
      <c r="A60" s="4" t="s">
        <v>727</v>
      </c>
      <c r="BI60" s="4" t="s">
        <v>728</v>
      </c>
    </row>
    <row r="61" spans="1:83">
      <c r="A61" s="4" t="s">
        <v>729</v>
      </c>
      <c r="BI61" s="6" t="n">
        <v>10000</v>
      </c>
    </row>
    <row r="62" spans="1:83">
      <c r="A62" s="4" t="s">
        <v>730</v>
      </c>
    </row>
    <row r="63" spans="1:83">
      <c r="A63" s="4" t="s">
        <v>731</v>
      </c>
      <c r="T63" s="6" t="n">
        <v>125000</v>
      </c>
    </row>
    <row r="64" spans="1:83">
      <c r="A64" s="4" t="s">
        <v>732</v>
      </c>
    </row>
    <row r="65" spans="1:83">
      <c r="A65" s="4" t="s">
        <v>731</v>
      </c>
      <c r="T65" s="6" t="n">
        <v>125000</v>
      </c>
    </row>
    <row r="66" spans="1:83">
      <c r="A66" s="4" t="s">
        <v>733</v>
      </c>
    </row>
    <row r="67" spans="1:83">
      <c r="A67" s="4" t="s">
        <v>461</v>
      </c>
      <c r="T67" s="4" t="s">
        <v>734</v>
      </c>
    </row>
    <row r="68" spans="1:83">
      <c r="A68" s="4" t="s">
        <v>722</v>
      </c>
      <c r="S68" s="4" t="s">
        <v>62</v>
      </c>
      <c r="T68" s="6" t="n">
        <v>180000</v>
      </c>
      <c r="BB68" s="5" t="n">
        <v>220000</v>
      </c>
      <c r="BC68" s="5" t="n">
        <v>95000</v>
      </c>
      <c r="BD68" s="5" t="n">
        <v>85000</v>
      </c>
      <c r="BI68" s="4" t="s">
        <v>62</v>
      </c>
      <c r="BJ68" s="5" t="n">
        <v>1791396</v>
      </c>
      <c r="BU68" s="5" t="n">
        <v>3147328</v>
      </c>
    </row>
    <row r="69" spans="1:83">
      <c r="A69" s="4" t="s">
        <v>458</v>
      </c>
      <c r="T69" s="4" t="s">
        <v>735</v>
      </c>
    </row>
    <row r="70" spans="1:83">
      <c r="A70" s="4" t="s">
        <v>731</v>
      </c>
      <c r="T70" s="6" t="n">
        <v>250000</v>
      </c>
    </row>
    <row r="71" spans="1:83">
      <c r="A71" s="4" t="s">
        <v>736</v>
      </c>
      <c r="T71" s="4" t="s">
        <v>500</v>
      </c>
    </row>
    <row r="72" spans="1:83">
      <c r="A72" s="4" t="s">
        <v>737</v>
      </c>
      <c r="T72" s="4" t="s">
        <v>738</v>
      </c>
    </row>
    <row r="73" spans="1:83">
      <c r="A73" s="4" t="s">
        <v>69</v>
      </c>
      <c r="T73" s="6" t="n">
        <v>258250</v>
      </c>
    </row>
    <row r="74" spans="1:83">
      <c r="A74" s="4" t="s">
        <v>739</v>
      </c>
      <c r="T74" s="5" t="n">
        <v>337965</v>
      </c>
    </row>
    <row r="75" spans="1:83">
      <c r="A75" s="4" t="s">
        <v>740</v>
      </c>
      <c r="T75" s="6" t="n">
        <v>509715</v>
      </c>
    </row>
    <row r="76" spans="1:83">
      <c r="A76" s="4" t="s">
        <v>442</v>
      </c>
    </row>
    <row r="77" spans="1:83">
      <c r="A77" s="4" t="s">
        <v>480</v>
      </c>
      <c r="D77" s="4" t="s">
        <v>481</v>
      </c>
      <c r="E77" s="4" t="s">
        <v>482</v>
      </c>
      <c r="F77" s="4" t="s">
        <v>483</v>
      </c>
      <c r="G77" s="4" t="s">
        <v>484</v>
      </c>
      <c r="I77" s="4" t="s">
        <v>485</v>
      </c>
      <c r="J77" s="4" t="s">
        <v>486</v>
      </c>
      <c r="K77" s="4" t="s">
        <v>487</v>
      </c>
      <c r="W77" s="4" t="s">
        <v>488</v>
      </c>
      <c r="X77" s="4" t="s">
        <v>489</v>
      </c>
      <c r="Y77" s="4" t="s">
        <v>490</v>
      </c>
      <c r="Z77" s="4" t="s">
        <v>491</v>
      </c>
      <c r="AD77" s="4" t="s">
        <v>492</v>
      </c>
      <c r="AE77" s="4" t="s">
        <v>493</v>
      </c>
      <c r="AF77" s="4" t="s">
        <v>494</v>
      </c>
      <c r="AG77" s="4" t="s">
        <v>495</v>
      </c>
      <c r="AH77" s="4" t="s">
        <v>487</v>
      </c>
      <c r="AI77" s="4" t="s">
        <v>496</v>
      </c>
      <c r="AX77" s="4" t="s">
        <v>497</v>
      </c>
      <c r="AZ77" s="4" t="s">
        <v>498</v>
      </c>
    </row>
    <row r="78" spans="1:83">
      <c r="A78" s="4" t="s">
        <v>69</v>
      </c>
      <c r="AA78" s="5" t="n">
        <v>3318</v>
      </c>
      <c r="AB78" s="6" t="n">
        <v>3346</v>
      </c>
      <c r="CB78" s="6" t="n">
        <v>6075</v>
      </c>
    </row>
    <row r="79" spans="1:83">
      <c r="A79" s="4" t="s">
        <v>461</v>
      </c>
      <c r="C79" s="4" t="s">
        <v>462</v>
      </c>
      <c r="D79" s="4" t="s">
        <v>463</v>
      </c>
      <c r="E79" s="4" t="s">
        <v>464</v>
      </c>
      <c r="F79" s="4" t="s">
        <v>465</v>
      </c>
      <c r="G79" s="4" t="s">
        <v>466</v>
      </c>
      <c r="I79" s="4" t="s">
        <v>467</v>
      </c>
      <c r="J79" s="4" t="s">
        <v>468</v>
      </c>
      <c r="W79" s="4" t="s">
        <v>469</v>
      </c>
      <c r="X79" s="4" t="s">
        <v>470</v>
      </c>
      <c r="Y79" s="4" t="s">
        <v>471</v>
      </c>
      <c r="Z79" s="4" t="s">
        <v>472</v>
      </c>
      <c r="AB79" s="4" t="s">
        <v>473</v>
      </c>
      <c r="AD79" s="4" t="s">
        <v>467</v>
      </c>
      <c r="AE79" s="4" t="s">
        <v>474</v>
      </c>
      <c r="AF79" s="4" t="s">
        <v>475</v>
      </c>
      <c r="AG79" s="4" t="s">
        <v>476</v>
      </c>
      <c r="AH79" s="4" t="s">
        <v>477</v>
      </c>
      <c r="AI79" s="4" t="s">
        <v>478</v>
      </c>
      <c r="AZ79" s="4" t="s">
        <v>479</v>
      </c>
    </row>
    <row r="80" spans="1:83">
      <c r="A80" s="4" t="s">
        <v>722</v>
      </c>
      <c r="C80" s="6" t="n">
        <v>165000</v>
      </c>
      <c r="D80" s="6" t="n">
        <v>125000</v>
      </c>
      <c r="E80" s="6" t="n">
        <v>100000</v>
      </c>
      <c r="F80" s="6" t="n">
        <v>78000</v>
      </c>
      <c r="G80" s="6" t="n">
        <v>54000</v>
      </c>
      <c r="J80" s="6" t="n">
        <v>150000</v>
      </c>
      <c r="K80" s="6" t="n">
        <v>73000</v>
      </c>
      <c r="V80" s="6" t="n">
        <v>78000</v>
      </c>
      <c r="W80" s="6" t="n">
        <v>100000</v>
      </c>
      <c r="X80" s="6" t="n">
        <v>108000</v>
      </c>
      <c r="Y80" s="6" t="n">
        <v>73000</v>
      </c>
      <c r="Z80" s="6" t="n">
        <v>100000</v>
      </c>
      <c r="AA80" s="6" t="n">
        <v>58000</v>
      </c>
      <c r="AB80" s="6" t="n">
        <v>53000</v>
      </c>
      <c r="AD80" s="6" t="n">
        <v>240000</v>
      </c>
      <c r="AE80" s="6" t="n">
        <v>78000</v>
      </c>
      <c r="AF80" s="6" t="n">
        <v>250000</v>
      </c>
      <c r="AG80" s="6" t="n">
        <v>140000</v>
      </c>
      <c r="AH80" s="6" t="n">
        <v>140000</v>
      </c>
      <c r="AI80" s="6" t="n">
        <v>100000</v>
      </c>
      <c r="AZ80" s="6" t="n">
        <v>110000</v>
      </c>
      <c r="BJ80" s="5" t="n">
        <v>110000</v>
      </c>
      <c r="BN80" s="6" t="n">
        <v>80000</v>
      </c>
      <c r="BO80" s="6" t="n">
        <v>50000</v>
      </c>
    </row>
    <row r="81" spans="1:83">
      <c r="A81" s="4" t="s">
        <v>458</v>
      </c>
      <c r="BR81" s="4" t="s">
        <v>459</v>
      </c>
    </row>
    <row r="82" spans="1:83">
      <c r="A82" s="4" t="s">
        <v>432</v>
      </c>
    </row>
    <row r="83" spans="1:83">
      <c r="A83" s="4" t="s">
        <v>69</v>
      </c>
      <c r="BJ83" s="5" t="n">
        <v>37109</v>
      </c>
    </row>
    <row r="84" spans="1:83">
      <c r="A84" s="4" t="s">
        <v>741</v>
      </c>
    </row>
    <row r="85" spans="1:83">
      <c r="A85" s="4" t="s">
        <v>316</v>
      </c>
      <c r="BI85" s="5" t="n">
        <v>425000</v>
      </c>
    </row>
    <row r="86" spans="1:83">
      <c r="A86" s="4" t="s">
        <v>282</v>
      </c>
    </row>
    <row r="87" spans="1:83">
      <c r="A87" s="4" t="s">
        <v>69</v>
      </c>
      <c r="BI87" s="5" t="n">
        <v>300000</v>
      </c>
    </row>
    <row r="88" spans="1:83">
      <c r="A88" s="4" t="s">
        <v>114</v>
      </c>
      <c r="BI88" s="6" t="n">
        <v>452678</v>
      </c>
    </row>
    <row r="89" spans="1:83">
      <c r="A89" s="4" t="s">
        <v>742</v>
      </c>
      <c r="BI89" s="4" t="s">
        <v>331</v>
      </c>
    </row>
    <row r="90" spans="1:83">
      <c r="A90" s="4" t="s">
        <v>316</v>
      </c>
      <c r="BI90" s="6" t="n">
        <v>1474112</v>
      </c>
      <c r="BJ90" s="5" t="n">
        <v>650660</v>
      </c>
    </row>
    <row r="91" spans="1:83">
      <c r="A91" s="4" t="s">
        <v>714</v>
      </c>
      <c r="BI91" s="5" t="n">
        <v>699113</v>
      </c>
    </row>
    <row r="92" spans="1:83">
      <c r="A92" s="4" t="s">
        <v>743</v>
      </c>
      <c r="BI92" s="5" t="n">
        <v>2351750</v>
      </c>
    </row>
    <row r="93" spans="1:83">
      <c r="A93" s="4" t="s">
        <v>744</v>
      </c>
    </row>
    <row r="94" spans="1:83">
      <c r="A94" s="4" t="s">
        <v>114</v>
      </c>
      <c r="BI94" s="5" t="n">
        <v>134679</v>
      </c>
    </row>
    <row r="95" spans="1:83">
      <c r="A95" s="4" t="s">
        <v>745</v>
      </c>
    </row>
    <row r="96" spans="1:83">
      <c r="A96" s="4" t="s">
        <v>114</v>
      </c>
      <c r="BG96" s="6" t="n">
        <v>28078</v>
      </c>
      <c r="BI96" s="5" t="n">
        <v>197582</v>
      </c>
    </row>
    <row r="97" spans="1:83">
      <c r="A97" s="4" t="s">
        <v>316</v>
      </c>
      <c r="BI97" s="5" t="n">
        <v>650660</v>
      </c>
    </row>
    <row r="98" spans="1:83">
      <c r="A98" s="4" t="s">
        <v>714</v>
      </c>
      <c r="BG98" s="4" t="s">
        <v>62</v>
      </c>
      <c r="BI98" s="5" t="n">
        <v>225660</v>
      </c>
    </row>
    <row r="99" spans="1:83">
      <c r="A99" s="4" t="s">
        <v>746</v>
      </c>
      <c r="BI99" s="5" t="n">
        <v>0</v>
      </c>
      <c r="BJ99" s="5" t="n">
        <v>14352</v>
      </c>
    </row>
    <row r="100" spans="1:83">
      <c r="A100" s="4" t="s">
        <v>747</v>
      </c>
    </row>
    <row r="101" spans="1:83">
      <c r="A101" s="4" t="s">
        <v>748</v>
      </c>
      <c r="BI101" s="5" t="n">
        <v>300000</v>
      </c>
    </row>
    <row r="102" spans="1:83">
      <c r="A102" s="4" t="s">
        <v>749</v>
      </c>
    </row>
    <row r="103" spans="1:83">
      <c r="A103" s="4" t="s">
        <v>750</v>
      </c>
      <c r="AU103" s="6" t="n">
        <v>11250</v>
      </c>
    </row>
    <row r="104" spans="1:83">
      <c r="A104" s="4" t="s">
        <v>751</v>
      </c>
      <c r="AZ104" s="4" t="s">
        <v>500</v>
      </c>
    </row>
    <row r="105" spans="1:83">
      <c r="A105" s="4" t="s">
        <v>752</v>
      </c>
      <c r="AZ105" s="6" t="n">
        <v>98465</v>
      </c>
    </row>
    <row r="106" spans="1:83">
      <c r="A106" s="4" t="s">
        <v>753</v>
      </c>
    </row>
    <row r="107" spans="1:83">
      <c r="A107" s="4" t="s">
        <v>754</v>
      </c>
      <c r="S107" s="4" t="s">
        <v>62</v>
      </c>
      <c r="BA107" s="4" t="s">
        <v>755</v>
      </c>
    </row>
    <row r="108" spans="1:83">
      <c r="A108" s="4" t="s">
        <v>751</v>
      </c>
      <c r="BA108" s="4" t="s">
        <v>500</v>
      </c>
    </row>
    <row r="109" spans="1:83">
      <c r="A109" s="4" t="s">
        <v>480</v>
      </c>
      <c r="BA109" s="4" t="s">
        <v>756</v>
      </c>
    </row>
    <row r="110" spans="1:83">
      <c r="A110" s="4" t="s">
        <v>757</v>
      </c>
      <c r="BA110" s="6" t="n">
        <v>400000</v>
      </c>
      <c r="BJ110" s="5" t="n">
        <v>129814</v>
      </c>
    </row>
    <row r="111" spans="1:83">
      <c r="A111" s="4" t="s">
        <v>752</v>
      </c>
      <c r="BA111" s="5" t="n">
        <v>350000</v>
      </c>
    </row>
    <row r="112" spans="1:83">
      <c r="A112" s="4" t="s">
        <v>758</v>
      </c>
      <c r="BA112" s="5" t="n">
        <v>50000</v>
      </c>
      <c r="BI112" s="5" t="n">
        <v>25000</v>
      </c>
    </row>
    <row r="113" spans="1:83">
      <c r="A113" s="4" t="s">
        <v>69</v>
      </c>
      <c r="BI113" s="5" t="n">
        <v>0</v>
      </c>
      <c r="BJ113" s="5" t="n">
        <v>129814</v>
      </c>
    </row>
    <row r="114" spans="1:83">
      <c r="A114" s="4" t="s">
        <v>759</v>
      </c>
      <c r="BI114" s="6" t="n">
        <v>25000</v>
      </c>
    </row>
    <row r="115" spans="1:83">
      <c r="A115" s="4" t="s">
        <v>760</v>
      </c>
      <c r="BI115" s="4" t="s">
        <v>761</v>
      </c>
    </row>
    <row r="116" spans="1:83">
      <c r="A116" s="4" t="s">
        <v>762</v>
      </c>
      <c r="BI116" s="4" t="s">
        <v>763</v>
      </c>
    </row>
    <row r="117" spans="1:83">
      <c r="A117" s="4" t="s">
        <v>764</v>
      </c>
      <c r="BI117" s="4" t="s">
        <v>763</v>
      </c>
    </row>
    <row r="118" spans="1:83">
      <c r="A118" s="4" t="s">
        <v>114</v>
      </c>
      <c r="BI118" s="6" t="n">
        <v>643500</v>
      </c>
    </row>
    <row r="119" spans="1:83">
      <c r="A119" s="4" t="s">
        <v>742</v>
      </c>
      <c r="BI119" s="4" t="s">
        <v>331</v>
      </c>
    </row>
    <row r="120" spans="1:83">
      <c r="A120" s="4" t="s">
        <v>316</v>
      </c>
      <c r="BI120" s="6" t="n">
        <v>14352</v>
      </c>
      <c r="BJ120" s="5" t="n">
        <v>10648</v>
      </c>
    </row>
    <row r="121" spans="1:83">
      <c r="A121" s="4" t="s">
        <v>765</v>
      </c>
      <c r="AZ121" s="6" t="n">
        <v>100000</v>
      </c>
    </row>
    <row r="122" spans="1:83">
      <c r="A122" s="4" t="s">
        <v>766</v>
      </c>
      <c r="AZ122" s="4" t="s">
        <v>767</v>
      </c>
    </row>
    <row r="123" spans="1:83">
      <c r="A123" s="4" t="s">
        <v>768</v>
      </c>
    </row>
    <row r="124" spans="1:83">
      <c r="A124" s="4" t="s">
        <v>757</v>
      </c>
      <c r="AZ124" s="6" t="n">
        <v>475000</v>
      </c>
    </row>
    <row r="125" spans="1:83">
      <c r="A125" s="4" t="s">
        <v>752</v>
      </c>
      <c r="AZ125" s="5" t="n">
        <v>500000</v>
      </c>
    </row>
    <row r="126" spans="1:83">
      <c r="A126" s="4" t="s">
        <v>769</v>
      </c>
    </row>
    <row r="127" spans="1:83">
      <c r="A127" s="4" t="s">
        <v>71</v>
      </c>
      <c r="AZ127" s="6" t="n">
        <v>25000</v>
      </c>
    </row>
    <row r="128" spans="1:83">
      <c r="A128" s="4" t="s">
        <v>480</v>
      </c>
      <c r="AZ128" s="4" t="s">
        <v>770</v>
      </c>
    </row>
    <row r="129" spans="1:83">
      <c r="A129" s="4" t="s">
        <v>757</v>
      </c>
      <c r="AZ129" s="6" t="n">
        <v>500000</v>
      </c>
    </row>
    <row r="130" spans="1:83">
      <c r="A130" s="4" t="s">
        <v>771</v>
      </c>
      <c r="AZ130" s="6" t="n">
        <v>25000</v>
      </c>
    </row>
    <row r="131" spans="1:83">
      <c r="A131" s="4" t="s">
        <v>772</v>
      </c>
      <c r="AZ131" s="4" t="s">
        <v>773</v>
      </c>
    </row>
    <row r="132" spans="1:83">
      <c r="A132" s="4" t="s">
        <v>774</v>
      </c>
      <c r="AZ132" s="6" t="n">
        <v>475000</v>
      </c>
    </row>
    <row r="133" spans="1:83">
      <c r="A133" s="4" t="s">
        <v>775</v>
      </c>
      <c r="AZ133" s="4" t="s">
        <v>776</v>
      </c>
    </row>
    <row r="134" spans="1:83">
      <c r="A134" s="4" t="s">
        <v>777</v>
      </c>
      <c r="AZ134" s="4" t="s">
        <v>773</v>
      </c>
    </row>
    <row r="135" spans="1:83">
      <c r="A135" s="4" t="s">
        <v>778</v>
      </c>
    </row>
    <row r="136" spans="1:83">
      <c r="A136" s="4" t="s">
        <v>752</v>
      </c>
      <c r="BA136" s="6" t="n">
        <v>300000</v>
      </c>
    </row>
    <row r="137" spans="1:83">
      <c r="A137" s="4" t="s">
        <v>779</v>
      </c>
    </row>
    <row r="138" spans="1:83">
      <c r="A138" s="4" t="s">
        <v>69</v>
      </c>
      <c r="BI138" s="5" t="n">
        <v>0</v>
      </c>
      <c r="BJ138" s="5" t="n">
        <v>151391</v>
      </c>
    </row>
    <row r="139" spans="1:83">
      <c r="A139" s="4" t="s">
        <v>316</v>
      </c>
      <c r="BI139" s="5" t="n">
        <v>475000</v>
      </c>
      <c r="BJ139" s="5" t="n">
        <v>1474112</v>
      </c>
    </row>
    <row r="140" spans="1:83">
      <c r="A140" s="4" t="s">
        <v>774</v>
      </c>
      <c r="P140" s="6" t="n">
        <v>25000</v>
      </c>
      <c r="AZ140" s="6" t="n">
        <v>25000</v>
      </c>
    </row>
    <row r="141" spans="1:83">
      <c r="A141" s="4" t="s">
        <v>780</v>
      </c>
      <c r="AZ141" s="4" t="s">
        <v>781</v>
      </c>
    </row>
    <row r="142" spans="1:83">
      <c r="A142" s="4" t="s">
        <v>73</v>
      </c>
      <c r="BI142" s="5" t="n">
        <v>84715</v>
      </c>
      <c r="BJ142" s="5" t="n">
        <v>84715</v>
      </c>
    </row>
    <row r="143" spans="1:83">
      <c r="A143" s="4" t="s">
        <v>782</v>
      </c>
      <c r="AZ143" s="6" t="n">
        <v>25000</v>
      </c>
    </row>
    <row r="144" spans="1:83">
      <c r="A144" s="4" t="s">
        <v>783</v>
      </c>
    </row>
    <row r="145" spans="1:83">
      <c r="A145" s="4" t="s">
        <v>780</v>
      </c>
      <c r="AZ145" s="4" t="s">
        <v>781</v>
      </c>
    </row>
    <row r="146" spans="1:83">
      <c r="A146" s="4" t="s">
        <v>782</v>
      </c>
      <c r="AZ146" s="6" t="n">
        <v>20000</v>
      </c>
    </row>
    <row r="147" spans="1:83">
      <c r="A147" s="4" t="s">
        <v>784</v>
      </c>
    </row>
    <row r="148" spans="1:83">
      <c r="A148" s="4" t="s">
        <v>785</v>
      </c>
      <c r="AZ148" s="5" t="n">
        <v>20000</v>
      </c>
    </row>
    <row r="149" spans="1:83">
      <c r="A149" s="4" t="s">
        <v>786</v>
      </c>
    </row>
    <row r="150" spans="1:83">
      <c r="A150" s="4" t="s">
        <v>114</v>
      </c>
      <c r="BI150" s="5" t="n">
        <v>151859</v>
      </c>
      <c r="BJ150" s="5" t="n">
        <v>128805</v>
      </c>
    </row>
    <row r="151" spans="1:83">
      <c r="A151" s="4" t="s">
        <v>787</v>
      </c>
      <c r="BG151" s="6" t="n">
        <v>0</v>
      </c>
      <c r="BI151" s="5" t="n">
        <v>10000</v>
      </c>
    </row>
    <row r="152" spans="1:83">
      <c r="A152" s="4" t="s">
        <v>788</v>
      </c>
    </row>
    <row r="153" spans="1:83">
      <c r="A153" s="4" t="s">
        <v>461</v>
      </c>
      <c r="T153" s="4" t="s">
        <v>789</v>
      </c>
    </row>
    <row r="154" spans="1:83">
      <c r="A154" s="4" t="s">
        <v>790</v>
      </c>
      <c r="T154" s="4" t="s">
        <v>791</v>
      </c>
    </row>
    <row r="155" spans="1:83">
      <c r="A155" s="4" t="s">
        <v>722</v>
      </c>
      <c r="S155" s="4" t="s">
        <v>62</v>
      </c>
      <c r="T155" s="6" t="n">
        <v>250000</v>
      </c>
      <c r="BB155" s="6" t="n">
        <v>220000</v>
      </c>
      <c r="BC155" s="6" t="n">
        <v>95000</v>
      </c>
      <c r="BD155" s="6" t="n">
        <v>85000</v>
      </c>
      <c r="BI155" s="6" t="n">
        <v>430000</v>
      </c>
      <c r="BJ155" s="5" t="n">
        <v>1791396</v>
      </c>
      <c r="BU155" s="6" t="n">
        <v>3147328</v>
      </c>
    </row>
    <row r="156" spans="1:83">
      <c r="A156" s="4" t="s">
        <v>458</v>
      </c>
      <c r="T156" s="4" t="s">
        <v>763</v>
      </c>
    </row>
    <row r="157" spans="1:83">
      <c r="A157" s="4" t="s">
        <v>727</v>
      </c>
      <c r="BI157" s="4" t="s">
        <v>62</v>
      </c>
    </row>
    <row r="158" spans="1:83">
      <c r="A158" s="4" t="s">
        <v>792</v>
      </c>
    </row>
    <row r="159" spans="1:83">
      <c r="A159" s="4" t="s">
        <v>793</v>
      </c>
      <c r="T159" s="6" t="n">
        <v>6014</v>
      </c>
    </row>
    <row r="160" spans="1:83">
      <c r="A160" s="4" t="s">
        <v>461</v>
      </c>
      <c r="T160" s="4" t="s">
        <v>794</v>
      </c>
    </row>
    <row r="161" spans="1:83">
      <c r="A161" s="4" t="s">
        <v>795</v>
      </c>
    </row>
    <row r="162" spans="1:83">
      <c r="A162" s="4" t="s">
        <v>754</v>
      </c>
      <c r="AM162" s="4" t="s">
        <v>796</v>
      </c>
    </row>
    <row r="163" spans="1:83">
      <c r="A163" s="4" t="s">
        <v>480</v>
      </c>
      <c r="AN163" s="4" t="s">
        <v>797</v>
      </c>
    </row>
    <row r="164" spans="1:83">
      <c r="A164" s="4" t="s">
        <v>723</v>
      </c>
      <c r="AN164" s="4" t="s">
        <v>591</v>
      </c>
    </row>
    <row r="165" spans="1:83">
      <c r="A165" s="4" t="s">
        <v>798</v>
      </c>
      <c r="AN165" s="6" t="n">
        <v>40000</v>
      </c>
    </row>
    <row r="166" spans="1:83">
      <c r="A166" s="4" t="s">
        <v>799</v>
      </c>
    </row>
    <row r="167" spans="1:83">
      <c r="A167" s="4" t="s">
        <v>722</v>
      </c>
      <c r="BI167" s="6" t="n">
        <v>68000</v>
      </c>
    </row>
    <row r="168" spans="1:83">
      <c r="A168" s="4" t="s">
        <v>800</v>
      </c>
    </row>
    <row r="169" spans="1:83">
      <c r="A169" s="4" t="s">
        <v>480</v>
      </c>
      <c r="BI169" s="4" t="s">
        <v>555</v>
      </c>
    </row>
    <row r="170" spans="1:83">
      <c r="A170" s="4" t="s">
        <v>722</v>
      </c>
      <c r="BI170" s="6" t="n">
        <v>68000</v>
      </c>
    </row>
    <row r="171" spans="1:83">
      <c r="A171" s="4" t="s">
        <v>801</v>
      </c>
    </row>
    <row r="172" spans="1:83">
      <c r="A172" s="4" t="s">
        <v>722</v>
      </c>
      <c r="CB172" s="6" t="n">
        <v>110000</v>
      </c>
    </row>
    <row r="173" spans="1:83">
      <c r="A173" s="4" t="s">
        <v>802</v>
      </c>
    </row>
    <row r="174" spans="1:83">
      <c r="A174" s="4" t="s">
        <v>480</v>
      </c>
      <c r="BI174" s="4" t="s">
        <v>563</v>
      </c>
    </row>
    <row r="175" spans="1:83">
      <c r="A175" s="4" t="s">
        <v>461</v>
      </c>
      <c r="BI175" s="4" t="s">
        <v>562</v>
      </c>
    </row>
    <row r="176" spans="1:83">
      <c r="A176" s="4" t="s">
        <v>722</v>
      </c>
      <c r="BI176" s="6" t="n">
        <v>80000</v>
      </c>
    </row>
    <row r="177" spans="1:83">
      <c r="A177" s="4" t="s">
        <v>803</v>
      </c>
    </row>
    <row r="178" spans="1:83">
      <c r="A178" s="4" t="s">
        <v>461</v>
      </c>
      <c r="BI178" s="4" t="s">
        <v>614</v>
      </c>
    </row>
    <row r="179" spans="1:83">
      <c r="A179" s="4" t="s">
        <v>722</v>
      </c>
      <c r="BX179" s="6" t="n">
        <v>90000</v>
      </c>
    </row>
    <row r="180" spans="1:83">
      <c r="A180" s="4" t="s">
        <v>804</v>
      </c>
    </row>
    <row r="181" spans="1:83">
      <c r="A181" s="4" t="s">
        <v>480</v>
      </c>
      <c r="BH181" s="4" t="s">
        <v>590</v>
      </c>
    </row>
    <row r="182" spans="1:83">
      <c r="A182" s="4" t="s">
        <v>461</v>
      </c>
      <c r="BH182" s="4" t="s">
        <v>580</v>
      </c>
    </row>
    <row r="183" spans="1:83">
      <c r="A183" s="4" t="s">
        <v>805</v>
      </c>
    </row>
    <row r="184" spans="1:83">
      <c r="A184" s="4" t="s">
        <v>480</v>
      </c>
      <c r="BI184" s="4" t="s">
        <v>687</v>
      </c>
    </row>
    <row r="185" spans="1:83">
      <c r="A185" s="4" t="s">
        <v>69</v>
      </c>
      <c r="BJ185" s="6" t="n">
        <v>3276</v>
      </c>
    </row>
    <row r="186" spans="1:83">
      <c r="A186" s="4" t="s">
        <v>461</v>
      </c>
      <c r="BI186" s="4" t="s">
        <v>644</v>
      </c>
    </row>
    <row r="187" spans="1:83">
      <c r="A187" s="4" t="s">
        <v>722</v>
      </c>
      <c r="BI187" s="6" t="n">
        <v>53000</v>
      </c>
    </row>
    <row r="188" spans="1:83">
      <c r="A188" s="4" t="s">
        <v>806</v>
      </c>
    </row>
    <row r="189" spans="1:83">
      <c r="A189" s="4" t="s">
        <v>69</v>
      </c>
      <c r="AP189" s="6" t="n">
        <v>3119</v>
      </c>
      <c r="BF189" s="6" t="n">
        <v>3119</v>
      </c>
      <c r="BI189" s="5" t="n">
        <v>3119</v>
      </c>
    </row>
    <row r="190" spans="1:83">
      <c r="A190" s="4" t="s">
        <v>807</v>
      </c>
    </row>
    <row r="191" spans="1:83">
      <c r="A191" s="4" t="s">
        <v>782</v>
      </c>
      <c r="BI191" s="5" t="n">
        <v>25000</v>
      </c>
    </row>
    <row r="192" spans="1:83">
      <c r="A192" s="4" t="s">
        <v>774</v>
      </c>
      <c r="AW192" s="5" t="n">
        <v>25000</v>
      </c>
    </row>
    <row r="193" spans="1:83">
      <c r="A193" s="4" t="s">
        <v>808</v>
      </c>
    </row>
    <row r="194" spans="1:83">
      <c r="A194" s="4" t="s">
        <v>782</v>
      </c>
      <c r="BI194" s="5" t="n">
        <v>20000</v>
      </c>
    </row>
    <row r="195" spans="1:83">
      <c r="A195" s="4" t="s">
        <v>774</v>
      </c>
      <c r="AW195" s="5" t="n">
        <v>20000</v>
      </c>
    </row>
    <row r="196" spans="1:83">
      <c r="A196" s="4" t="s">
        <v>809</v>
      </c>
      <c r="AW196" s="5" t="n">
        <v>20000</v>
      </c>
    </row>
    <row r="197" spans="1:83">
      <c r="A197" s="4" t="s">
        <v>810</v>
      </c>
    </row>
    <row r="198" spans="1:83">
      <c r="A198" s="4" t="s">
        <v>774</v>
      </c>
      <c r="AW198" s="5" t="n">
        <v>284800</v>
      </c>
    </row>
    <row r="199" spans="1:83">
      <c r="A199" s="4" t="s">
        <v>809</v>
      </c>
      <c r="AW199" s="5" t="n">
        <v>327880</v>
      </c>
    </row>
    <row r="200" spans="1:83">
      <c r="A200" s="4" t="s">
        <v>750</v>
      </c>
      <c r="BI200" s="5" t="n">
        <v>284800</v>
      </c>
    </row>
    <row r="201" spans="1:83">
      <c r="A201" s="4" t="s">
        <v>811</v>
      </c>
      <c r="AW201" s="6" t="n">
        <v>43080</v>
      </c>
    </row>
    <row r="202" spans="1:83">
      <c r="A202" s="4" t="s">
        <v>812</v>
      </c>
    </row>
    <row r="203" spans="1:83">
      <c r="A203" s="4" t="s">
        <v>752</v>
      </c>
      <c r="AZ203" s="6" t="n">
        <v>450000</v>
      </c>
    </row>
    <row r="204" spans="1:83">
      <c r="A204" s="4" t="s">
        <v>813</v>
      </c>
    </row>
    <row r="205" spans="1:83">
      <c r="A205" s="4" t="s">
        <v>752</v>
      </c>
      <c r="BI205" s="5" t="n">
        <v>284800</v>
      </c>
    </row>
    <row r="206" spans="1:83">
      <c r="A206" s="4" t="s">
        <v>814</v>
      </c>
    </row>
    <row r="207" spans="1:83">
      <c r="A207" s="4" t="s">
        <v>809</v>
      </c>
      <c r="BI207" s="5" t="n">
        <v>327880</v>
      </c>
    </row>
    <row r="208" spans="1:83">
      <c r="A208" s="4" t="s">
        <v>815</v>
      </c>
      <c r="BI208" s="5" t="n">
        <v>43080</v>
      </c>
    </row>
    <row r="209" spans="1:83">
      <c r="A209" s="4" t="s">
        <v>785</v>
      </c>
      <c r="BI209" s="6" t="n">
        <v>284800</v>
      </c>
    </row>
    <row r="210" spans="1:83">
      <c r="A210" s="4" t="s">
        <v>816</v>
      </c>
    </row>
    <row r="211" spans="1:83">
      <c r="A211" s="4" t="s">
        <v>723</v>
      </c>
      <c r="BI211" s="4" t="s">
        <v>817</v>
      </c>
    </row>
    <row r="212" spans="1:83">
      <c r="A212" s="4" t="s">
        <v>798</v>
      </c>
      <c r="BI212" s="6" t="n">
        <v>2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57"/>
    <col customWidth="1" max="2" min="2" width="14"/>
    <col customWidth="1" max="3" min="3" width="43"/>
    <col customWidth="1" max="4" min="4" width="14"/>
    <col customWidth="1" max="5" min="5" width="16"/>
    <col customWidth="1" max="6" min="6" width="14"/>
    <col customWidth="1" max="7" min="7" width="14"/>
    <col customWidth="1" max="8" min="8" width="14"/>
  </cols>
  <sheetData>
    <row r="1" spans="1:8">
      <c r="A1" s="1" t="s">
        <v>818</v>
      </c>
      <c r="B1" s="2" t="s">
        <v>295</v>
      </c>
      <c r="C1" s="2" t="s">
        <v>295</v>
      </c>
      <c r="D1" s="2" t="s">
        <v>389</v>
      </c>
      <c r="E1" s="2" t="s">
        <v>2</v>
      </c>
      <c r="F1" s="2" t="s">
        <v>55</v>
      </c>
      <c r="G1" s="2" t="s">
        <v>418</v>
      </c>
      <c r="H1" s="2" t="s">
        <v>819</v>
      </c>
    </row>
    <row r="2" spans="1:8">
      <c r="A2" s="4" t="s">
        <v>63</v>
      </c>
      <c r="E2" s="6" t="n">
        <v>100000</v>
      </c>
      <c r="F2" s="4" t="s">
        <v>62</v>
      </c>
    </row>
    <row r="3" spans="1:8">
      <c r="A3" s="4" t="s">
        <v>820</v>
      </c>
      <c r="E3" s="5" t="n">
        <v>1000</v>
      </c>
    </row>
    <row r="4" spans="1:8">
      <c r="A4" s="4" t="s">
        <v>821</v>
      </c>
      <c r="D4" s="6" t="n">
        <v>9000</v>
      </c>
      <c r="E4" s="6" t="n">
        <v>12000</v>
      </c>
      <c r="F4" s="5" t="n">
        <v>12000</v>
      </c>
    </row>
    <row r="5" spans="1:8">
      <c r="A5" s="4" t="s">
        <v>822</v>
      </c>
      <c r="E5" s="4" t="s">
        <v>823</v>
      </c>
    </row>
    <row r="6" spans="1:8">
      <c r="A6" s="4" t="s">
        <v>74</v>
      </c>
      <c r="E6" s="6" t="n">
        <v>2701</v>
      </c>
      <c r="F6" s="5" t="n">
        <v>2701</v>
      </c>
    </row>
    <row r="7" spans="1:8">
      <c r="A7" s="4" t="s">
        <v>824</v>
      </c>
    </row>
    <row r="8" spans="1:8">
      <c r="A8" s="4" t="s">
        <v>825</v>
      </c>
      <c r="F8" s="6" t="n">
        <v>125000</v>
      </c>
      <c r="G8" s="6" t="n">
        <v>125000</v>
      </c>
    </row>
    <row r="9" spans="1:8">
      <c r="A9" s="4" t="s">
        <v>74</v>
      </c>
      <c r="H9" s="6" t="n">
        <v>201</v>
      </c>
    </row>
    <row r="10" spans="1:8">
      <c r="A10" s="4" t="s">
        <v>826</v>
      </c>
      <c r="E10" s="5" t="n">
        <v>25000</v>
      </c>
    </row>
    <row r="11" spans="1:8">
      <c r="A11" s="4" t="s">
        <v>827</v>
      </c>
      <c r="E11" s="5" t="n">
        <v>100000</v>
      </c>
    </row>
    <row r="12" spans="1:8">
      <c r="A12" s="4" t="s">
        <v>828</v>
      </c>
    </row>
    <row r="13" spans="1:8">
      <c r="A13" s="4" t="s">
        <v>798</v>
      </c>
      <c r="E13" s="6" t="n">
        <v>200000</v>
      </c>
    </row>
    <row r="14" spans="1:8">
      <c r="A14" s="4" t="s">
        <v>829</v>
      </c>
    </row>
    <row r="15" spans="1:8">
      <c r="A15" s="4" t="s">
        <v>74</v>
      </c>
      <c r="H15" s="6" t="n">
        <v>2500</v>
      </c>
    </row>
    <row r="16" spans="1:8">
      <c r="A16" s="4" t="s">
        <v>830</v>
      </c>
    </row>
    <row r="17" spans="1:8">
      <c r="A17" s="4" t="s">
        <v>831</v>
      </c>
      <c r="B17" s="4" t="s">
        <v>62</v>
      </c>
      <c r="C17" s="4" t="s">
        <v>832</v>
      </c>
    </row>
    <row r="18" spans="1:8">
      <c r="A18" s="4" t="s">
        <v>833</v>
      </c>
      <c r="C18" s="6" t="n">
        <v>12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834</v>
      </c>
      <c r="B1" s="2" t="s">
        <v>1</v>
      </c>
    </row>
    <row r="2" spans="1:3">
      <c r="B2" s="2" t="s">
        <v>2</v>
      </c>
      <c r="C2" s="2" t="s">
        <v>55</v>
      </c>
    </row>
    <row r="3" spans="1:3">
      <c r="A3" s="3" t="s">
        <v>835</v>
      </c>
    </row>
    <row r="4" spans="1:3">
      <c r="A4" s="4" t="s">
        <v>836</v>
      </c>
      <c r="B4" s="5" t="n">
        <v>511111</v>
      </c>
      <c r="C4" s="4" t="s">
        <v>62</v>
      </c>
    </row>
    <row r="5" spans="1:3">
      <c r="A5" s="4" t="s">
        <v>837</v>
      </c>
      <c r="B5" s="4" t="s">
        <v>62</v>
      </c>
      <c r="C5" s="5" t="n">
        <v>733333</v>
      </c>
    </row>
    <row r="6" spans="1:3">
      <c r="A6" s="4" t="s">
        <v>838</v>
      </c>
      <c r="B6" s="5" t="n">
        <v>5603169</v>
      </c>
    </row>
    <row r="7" spans="1:3">
      <c r="A7" s="4" t="s">
        <v>839</v>
      </c>
      <c r="B7" s="4" t="s">
        <v>62</v>
      </c>
    </row>
    <row r="8" spans="1:3">
      <c r="A8" s="4" t="s">
        <v>840</v>
      </c>
      <c r="B8" s="5" t="n">
        <v>-3028571</v>
      </c>
      <c r="C8" s="5" t="n">
        <v>-222222</v>
      </c>
    </row>
    <row r="9" spans="1:3">
      <c r="A9" s="4" t="s">
        <v>841</v>
      </c>
      <c r="B9" s="5" t="n">
        <v>-2685709</v>
      </c>
    </row>
    <row r="10" spans="1:3">
      <c r="A10" s="4" t="s">
        <v>842</v>
      </c>
      <c r="B10" s="5" t="n">
        <v>400000</v>
      </c>
      <c r="C10" s="5" t="n">
        <v>511111</v>
      </c>
    </row>
    <row r="11" spans="1:3">
      <c r="A11" s="4" t="s">
        <v>843</v>
      </c>
      <c r="B11" s="5" t="n">
        <v>400000</v>
      </c>
    </row>
    <row r="12" spans="1:3">
      <c r="A12" s="3" t="s">
        <v>844</v>
      </c>
    </row>
    <row r="13" spans="1:3">
      <c r="A13" s="4" t="s">
        <v>836</v>
      </c>
      <c r="B13" s="9" t="n">
        <v>0.2</v>
      </c>
      <c r="C13" s="4" t="s">
        <v>62</v>
      </c>
    </row>
    <row r="14" spans="1:3">
      <c r="A14" s="4" t="s">
        <v>837</v>
      </c>
      <c r="B14" s="4" t="s">
        <v>62</v>
      </c>
      <c r="C14" s="10" t="n">
        <v>0.19</v>
      </c>
    </row>
    <row r="15" spans="1:3">
      <c r="A15" s="4" t="s">
        <v>838</v>
      </c>
      <c r="B15" s="11" t="n">
        <v>0.004</v>
      </c>
    </row>
    <row r="16" spans="1:3">
      <c r="A16" s="4" t="s">
        <v>839</v>
      </c>
      <c r="B16" s="4" t="s">
        <v>62</v>
      </c>
    </row>
    <row r="17" spans="1:3">
      <c r="A17" s="4" t="s">
        <v>840</v>
      </c>
      <c r="B17" s="11" t="n">
        <v>0.004</v>
      </c>
      <c r="C17" s="10" t="n">
        <v>0.18</v>
      </c>
    </row>
    <row r="18" spans="1:3">
      <c r="A18" s="4" t="s">
        <v>841</v>
      </c>
      <c r="B18" s="11" t="n">
        <v>0.004</v>
      </c>
    </row>
    <row r="19" spans="1:3">
      <c r="A19" s="4" t="s">
        <v>842</v>
      </c>
      <c r="B19" s="12" t="n">
        <v>0.2</v>
      </c>
      <c r="C19" s="9" t="n">
        <v>0.2</v>
      </c>
    </row>
    <row r="20" spans="1:3">
      <c r="A20" s="4" t="s">
        <v>843</v>
      </c>
      <c r="B20" s="12" t="n">
        <v>0.2</v>
      </c>
    </row>
    <row r="21" spans="1:3">
      <c r="A21" s="4" t="s">
        <v>845</v>
      </c>
      <c r="B21" s="4" t="s">
        <v>62</v>
      </c>
    </row>
    <row r="22" spans="1:3">
      <c r="A22" s="3" t="s">
        <v>846</v>
      </c>
    </row>
    <row r="23" spans="1:3">
      <c r="A23" s="4" t="s">
        <v>847</v>
      </c>
      <c r="B23" s="4" t="s">
        <v>848</v>
      </c>
      <c r="C23" s="4" t="s">
        <v>62</v>
      </c>
    </row>
    <row r="24" spans="1:3">
      <c r="A24" s="4" t="s">
        <v>849</v>
      </c>
      <c r="B24" s="4" t="s">
        <v>62</v>
      </c>
      <c r="C24" s="4" t="s">
        <v>850</v>
      </c>
    </row>
    <row r="25" spans="1:3">
      <c r="A25" s="4" t="s">
        <v>851</v>
      </c>
      <c r="B25" s="4" t="s">
        <v>852</v>
      </c>
    </row>
    <row r="26" spans="1:3">
      <c r="A26" s="4" t="s">
        <v>853</v>
      </c>
      <c r="B26" s="4" t="s">
        <v>62</v>
      </c>
    </row>
    <row r="27" spans="1:3">
      <c r="A27" s="4" t="s">
        <v>854</v>
      </c>
      <c r="B27" s="4" t="s">
        <v>855</v>
      </c>
      <c r="C27" s="4" t="s">
        <v>323</v>
      </c>
    </row>
    <row r="28" spans="1:3">
      <c r="A28" s="4" t="s">
        <v>856</v>
      </c>
      <c r="B28" s="4" t="s">
        <v>855</v>
      </c>
    </row>
    <row r="29" spans="1:3">
      <c r="A29" s="4" t="s">
        <v>847</v>
      </c>
      <c r="B29" s="4" t="s">
        <v>857</v>
      </c>
    </row>
    <row r="30" spans="1:3">
      <c r="A30" s="4" t="s">
        <v>858</v>
      </c>
      <c r="B30" s="4" t="s">
        <v>85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AS1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80"/>
    <col customWidth="1" max="12" min="12" width="15"/>
    <col customWidth="1" max="13" min="13" width="14"/>
    <col customWidth="1" max="14" min="14" width="14"/>
    <col customWidth="1" max="15" min="15" width="14"/>
    <col customWidth="1" max="16" min="16" width="14"/>
    <col customWidth="1" max="17" min="17" width="14"/>
    <col customWidth="1" max="18" min="18" width="15"/>
    <col customWidth="1" max="19" min="19" width="16"/>
    <col customWidth="1" max="20" min="20" width="14"/>
    <col customWidth="1" max="21" min="21" width="14"/>
    <col customWidth="1" max="22" min="22" width="80"/>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3"/>
    <col customWidth="1" max="39" min="39" width="13"/>
    <col customWidth="1" max="40" min="40" width="13"/>
    <col customWidth="1" max="41" min="41" width="14"/>
    <col customWidth="1" max="42" min="42" width="14"/>
    <col customWidth="1" max="43" min="43" width="14"/>
    <col customWidth="1" max="44" min="44" width="14"/>
    <col customWidth="1" max="45" min="45" width="14"/>
  </cols>
  <sheetData>
    <row r="1" spans="1:45">
      <c r="A1" s="1" t="s">
        <v>859</v>
      </c>
      <c r="B1" s="2" t="s">
        <v>275</v>
      </c>
      <c r="L1" s="2" t="s">
        <v>860</v>
      </c>
      <c r="R1" s="2" t="s">
        <v>861</v>
      </c>
      <c r="S1" s="2" t="s">
        <v>1</v>
      </c>
      <c r="V1" s="2" t="s">
        <v>862</v>
      </c>
    </row>
    <row r="2" spans="1:45">
      <c r="B2" s="2" t="s">
        <v>863</v>
      </c>
      <c r="C2" s="2" t="s">
        <v>366</v>
      </c>
      <c r="D2" s="2" t="s">
        <v>411</v>
      </c>
      <c r="E2" s="2" t="s">
        <v>386</v>
      </c>
      <c r="F2" s="2" t="s">
        <v>391</v>
      </c>
      <c r="G2" s="2" t="s">
        <v>394</v>
      </c>
      <c r="H2" s="2" t="s">
        <v>397</v>
      </c>
      <c r="I2" s="2" t="s">
        <v>398</v>
      </c>
      <c r="J2" s="2" t="s">
        <v>400</v>
      </c>
      <c r="K2" s="2" t="s">
        <v>864</v>
      </c>
      <c r="L2" s="2" t="s">
        <v>414</v>
      </c>
      <c r="M2" s="2" t="s">
        <v>4</v>
      </c>
      <c r="N2" s="2" t="s">
        <v>418</v>
      </c>
      <c r="O2" s="2" t="s">
        <v>389</v>
      </c>
      <c r="P2" s="2" t="s">
        <v>396</v>
      </c>
      <c r="Q2" s="2" t="s">
        <v>399</v>
      </c>
      <c r="R2" s="2" t="s">
        <v>389</v>
      </c>
      <c r="S2" s="2" t="s">
        <v>2</v>
      </c>
      <c r="T2" s="2" t="s">
        <v>55</v>
      </c>
      <c r="U2" s="2" t="s">
        <v>401</v>
      </c>
      <c r="V2" s="2" t="s">
        <v>865</v>
      </c>
      <c r="W2" s="2" t="s">
        <v>866</v>
      </c>
      <c r="X2" s="2" t="s">
        <v>374</v>
      </c>
      <c r="Y2" s="2" t="s">
        <v>346</v>
      </c>
      <c r="Z2" s="2" t="s">
        <v>417</v>
      </c>
      <c r="AA2" s="2" t="s">
        <v>347</v>
      </c>
      <c r="AB2" s="2" t="s">
        <v>348</v>
      </c>
      <c r="AC2" s="2" t="s">
        <v>354</v>
      </c>
      <c r="AD2" s="2" t="s">
        <v>382</v>
      </c>
      <c r="AE2" s="2" t="s">
        <v>384</v>
      </c>
      <c r="AF2" s="2" t="s">
        <v>385</v>
      </c>
      <c r="AG2" s="2" t="s">
        <v>355</v>
      </c>
      <c r="AH2" s="2" t="s">
        <v>388</v>
      </c>
      <c r="AI2" s="2" t="s">
        <v>356</v>
      </c>
      <c r="AJ2" s="2" t="s">
        <v>390</v>
      </c>
      <c r="AK2" s="2" t="s">
        <v>420</v>
      </c>
      <c r="AL2" s="2" t="s">
        <v>392</v>
      </c>
      <c r="AM2" s="2" t="s">
        <v>393</v>
      </c>
      <c r="AN2" s="2" t="s">
        <v>357</v>
      </c>
      <c r="AO2" s="2" t="s">
        <v>423</v>
      </c>
      <c r="AP2" s="2" t="s">
        <v>402</v>
      </c>
      <c r="AQ2" s="2" t="s">
        <v>403</v>
      </c>
      <c r="AR2" s="2" t="s">
        <v>404</v>
      </c>
      <c r="AS2" s="2" t="s">
        <v>867</v>
      </c>
    </row>
    <row r="3" spans="1:45">
      <c r="A3" s="4" t="s">
        <v>868</v>
      </c>
      <c r="D3" s="5" t="n">
        <v>1505000000</v>
      </c>
      <c r="H3" s="4" t="s">
        <v>62</v>
      </c>
      <c r="AQ3" s="5" t="n">
        <v>705000000</v>
      </c>
      <c r="AS3" s="5" t="n">
        <v>205000000</v>
      </c>
    </row>
    <row r="4" spans="1:45">
      <c r="A4" s="4" t="s">
        <v>869</v>
      </c>
      <c r="R4" s="6" t="n">
        <v>-1076804</v>
      </c>
      <c r="S4" s="6" t="n">
        <v>-2208420</v>
      </c>
    </row>
    <row r="5" spans="1:45">
      <c r="A5" s="4" t="s">
        <v>870</v>
      </c>
      <c r="S5" s="5" t="n">
        <v>-2436955</v>
      </c>
      <c r="T5" s="4" t="s">
        <v>62</v>
      </c>
    </row>
    <row r="6" spans="1:45">
      <c r="A6" s="4" t="s">
        <v>871</v>
      </c>
      <c r="L6" s="6" t="n">
        <v>1794</v>
      </c>
      <c r="M6" s="6" t="n">
        <v>202330</v>
      </c>
      <c r="N6" s="6" t="n">
        <v>305285</v>
      </c>
      <c r="O6" s="6" t="n">
        <v>231593</v>
      </c>
      <c r="P6" s="6" t="n">
        <v>120129</v>
      </c>
      <c r="Q6" s="6" t="n">
        <v>32578</v>
      </c>
      <c r="S6" s="5" t="n">
        <v>510635</v>
      </c>
      <c r="T6" s="5" t="n">
        <v>394363</v>
      </c>
    </row>
    <row r="7" spans="1:45">
      <c r="A7" s="4" t="s">
        <v>188</v>
      </c>
      <c r="B7" s="4" t="s">
        <v>62</v>
      </c>
      <c r="E7" s="4" t="s">
        <v>62</v>
      </c>
      <c r="I7" s="4" t="s">
        <v>62</v>
      </c>
      <c r="S7" s="4" t="s">
        <v>62</v>
      </c>
      <c r="T7" s="5" t="n">
        <v>638804</v>
      </c>
    </row>
    <row r="8" spans="1:45">
      <c r="A8" s="4" t="s">
        <v>872</v>
      </c>
      <c r="J8" s="5" t="n">
        <v>846667</v>
      </c>
    </row>
    <row r="9" spans="1:45">
      <c r="A9" s="4" t="s">
        <v>873</v>
      </c>
      <c r="J9" s="6" t="n">
        <v>17690</v>
      </c>
      <c r="S9" s="5" t="n">
        <v>464471</v>
      </c>
      <c r="T9" s="5" t="n">
        <v>530457</v>
      </c>
    </row>
    <row r="10" spans="1:45">
      <c r="A10" s="4" t="s">
        <v>69</v>
      </c>
      <c r="J10" s="5" t="n">
        <v>3300</v>
      </c>
      <c r="S10" s="5" t="n">
        <v>282323</v>
      </c>
      <c r="T10" s="5" t="n">
        <v>285476</v>
      </c>
    </row>
    <row r="11" spans="1:45">
      <c r="A11" s="4" t="s">
        <v>874</v>
      </c>
      <c r="J11" s="5" t="n">
        <v>600</v>
      </c>
    </row>
    <row r="12" spans="1:45">
      <c r="A12" s="4" t="s">
        <v>875</v>
      </c>
      <c r="U12" s="5" t="n">
        <v>100000</v>
      </c>
    </row>
    <row r="13" spans="1:45">
      <c r="A13" s="4" t="s">
        <v>876</v>
      </c>
      <c r="S13" s="6" t="n">
        <v>3056096</v>
      </c>
      <c r="T13" s="6" t="n">
        <v>1433928</v>
      </c>
    </row>
    <row r="14" spans="1:45">
      <c r="A14" s="4" t="s">
        <v>877</v>
      </c>
      <c r="S14" s="5" t="n">
        <v>77114395</v>
      </c>
      <c r="T14" s="5" t="n">
        <v>55638122</v>
      </c>
    </row>
    <row r="15" spans="1:45">
      <c r="A15" s="4" t="s">
        <v>878</v>
      </c>
      <c r="S15" s="6" t="n">
        <v>77114</v>
      </c>
      <c r="T15" s="6" t="n">
        <v>55638</v>
      </c>
    </row>
    <row r="16" spans="1:45">
      <c r="A16" s="4" t="s">
        <v>879</v>
      </c>
      <c r="S16" s="5" t="n">
        <v>560635</v>
      </c>
      <c r="T16" s="5" t="n">
        <v>394363</v>
      </c>
    </row>
    <row r="17" spans="1:45">
      <c r="A17" s="4" t="s">
        <v>880</v>
      </c>
    </row>
    <row r="18" spans="1:45">
      <c r="A18" s="4" t="s">
        <v>881</v>
      </c>
      <c r="W18" s="5" t="n">
        <v>399906</v>
      </c>
    </row>
    <row r="19" spans="1:45">
      <c r="A19" s="4" t="s">
        <v>882</v>
      </c>
      <c r="W19" s="6" t="n">
        <v>5087</v>
      </c>
    </row>
    <row r="20" spans="1:45">
      <c r="A20" s="4" t="s">
        <v>883</v>
      </c>
    </row>
    <row r="21" spans="1:45">
      <c r="A21" s="4" t="s">
        <v>871</v>
      </c>
      <c r="L21" s="4" t="s">
        <v>62</v>
      </c>
      <c r="M21" s="4" t="s">
        <v>62</v>
      </c>
      <c r="N21" s="4" t="s">
        <v>62</v>
      </c>
      <c r="O21" s="4" t="s">
        <v>62</v>
      </c>
      <c r="P21" s="4" t="s">
        <v>62</v>
      </c>
    </row>
    <row r="22" spans="1:45">
      <c r="A22" s="4" t="s">
        <v>884</v>
      </c>
    </row>
    <row r="23" spans="1:45">
      <c r="A23" s="4" t="s">
        <v>871</v>
      </c>
      <c r="L23" s="5" t="n">
        <v>1716</v>
      </c>
      <c r="M23" s="5" t="n">
        <v>200052</v>
      </c>
      <c r="N23" s="5" t="n">
        <v>297632</v>
      </c>
      <c r="O23" s="5" t="n">
        <v>229420</v>
      </c>
      <c r="P23" s="5" t="n">
        <v>118001</v>
      </c>
      <c r="Q23" s="5" t="n">
        <v>32100</v>
      </c>
    </row>
    <row r="24" spans="1:45">
      <c r="A24" s="4" t="s">
        <v>885</v>
      </c>
    </row>
    <row r="25" spans="1:45">
      <c r="A25" s="4" t="s">
        <v>886</v>
      </c>
      <c r="S25" s="5" t="n">
        <v>46541</v>
      </c>
    </row>
    <row r="26" spans="1:45">
      <c r="A26" s="4" t="s">
        <v>564</v>
      </c>
    </row>
    <row r="27" spans="1:45">
      <c r="A27" s="4" t="s">
        <v>872</v>
      </c>
      <c r="C27" s="5" t="n">
        <v>2457</v>
      </c>
      <c r="G27" s="5" t="n">
        <v>2151661</v>
      </c>
    </row>
    <row r="28" spans="1:45">
      <c r="A28" s="4" t="s">
        <v>722</v>
      </c>
      <c r="H28" s="6" t="n">
        <v>40000</v>
      </c>
      <c r="J28" s="6" t="n">
        <v>53000</v>
      </c>
      <c r="S28" s="6" t="n">
        <v>40000</v>
      </c>
      <c r="T28" s="6" t="n">
        <v>78000</v>
      </c>
      <c r="X28" s="6" t="n">
        <v>100000</v>
      </c>
      <c r="Y28" s="6" t="n">
        <v>53000</v>
      </c>
      <c r="Z28" s="6" t="n">
        <v>110000</v>
      </c>
      <c r="AA28" s="6" t="n">
        <v>90000</v>
      </c>
      <c r="AB28" s="6" t="n">
        <v>100000</v>
      </c>
      <c r="AC28" s="6" t="n">
        <v>120000</v>
      </c>
      <c r="AD28" s="6" t="n">
        <v>250000</v>
      </c>
      <c r="AE28" s="6" t="n">
        <v>40000</v>
      </c>
      <c r="AF28" s="6" t="n">
        <v>58000</v>
      </c>
      <c r="AG28" s="6" t="n">
        <v>100000</v>
      </c>
      <c r="AH28" s="6" t="n">
        <v>53000</v>
      </c>
      <c r="AI28" s="6" t="n">
        <v>100000</v>
      </c>
      <c r="AJ28" s="6" t="n">
        <v>78000</v>
      </c>
      <c r="AK28" s="6" t="n">
        <v>90000</v>
      </c>
      <c r="AL28" s="6" t="n">
        <v>16500</v>
      </c>
      <c r="AM28" s="6" t="n">
        <v>85000</v>
      </c>
      <c r="AN28" s="6" t="n">
        <v>78000</v>
      </c>
      <c r="AO28" s="6" t="n">
        <v>16500</v>
      </c>
      <c r="AP28" s="6" t="n">
        <v>110000</v>
      </c>
      <c r="AQ28" s="6" t="n">
        <v>60000</v>
      </c>
      <c r="AR28" s="6" t="n">
        <v>165000</v>
      </c>
    </row>
    <row r="29" spans="1:45">
      <c r="A29" s="4" t="s">
        <v>547</v>
      </c>
      <c r="E29" s="5" t="n">
        <v>1150567</v>
      </c>
    </row>
    <row r="30" spans="1:45">
      <c r="A30" s="4" t="s">
        <v>86</v>
      </c>
    </row>
    <row r="31" spans="1:45">
      <c r="A31" s="4" t="s">
        <v>887</v>
      </c>
      <c r="S31" s="5" t="n">
        <v>51</v>
      </c>
      <c r="T31" s="5" t="n">
        <v>51</v>
      </c>
    </row>
    <row r="32" spans="1:45">
      <c r="A32" s="4" t="s">
        <v>888</v>
      </c>
    </row>
    <row r="33" spans="1:45">
      <c r="A33" s="4" t="s">
        <v>868</v>
      </c>
      <c r="D33" s="5" t="n">
        <v>1500000000</v>
      </c>
    </row>
    <row r="34" spans="1:45">
      <c r="A34" s="4" t="s">
        <v>871</v>
      </c>
      <c r="L34" s="6" t="n">
        <v>78</v>
      </c>
      <c r="M34" s="6" t="n">
        <v>2278</v>
      </c>
      <c r="N34" s="6" t="n">
        <v>7653</v>
      </c>
      <c r="O34" s="6" t="n">
        <v>2173</v>
      </c>
      <c r="P34" s="6" t="n">
        <v>2128</v>
      </c>
      <c r="Q34" s="6" t="n">
        <v>478</v>
      </c>
    </row>
    <row r="35" spans="1:45">
      <c r="A35" s="4" t="s">
        <v>875</v>
      </c>
      <c r="L35" s="5" t="n">
        <v>78000</v>
      </c>
      <c r="M35" s="5" t="n">
        <v>2278000</v>
      </c>
      <c r="N35" s="5" t="n">
        <v>7653000</v>
      </c>
      <c r="O35" s="5" t="n">
        <v>2173000</v>
      </c>
      <c r="P35" s="5" t="n">
        <v>2128000</v>
      </c>
      <c r="Q35" s="5" t="n">
        <v>478000</v>
      </c>
    </row>
    <row r="36" spans="1:45">
      <c r="A36" s="4" t="s">
        <v>889</v>
      </c>
    </row>
    <row r="37" spans="1:45">
      <c r="A37" s="4" t="s">
        <v>868</v>
      </c>
      <c r="D37" s="5" t="n">
        <v>5000000</v>
      </c>
    </row>
    <row r="38" spans="1:45">
      <c r="A38" s="4" t="s">
        <v>829</v>
      </c>
    </row>
    <row r="39" spans="1:45">
      <c r="A39" s="4" t="s">
        <v>890</v>
      </c>
      <c r="S39" s="8" t="n">
        <v>0.09</v>
      </c>
    </row>
    <row r="40" spans="1:45">
      <c r="A40" s="4" t="s">
        <v>891</v>
      </c>
    </row>
    <row r="41" spans="1:45">
      <c r="A41" s="4" t="s">
        <v>871</v>
      </c>
      <c r="S41" s="6" t="n">
        <v>197780</v>
      </c>
    </row>
    <row r="42" spans="1:45">
      <c r="A42" s="4" t="s">
        <v>875</v>
      </c>
      <c r="S42" s="5" t="n">
        <v>1200000</v>
      </c>
    </row>
    <row r="43" spans="1:45">
      <c r="A43" s="4" t="s">
        <v>890</v>
      </c>
      <c r="S43" s="8" t="n">
        <v>0.09</v>
      </c>
    </row>
    <row r="44" spans="1:45">
      <c r="A44" s="4" t="s">
        <v>892</v>
      </c>
    </row>
    <row r="45" spans="1:45">
      <c r="A45" s="4" t="s">
        <v>870</v>
      </c>
      <c r="B45" s="6" t="n">
        <v>12020</v>
      </c>
      <c r="S45" s="4" t="s">
        <v>62</v>
      </c>
    </row>
    <row r="46" spans="1:45">
      <c r="A46" s="4" t="s">
        <v>872</v>
      </c>
      <c r="B46" s="5" t="n">
        <v>800000</v>
      </c>
    </row>
    <row r="47" spans="1:45">
      <c r="A47" s="4" t="s">
        <v>873</v>
      </c>
      <c r="B47" s="6" t="n">
        <v>3180</v>
      </c>
    </row>
    <row r="48" spans="1:45">
      <c r="A48" s="4" t="s">
        <v>878</v>
      </c>
      <c r="B48" s="6" t="n">
        <v>3180</v>
      </c>
    </row>
    <row r="49" spans="1:45">
      <c r="A49" s="4" t="s">
        <v>893</v>
      </c>
      <c r="B49" s="8" t="n">
        <v>0.02</v>
      </c>
      <c r="S49" s="4" t="s">
        <v>62</v>
      </c>
    </row>
    <row r="50" spans="1:45">
      <c r="A50" s="4" t="s">
        <v>306</v>
      </c>
    </row>
    <row r="51" spans="1:45">
      <c r="A51" s="4" t="s">
        <v>894</v>
      </c>
      <c r="F51" s="4" t="s">
        <v>895</v>
      </c>
      <c r="I51" s="4" t="s">
        <v>895</v>
      </c>
    </row>
    <row r="52" spans="1:45">
      <c r="A52" s="4" t="s">
        <v>896</v>
      </c>
      <c r="F52" s="5" t="n">
        <v>111111</v>
      </c>
      <c r="I52" s="5" t="n">
        <v>222222</v>
      </c>
    </row>
    <row r="53" spans="1:45">
      <c r="A53" s="4" t="s">
        <v>897</v>
      </c>
      <c r="F53" s="4" t="s">
        <v>330</v>
      </c>
      <c r="I53" s="4" t="s">
        <v>330</v>
      </c>
    </row>
    <row r="54" spans="1:45">
      <c r="A54" s="4" t="s">
        <v>898</v>
      </c>
      <c r="F54" s="4" t="s">
        <v>899</v>
      </c>
      <c r="I54" s="4" t="s">
        <v>899</v>
      </c>
      <c r="P54" s="4" t="s">
        <v>62</v>
      </c>
    </row>
    <row r="55" spans="1:45">
      <c r="A55" s="4" t="s">
        <v>900</v>
      </c>
      <c r="F55" s="8" t="n">
        <v>0.06</v>
      </c>
    </row>
    <row r="56" spans="1:45">
      <c r="A56" s="4" t="s">
        <v>901</v>
      </c>
      <c r="F56" s="6" t="n">
        <v>2972</v>
      </c>
      <c r="I56" s="6" t="n">
        <v>5998</v>
      </c>
    </row>
    <row r="57" spans="1:45">
      <c r="A57" s="4" t="s">
        <v>890</v>
      </c>
      <c r="F57" s="8" t="n">
        <v>0.06</v>
      </c>
    </row>
    <row r="58" spans="1:45">
      <c r="A58" s="4" t="s">
        <v>902</v>
      </c>
      <c r="F58" s="4" t="s">
        <v>903</v>
      </c>
      <c r="I58" s="4" t="s">
        <v>903</v>
      </c>
    </row>
    <row r="59" spans="1:45">
      <c r="A59" s="4" t="s">
        <v>876</v>
      </c>
      <c r="T59" s="6" t="n">
        <v>5998</v>
      </c>
    </row>
    <row r="60" spans="1:45">
      <c r="A60" s="4" t="s">
        <v>904</v>
      </c>
      <c r="F60" s="4" t="s">
        <v>330</v>
      </c>
    </row>
    <row r="61" spans="1:45">
      <c r="A61" s="4" t="s">
        <v>905</v>
      </c>
      <c r="F61" s="5" t="n">
        <v>5714280</v>
      </c>
    </row>
    <row r="62" spans="1:45">
      <c r="A62" s="4" t="s">
        <v>906</v>
      </c>
    </row>
    <row r="63" spans="1:45">
      <c r="A63" s="4" t="s">
        <v>894</v>
      </c>
      <c r="G63" s="4" t="s">
        <v>325</v>
      </c>
    </row>
    <row r="64" spans="1:45">
      <c r="A64" s="4" t="s">
        <v>896</v>
      </c>
      <c r="G64" s="5" t="n">
        <v>400000</v>
      </c>
    </row>
    <row r="65" spans="1:45">
      <c r="A65" s="4" t="s">
        <v>897</v>
      </c>
      <c r="G65" s="4" t="s">
        <v>331</v>
      </c>
    </row>
    <row r="66" spans="1:45">
      <c r="A66" s="4" t="s">
        <v>898</v>
      </c>
      <c r="G66" s="4" t="s">
        <v>907</v>
      </c>
    </row>
    <row r="67" spans="1:45">
      <c r="A67" s="4" t="s">
        <v>900</v>
      </c>
      <c r="G67" s="8" t="n">
        <v>0.05</v>
      </c>
    </row>
    <row r="68" spans="1:45">
      <c r="A68" s="4" t="s">
        <v>901</v>
      </c>
      <c r="G68" s="6" t="n">
        <v>21541</v>
      </c>
    </row>
    <row r="69" spans="1:45">
      <c r="A69" s="4" t="s">
        <v>890</v>
      </c>
      <c r="G69" s="8" t="n">
        <v>0.05</v>
      </c>
    </row>
    <row r="70" spans="1:45">
      <c r="A70" s="4" t="s">
        <v>902</v>
      </c>
      <c r="G70" s="4" t="s">
        <v>908</v>
      </c>
    </row>
    <row r="71" spans="1:45">
      <c r="A71" s="4" t="s">
        <v>904</v>
      </c>
      <c r="G71" s="4" t="s">
        <v>909</v>
      </c>
    </row>
    <row r="72" spans="1:45">
      <c r="A72" s="4" t="s">
        <v>910</v>
      </c>
      <c r="G72" s="6" t="n">
        <v>25000</v>
      </c>
    </row>
    <row r="73" spans="1:45">
      <c r="A73" s="4" t="s">
        <v>911</v>
      </c>
    </row>
    <row r="74" spans="1:45">
      <c r="A74" s="4" t="s">
        <v>912</v>
      </c>
      <c r="D74" s="5" t="n">
        <v>2927619</v>
      </c>
      <c r="E74" s="5" t="n">
        <v>222222</v>
      </c>
    </row>
    <row r="75" spans="1:45">
      <c r="A75" s="4" t="s">
        <v>913</v>
      </c>
      <c r="D75" s="5" t="n">
        <v>3028571</v>
      </c>
      <c r="E75" s="5" t="n">
        <v>1927898</v>
      </c>
    </row>
    <row r="76" spans="1:45">
      <c r="A76" s="4" t="s">
        <v>914</v>
      </c>
    </row>
    <row r="77" spans="1:45">
      <c r="A77" s="4" t="s">
        <v>915</v>
      </c>
      <c r="D77" s="5" t="n">
        <v>3028571</v>
      </c>
      <c r="E77" s="5" t="n">
        <v>222222</v>
      </c>
    </row>
    <row r="78" spans="1:45">
      <c r="A78" s="4" t="s">
        <v>912</v>
      </c>
      <c r="D78" s="5" t="n">
        <v>2927619</v>
      </c>
      <c r="E78" s="5" t="n">
        <v>1927898</v>
      </c>
    </row>
    <row r="79" spans="1:45">
      <c r="A79" s="4" t="s">
        <v>916</v>
      </c>
    </row>
    <row r="80" spans="1:45">
      <c r="A80" s="4" t="s">
        <v>890</v>
      </c>
      <c r="G80" s="8" t="n">
        <v>0.02</v>
      </c>
    </row>
    <row r="81" spans="1:45">
      <c r="A81" s="4" t="s">
        <v>917</v>
      </c>
    </row>
    <row r="82" spans="1:45">
      <c r="A82" s="4" t="s">
        <v>722</v>
      </c>
      <c r="G82" s="6" t="n">
        <v>110000</v>
      </c>
    </row>
    <row r="83" spans="1:45">
      <c r="A83" s="4" t="s">
        <v>918</v>
      </c>
    </row>
    <row r="84" spans="1:45">
      <c r="A84" s="4" t="s">
        <v>877</v>
      </c>
      <c r="B84" s="4" t="s">
        <v>62</v>
      </c>
      <c r="I84" s="4" t="s">
        <v>62</v>
      </c>
      <c r="S84" s="5" t="n">
        <v>240000</v>
      </c>
    </row>
    <row r="85" spans="1:45">
      <c r="A85" s="4" t="s">
        <v>878</v>
      </c>
      <c r="S85" s="6" t="n">
        <v>9092</v>
      </c>
    </row>
    <row r="86" spans="1:45">
      <c r="A86" s="4" t="s">
        <v>879</v>
      </c>
      <c r="S86" s="6" t="n">
        <v>9092</v>
      </c>
    </row>
    <row r="87" spans="1:45">
      <c r="A87" s="4" t="s">
        <v>919</v>
      </c>
    </row>
    <row r="88" spans="1:45">
      <c r="A88" s="4" t="s">
        <v>893</v>
      </c>
      <c r="S88" s="8" t="n">
        <v>0.08</v>
      </c>
    </row>
    <row r="89" spans="1:45">
      <c r="A89" s="4" t="s">
        <v>920</v>
      </c>
    </row>
    <row r="90" spans="1:45">
      <c r="A90" s="4" t="s">
        <v>893</v>
      </c>
      <c r="S90" s="8" t="n">
        <v>0.01</v>
      </c>
    </row>
    <row r="91" spans="1:45">
      <c r="A91" s="4" t="s">
        <v>921</v>
      </c>
    </row>
    <row r="92" spans="1:45">
      <c r="A92" s="4" t="s">
        <v>877</v>
      </c>
      <c r="S92" s="5" t="n">
        <v>72000</v>
      </c>
    </row>
    <row r="93" spans="1:45">
      <c r="A93" s="4" t="s">
        <v>878</v>
      </c>
      <c r="S93" s="6" t="n">
        <v>2727</v>
      </c>
    </row>
    <row r="94" spans="1:45">
      <c r="A94" s="4" t="s">
        <v>879</v>
      </c>
      <c r="S94" s="6" t="n">
        <v>2727</v>
      </c>
    </row>
    <row r="95" spans="1:45">
      <c r="A95" s="4" t="s">
        <v>922</v>
      </c>
    </row>
    <row r="96" spans="1:45">
      <c r="A96" s="4" t="s">
        <v>893</v>
      </c>
      <c r="S96" s="8" t="n">
        <v>0.08</v>
      </c>
    </row>
    <row r="97" spans="1:45">
      <c r="A97" s="4" t="s">
        <v>923</v>
      </c>
    </row>
    <row r="98" spans="1:45">
      <c r="A98" s="4" t="s">
        <v>893</v>
      </c>
      <c r="S98" s="8" t="n">
        <v>0.01</v>
      </c>
    </row>
    <row r="99" spans="1:45">
      <c r="A99" s="4" t="s">
        <v>924</v>
      </c>
    </row>
    <row r="100" spans="1:45">
      <c r="A100" s="4" t="s">
        <v>925</v>
      </c>
      <c r="S100" s="5" t="n">
        <v>1927898</v>
      </c>
    </row>
    <row r="101" spans="1:45">
      <c r="A101" s="4" t="s">
        <v>926</v>
      </c>
    </row>
    <row r="102" spans="1:45">
      <c r="A102" s="4" t="s">
        <v>872</v>
      </c>
      <c r="S102" s="5" t="n">
        <v>22636196</v>
      </c>
    </row>
    <row r="103" spans="1:45">
      <c r="A103" s="4" t="s">
        <v>873</v>
      </c>
      <c r="S103" s="6" t="n">
        <v>433696</v>
      </c>
    </row>
    <row r="104" spans="1:45">
      <c r="A104" s="4" t="s">
        <v>69</v>
      </c>
      <c r="S104" s="5" t="n">
        <v>71169</v>
      </c>
    </row>
    <row r="105" spans="1:45">
      <c r="A105" s="4" t="s">
        <v>874</v>
      </c>
      <c r="S105" s="6" t="n">
        <v>4600</v>
      </c>
    </row>
    <row r="106" spans="1:45">
      <c r="A106" s="4" t="s">
        <v>927</v>
      </c>
    </row>
    <row r="107" spans="1:45">
      <c r="A107" s="4" t="s">
        <v>875</v>
      </c>
      <c r="S107" s="5" t="n">
        <v>180000</v>
      </c>
    </row>
    <row r="108" spans="1:45">
      <c r="A108" s="4" t="s">
        <v>879</v>
      </c>
      <c r="S108" s="6" t="n">
        <v>349874</v>
      </c>
    </row>
    <row r="109" spans="1:45">
      <c r="A109" s="4" t="s">
        <v>928</v>
      </c>
      <c r="S109" s="6" t="n">
        <v>349874</v>
      </c>
    </row>
    <row r="110" spans="1:45">
      <c r="A110" s="4" t="s">
        <v>929</v>
      </c>
    </row>
    <row r="111" spans="1:45">
      <c r="A111" s="4" t="s">
        <v>893</v>
      </c>
      <c r="S111" s="8" t="n">
        <v>0.03</v>
      </c>
    </row>
    <row r="112" spans="1:45">
      <c r="A112" s="4" t="s">
        <v>930</v>
      </c>
    </row>
    <row r="113" spans="1:45">
      <c r="A113" s="4" t="s">
        <v>893</v>
      </c>
      <c r="S113" s="8" t="n">
        <v>0.09</v>
      </c>
    </row>
    <row r="114" spans="1:45">
      <c r="A114" s="4" t="s">
        <v>931</v>
      </c>
    </row>
    <row r="115" spans="1:45">
      <c r="A115" s="4" t="s">
        <v>879</v>
      </c>
      <c r="S115" s="6" t="n">
        <v>5235</v>
      </c>
    </row>
    <row r="116" spans="1:45">
      <c r="A116" s="4" t="s">
        <v>928</v>
      </c>
      <c r="S116" s="6" t="n">
        <v>5235</v>
      </c>
    </row>
    <row r="117" spans="1:45">
      <c r="A117" s="4" t="s">
        <v>887</v>
      </c>
      <c r="S117" s="5" t="n">
        <v>72000</v>
      </c>
    </row>
    <row r="118" spans="1:45">
      <c r="A118" s="4" t="s">
        <v>932</v>
      </c>
    </row>
    <row r="119" spans="1:45">
      <c r="A119" s="4" t="s">
        <v>870</v>
      </c>
      <c r="S119" s="6" t="n">
        <v>202757</v>
      </c>
    </row>
    <row r="120" spans="1:45">
      <c r="A120" s="4" t="s">
        <v>928</v>
      </c>
      <c r="S120" s="5" t="n">
        <v>293936</v>
      </c>
    </row>
    <row r="121" spans="1:45">
      <c r="A121" s="4" t="s">
        <v>722</v>
      </c>
      <c r="S121" s="6" t="n">
        <v>69616</v>
      </c>
    </row>
    <row r="122" spans="1:45">
      <c r="A122" s="4" t="s">
        <v>547</v>
      </c>
      <c r="S122" s="5" t="n">
        <v>6389087</v>
      </c>
    </row>
    <row r="123" spans="1:45">
      <c r="A123" s="4" t="s">
        <v>886</v>
      </c>
      <c r="S123" s="6" t="n">
        <v>1000</v>
      </c>
    </row>
    <row r="124" spans="1:45">
      <c r="A124" s="4" t="s">
        <v>69</v>
      </c>
      <c r="S124" s="6" t="n">
        <v>20563</v>
      </c>
    </row>
    <row r="125" spans="1:45">
      <c r="A125" s="4" t="s">
        <v>933</v>
      </c>
    </row>
    <row r="126" spans="1:45">
      <c r="A126" s="4" t="s">
        <v>893</v>
      </c>
      <c r="S126" s="8" t="n">
        <v>0.03</v>
      </c>
    </row>
    <row r="127" spans="1:45">
      <c r="A127" s="4" t="s">
        <v>934</v>
      </c>
    </row>
    <row r="128" spans="1:45">
      <c r="A128" s="4" t="s">
        <v>893</v>
      </c>
      <c r="S128" s="10" t="n">
        <v>0.05</v>
      </c>
    </row>
    <row r="129" spans="1:45">
      <c r="A129" s="4" t="s">
        <v>935</v>
      </c>
    </row>
    <row r="130" spans="1:45">
      <c r="A130" s="4" t="s">
        <v>893</v>
      </c>
      <c r="S130" s="10" t="n">
        <v>0.03</v>
      </c>
    </row>
    <row r="131" spans="1:45">
      <c r="A131" s="4" t="s">
        <v>936</v>
      </c>
    </row>
    <row r="132" spans="1:45">
      <c r="A132" s="4" t="s">
        <v>893</v>
      </c>
      <c r="S132" s="8" t="n">
        <v>0.09</v>
      </c>
    </row>
    <row r="133" spans="1:45">
      <c r="A133" s="4" t="s">
        <v>937</v>
      </c>
    </row>
    <row r="134" spans="1:45">
      <c r="A134" s="4" t="s">
        <v>870</v>
      </c>
      <c r="S134" s="6" t="n">
        <v>64796</v>
      </c>
    </row>
    <row r="135" spans="1:45">
      <c r="A135" s="4" t="s">
        <v>547</v>
      </c>
      <c r="S135" s="5" t="n">
        <v>2952661</v>
      </c>
    </row>
    <row r="136" spans="1:45">
      <c r="A136" s="4" t="s">
        <v>69</v>
      </c>
      <c r="S136" s="6" t="n">
        <v>9019</v>
      </c>
    </row>
    <row r="137" spans="1:45">
      <c r="A137" s="4" t="s">
        <v>938</v>
      </c>
      <c r="S137" s="5" t="n">
        <v>36250</v>
      </c>
    </row>
    <row r="138" spans="1:45">
      <c r="A138" s="4" t="s">
        <v>939</v>
      </c>
      <c r="S138" s="5" t="n">
        <v>111859</v>
      </c>
    </row>
    <row r="139" spans="1:45">
      <c r="A139" s="4" t="s">
        <v>940</v>
      </c>
    </row>
    <row r="140" spans="1:45">
      <c r="A140" s="4" t="s">
        <v>876</v>
      </c>
      <c r="S140" s="4" t="s">
        <v>62</v>
      </c>
      <c r="T140" s="5" t="n">
        <v>2972</v>
      </c>
    </row>
    <row r="141" spans="1:45">
      <c r="A141" s="4" t="s">
        <v>941</v>
      </c>
      <c r="S141" s="6" t="n">
        <v>3448</v>
      </c>
    </row>
    <row r="142" spans="1:45">
      <c r="A142" s="4" t="s">
        <v>942</v>
      </c>
    </row>
    <row r="143" spans="1:45">
      <c r="A143" s="4" t="s">
        <v>875</v>
      </c>
      <c r="S143" s="5" t="n">
        <v>1000000</v>
      </c>
    </row>
    <row r="144" spans="1:45">
      <c r="A144" s="4" t="s">
        <v>943</v>
      </c>
    </row>
    <row r="145" spans="1:45">
      <c r="A145" s="4" t="s">
        <v>878</v>
      </c>
      <c r="H145" s="6" t="n">
        <v>13254</v>
      </c>
      <c r="S145" s="6" t="n">
        <v>4086</v>
      </c>
    </row>
    <row r="146" spans="1:45">
      <c r="A146" s="4" t="s">
        <v>879</v>
      </c>
      <c r="S146" s="4" t="s">
        <v>62</v>
      </c>
      <c r="T146" s="5" t="n">
        <v>13254</v>
      </c>
    </row>
    <row r="147" spans="1:45">
      <c r="A147" s="4" t="s">
        <v>887</v>
      </c>
      <c r="H147" s="5" t="n">
        <v>200000</v>
      </c>
      <c r="S147" s="5" t="n">
        <v>75000</v>
      </c>
    </row>
    <row r="148" spans="1:45">
      <c r="A148" s="4" t="s">
        <v>944</v>
      </c>
      <c r="H148" s="5" t="n">
        <v>25000</v>
      </c>
      <c r="S148" s="5" t="n">
        <v>4086</v>
      </c>
    </row>
    <row r="149" spans="1:45">
      <c r="A149" s="4" t="s">
        <v>945</v>
      </c>
    </row>
    <row r="150" spans="1:45">
      <c r="A150" s="4" t="s">
        <v>893</v>
      </c>
      <c r="H150" s="8" t="n">
        <v>0.04</v>
      </c>
      <c r="S150" s="8" t="n">
        <v>0.03</v>
      </c>
    </row>
    <row r="151" spans="1:45">
      <c r="A151" s="4" t="s">
        <v>946</v>
      </c>
    </row>
    <row r="152" spans="1:45">
      <c r="A152" s="4" t="s">
        <v>893</v>
      </c>
      <c r="H152" s="8" t="n">
        <v>0.17</v>
      </c>
      <c r="S152" s="8" t="n">
        <v>0.07000000000000001</v>
      </c>
    </row>
    <row r="153" spans="1:45">
      <c r="A153" s="4" t="s">
        <v>947</v>
      </c>
    </row>
    <row r="154" spans="1:45">
      <c r="A154" s="4" t="s">
        <v>890</v>
      </c>
      <c r="K154" s="7" t="n">
        <v>0.065</v>
      </c>
    </row>
    <row r="155" spans="1:45">
      <c r="A155" s="4" t="s">
        <v>948</v>
      </c>
      <c r="K155" s="4" t="s">
        <v>949</v>
      </c>
      <c r="S155" s="4" t="s">
        <v>62</v>
      </c>
    </row>
    <row r="156" spans="1:45">
      <c r="A156" s="4" t="s">
        <v>950</v>
      </c>
      <c r="K156" s="5" t="n">
        <v>400000</v>
      </c>
    </row>
    <row r="157" spans="1:45">
      <c r="A157" s="4" t="s">
        <v>951</v>
      </c>
      <c r="K157" s="6" t="n">
        <v>26000</v>
      </c>
      <c r="T157" s="6" t="n">
        <v>26000</v>
      </c>
    </row>
    <row r="158" spans="1:45">
      <c r="A158" s="4" t="s">
        <v>952</v>
      </c>
    </row>
    <row r="159" spans="1:45">
      <c r="A159" s="4" t="s">
        <v>878</v>
      </c>
      <c r="S159" s="6" t="n">
        <v>75000</v>
      </c>
    </row>
    <row r="160" spans="1:45">
      <c r="A160" s="4" t="s">
        <v>893</v>
      </c>
      <c r="S160" s="8" t="n">
        <v>0.03</v>
      </c>
    </row>
    <row r="161" spans="1:45">
      <c r="A161" s="4" t="s">
        <v>879</v>
      </c>
      <c r="S161" s="6" t="n">
        <v>75000</v>
      </c>
    </row>
    <row r="162" spans="1:45">
      <c r="A162" s="4" t="s">
        <v>887</v>
      </c>
      <c r="S162" s="5" t="n">
        <v>2500000</v>
      </c>
    </row>
    <row r="163" spans="1:45">
      <c r="A163" s="4" t="s">
        <v>953</v>
      </c>
      <c r="S163" s="5" t="n">
        <v>2500000</v>
      </c>
    </row>
    <row r="164" spans="1:45">
      <c r="A164" s="4" t="s">
        <v>954</v>
      </c>
    </row>
    <row r="165" spans="1:45">
      <c r="A165" s="4" t="s">
        <v>878</v>
      </c>
      <c r="S165" s="6" t="n">
        <v>75000</v>
      </c>
    </row>
    <row r="166" spans="1:45">
      <c r="A166" s="4" t="s">
        <v>893</v>
      </c>
      <c r="S166" s="8" t="n">
        <v>0.03</v>
      </c>
    </row>
    <row r="167" spans="1:45">
      <c r="A167" s="4" t="s">
        <v>879</v>
      </c>
      <c r="S167" s="6" t="n">
        <v>75000</v>
      </c>
    </row>
    <row r="168" spans="1:45">
      <c r="A168" s="4" t="s">
        <v>887</v>
      </c>
      <c r="S168" s="5" t="n">
        <v>2500000</v>
      </c>
    </row>
    <row r="169" spans="1:45">
      <c r="A169" s="4" t="s">
        <v>955</v>
      </c>
    </row>
    <row r="170" spans="1:45">
      <c r="A170" s="4" t="s">
        <v>953</v>
      </c>
      <c r="S170" s="5" t="n">
        <v>2500000</v>
      </c>
    </row>
    <row r="171" spans="1:45">
      <c r="A171" s="4" t="s">
        <v>956</v>
      </c>
    </row>
    <row r="172" spans="1:45">
      <c r="A172" s="4" t="s">
        <v>875</v>
      </c>
      <c r="S172" s="5" t="n">
        <v>1000000</v>
      </c>
    </row>
    <row r="173" spans="1:45">
      <c r="A173" s="4" t="s">
        <v>893</v>
      </c>
      <c r="S173" s="8" t="n">
        <v>0.05</v>
      </c>
    </row>
    <row r="174" spans="1:45">
      <c r="A174" s="4" t="s">
        <v>879</v>
      </c>
      <c r="S174" s="6" t="n">
        <v>50000</v>
      </c>
    </row>
    <row r="175" spans="1:45">
      <c r="A175" s="4" t="s">
        <v>928</v>
      </c>
      <c r="S175" s="5" t="n">
        <v>50000</v>
      </c>
    </row>
    <row r="176" spans="1:45">
      <c r="A176" s="4" t="s">
        <v>957</v>
      </c>
      <c r="S176" s="6" t="n">
        <v>3448</v>
      </c>
    </row>
    <row r="177" spans="1:45">
      <c r="A177" s="4" t="s">
        <v>958</v>
      </c>
    </row>
    <row r="178" spans="1:45">
      <c r="A178" s="4" t="s">
        <v>944</v>
      </c>
      <c r="S178" s="5" t="n">
        <v>22000</v>
      </c>
    </row>
    <row r="179" spans="1:45">
      <c r="A179" s="4" t="s">
        <v>879</v>
      </c>
      <c r="S179" s="6" t="n">
        <v>146950</v>
      </c>
    </row>
    <row r="180" spans="1:45">
      <c r="A180" s="4" t="s">
        <v>953</v>
      </c>
      <c r="S180" s="5" t="n">
        <v>2500000</v>
      </c>
    </row>
    <row r="181" spans="1:45">
      <c r="A181" s="4" t="s">
        <v>959</v>
      </c>
      <c r="V181" s="4" t="s">
        <v>960</v>
      </c>
    </row>
    <row r="182" spans="1:45">
      <c r="A182" s="4" t="s">
        <v>961</v>
      </c>
    </row>
    <row r="183" spans="1:45">
      <c r="A183" s="4" t="s">
        <v>928</v>
      </c>
      <c r="S183" s="6" t="n">
        <v>146950</v>
      </c>
    </row>
    <row r="184" spans="1:45">
      <c r="A184" s="4" t="s">
        <v>962</v>
      </c>
    </row>
    <row r="185" spans="1:45">
      <c r="A185" s="4" t="s">
        <v>893</v>
      </c>
      <c r="S185" s="8" t="n">
        <v>0.07000000000000001</v>
      </c>
    </row>
    <row r="186" spans="1:45">
      <c r="A186" s="4" t="s">
        <v>963</v>
      </c>
    </row>
    <row r="187" spans="1:45">
      <c r="A187" s="4" t="s">
        <v>893</v>
      </c>
      <c r="S187" s="8" t="n">
        <v>0.03</v>
      </c>
    </row>
    <row r="188" spans="1:45">
      <c r="A188" s="4" t="s">
        <v>964</v>
      </c>
    </row>
    <row r="189" spans="1:45">
      <c r="A189" s="4" t="s">
        <v>944</v>
      </c>
      <c r="S189" s="5" t="n">
        <v>1000000</v>
      </c>
    </row>
  </sheetData>
  <mergeCells count="4">
    <mergeCell ref="A1:A2"/>
    <mergeCell ref="B1:K1"/>
    <mergeCell ref="L1:Q1"/>
    <mergeCell ref="S1:U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65</v>
      </c>
      <c r="B1" s="2" t="s">
        <v>966</v>
      </c>
      <c r="C1" s="2" t="s">
        <v>398</v>
      </c>
      <c r="D1" s="2" t="s">
        <v>389</v>
      </c>
      <c r="E1" s="2" t="s">
        <v>2</v>
      </c>
      <c r="F1" s="2" t="s">
        <v>55</v>
      </c>
      <c r="G1" s="2" t="s">
        <v>401</v>
      </c>
      <c r="H1" s="2" t="s">
        <v>367</v>
      </c>
      <c r="I1" s="2" t="s">
        <v>411</v>
      </c>
      <c r="J1" s="2" t="s">
        <v>397</v>
      </c>
      <c r="K1" s="2" t="s">
        <v>967</v>
      </c>
      <c r="L1" s="2" t="s">
        <v>403</v>
      </c>
      <c r="M1" s="2" t="s">
        <v>968</v>
      </c>
      <c r="N1" s="2" t="s">
        <v>969</v>
      </c>
    </row>
    <row r="2" spans="1:14">
      <c r="A2" s="4" t="s">
        <v>970</v>
      </c>
      <c r="E2" s="7" t="n">
        <v>0.001</v>
      </c>
      <c r="F2" s="7" t="n">
        <v>0.001</v>
      </c>
    </row>
    <row r="3" spans="1:14">
      <c r="A3" s="4" t="s">
        <v>971</v>
      </c>
      <c r="G3" s="6" t="n">
        <v>15000</v>
      </c>
    </row>
    <row r="4" spans="1:14">
      <c r="A4" s="4" t="s">
        <v>972</v>
      </c>
      <c r="E4" s="6" t="n">
        <v>1000000</v>
      </c>
      <c r="F4" s="6" t="n">
        <v>3216067</v>
      </c>
    </row>
    <row r="5" spans="1:14">
      <c r="A5" s="4" t="s">
        <v>973</v>
      </c>
      <c r="G5" s="5" t="n">
        <v>100000</v>
      </c>
    </row>
    <row r="6" spans="1:14">
      <c r="A6" s="4" t="s">
        <v>974</v>
      </c>
      <c r="E6" s="5" t="n">
        <v>100000</v>
      </c>
    </row>
    <row r="7" spans="1:14">
      <c r="A7" s="4" t="s">
        <v>975</v>
      </c>
      <c r="E7" s="6" t="n">
        <v>4000</v>
      </c>
    </row>
    <row r="8" spans="1:14">
      <c r="A8" s="4" t="s">
        <v>976</v>
      </c>
      <c r="E8" s="4" t="s">
        <v>817</v>
      </c>
    </row>
    <row r="9" spans="1:14">
      <c r="A9" s="4" t="s">
        <v>820</v>
      </c>
      <c r="E9" s="6" t="n">
        <v>1000</v>
      </c>
    </row>
    <row r="10" spans="1:14">
      <c r="A10" s="4" t="s">
        <v>821</v>
      </c>
      <c r="D10" s="6" t="n">
        <v>9000</v>
      </c>
      <c r="E10" s="6" t="n">
        <v>12000</v>
      </c>
      <c r="F10" s="5" t="n">
        <v>12000</v>
      </c>
    </row>
    <row r="11" spans="1:14">
      <c r="A11" s="4" t="s">
        <v>822</v>
      </c>
      <c r="E11" s="4" t="s">
        <v>823</v>
      </c>
    </row>
    <row r="12" spans="1:14">
      <c r="A12" s="4" t="s">
        <v>972</v>
      </c>
      <c r="E12" s="4" t="s">
        <v>62</v>
      </c>
      <c r="F12" s="6" t="n">
        <v>3216067</v>
      </c>
    </row>
    <row r="13" spans="1:14">
      <c r="A13" s="4" t="s">
        <v>977</v>
      </c>
    </row>
    <row r="14" spans="1:14">
      <c r="A14" s="4" t="s">
        <v>978</v>
      </c>
      <c r="I14" s="5" t="n">
        <v>1000000</v>
      </c>
    </row>
    <row r="15" spans="1:14">
      <c r="A15" s="4" t="s">
        <v>979</v>
      </c>
      <c r="I15" s="6" t="n">
        <v>8000</v>
      </c>
    </row>
    <row r="16" spans="1:14">
      <c r="A16" s="4" t="s">
        <v>980</v>
      </c>
      <c r="I16" s="6" t="n">
        <v>56000</v>
      </c>
    </row>
    <row r="17" spans="1:14">
      <c r="A17" s="4" t="s">
        <v>981</v>
      </c>
      <c r="I17" s="5" t="n">
        <v>3080000</v>
      </c>
    </row>
    <row r="18" spans="1:14">
      <c r="A18" s="4" t="s">
        <v>982</v>
      </c>
    </row>
    <row r="19" spans="1:14">
      <c r="A19" s="4" t="s">
        <v>983</v>
      </c>
      <c r="C19" s="4" t="s">
        <v>984</v>
      </c>
    </row>
    <row r="20" spans="1:14">
      <c r="A20" s="4" t="s">
        <v>985</v>
      </c>
      <c r="C20" s="4" t="s">
        <v>986</v>
      </c>
    </row>
    <row r="21" spans="1:14">
      <c r="A21" s="4" t="s">
        <v>987</v>
      </c>
    </row>
    <row r="22" spans="1:14">
      <c r="A22" s="4" t="s">
        <v>988</v>
      </c>
      <c r="J22" s="5" t="n">
        <v>25000</v>
      </c>
    </row>
    <row r="23" spans="1:14">
      <c r="A23" s="4" t="s">
        <v>989</v>
      </c>
    </row>
    <row r="24" spans="1:14">
      <c r="A24" s="4" t="s">
        <v>990</v>
      </c>
      <c r="E24" s="6" t="n">
        <v>6000</v>
      </c>
    </row>
    <row r="25" spans="1:14">
      <c r="A25" s="4" t="s">
        <v>991</v>
      </c>
      <c r="E25" s="5" t="n">
        <v>2500000</v>
      </c>
    </row>
    <row r="26" spans="1:14">
      <c r="A26" s="4" t="s">
        <v>992</v>
      </c>
      <c r="E26" s="5" t="n">
        <v>2500000</v>
      </c>
    </row>
    <row r="27" spans="1:14">
      <c r="A27" s="4" t="s">
        <v>993</v>
      </c>
    </row>
    <row r="28" spans="1:14">
      <c r="A28" s="4" t="s">
        <v>994</v>
      </c>
      <c r="E28" s="4" t="s">
        <v>995</v>
      </c>
    </row>
    <row r="29" spans="1:14">
      <c r="A29" s="4" t="s">
        <v>996</v>
      </c>
    </row>
    <row r="30" spans="1:14">
      <c r="A30" s="4" t="s">
        <v>994</v>
      </c>
      <c r="E30" s="4" t="s">
        <v>997</v>
      </c>
    </row>
    <row r="31" spans="1:14">
      <c r="A31" s="4" t="s">
        <v>998</v>
      </c>
    </row>
    <row r="32" spans="1:14">
      <c r="A32" s="4" t="s">
        <v>971</v>
      </c>
      <c r="E32" s="6" t="n">
        <v>15000</v>
      </c>
    </row>
    <row r="33" spans="1:14">
      <c r="A33" s="4" t="s">
        <v>999</v>
      </c>
      <c r="E33" s="5" t="n">
        <v>100000</v>
      </c>
      <c r="F33" s="5" t="n">
        <v>100000</v>
      </c>
    </row>
    <row r="34" spans="1:14">
      <c r="A34" s="4" t="s">
        <v>1000</v>
      </c>
    </row>
    <row r="35" spans="1:14">
      <c r="A35" s="4" t="s">
        <v>990</v>
      </c>
      <c r="E35" s="6" t="n">
        <v>12000</v>
      </c>
    </row>
    <row r="36" spans="1:14">
      <c r="A36" s="4" t="s">
        <v>991</v>
      </c>
      <c r="E36" s="5" t="n">
        <v>2500000</v>
      </c>
    </row>
    <row r="37" spans="1:14">
      <c r="A37" s="4" t="s">
        <v>992</v>
      </c>
      <c r="E37" s="5" t="n">
        <v>2500000</v>
      </c>
    </row>
    <row r="38" spans="1:14">
      <c r="A38" s="4" t="s">
        <v>1001</v>
      </c>
    </row>
    <row r="39" spans="1:14">
      <c r="A39" s="4" t="s">
        <v>1002</v>
      </c>
      <c r="E39" s="6" t="n">
        <v>3036</v>
      </c>
      <c r="F39" s="6" t="n">
        <v>7151</v>
      </c>
    </row>
    <row r="40" spans="1:14">
      <c r="A40" s="4" t="s">
        <v>1003</v>
      </c>
    </row>
    <row r="41" spans="1:14">
      <c r="A41" s="4" t="s">
        <v>970</v>
      </c>
      <c r="N41" s="8" t="n">
        <v>0.25</v>
      </c>
    </row>
    <row r="42" spans="1:14">
      <c r="A42" s="4" t="s">
        <v>1004</v>
      </c>
      <c r="N42" s="6" t="n">
        <v>5000</v>
      </c>
    </row>
    <row r="43" spans="1:14">
      <c r="A43" s="4" t="s">
        <v>988</v>
      </c>
      <c r="N43" s="5" t="n">
        <v>20000</v>
      </c>
    </row>
    <row r="44" spans="1:14">
      <c r="A44" s="4" t="s">
        <v>1005</v>
      </c>
      <c r="K44" s="6" t="n">
        <v>8000</v>
      </c>
    </row>
    <row r="45" spans="1:14">
      <c r="A45" s="4" t="s">
        <v>1006</v>
      </c>
    </row>
    <row r="46" spans="1:14">
      <c r="A46" s="4" t="s">
        <v>988</v>
      </c>
      <c r="N46" s="5" t="n">
        <v>2000</v>
      </c>
    </row>
    <row r="47" spans="1:14">
      <c r="A47" s="4" t="s">
        <v>1007</v>
      </c>
    </row>
    <row r="48" spans="1:14">
      <c r="A48" s="4" t="s">
        <v>988</v>
      </c>
      <c r="N48" s="5" t="n">
        <v>2000</v>
      </c>
    </row>
    <row r="49" spans="1:14">
      <c r="A49" s="4" t="s">
        <v>1008</v>
      </c>
    </row>
    <row r="50" spans="1:14">
      <c r="A50" s="4" t="s">
        <v>988</v>
      </c>
      <c r="N50" s="5" t="n">
        <v>2000</v>
      </c>
    </row>
    <row r="51" spans="1:14">
      <c r="A51" s="4" t="s">
        <v>1009</v>
      </c>
    </row>
    <row r="52" spans="1:14">
      <c r="A52" s="4" t="s">
        <v>1002</v>
      </c>
      <c r="F52" s="6" t="n">
        <v>56000</v>
      </c>
    </row>
    <row r="53" spans="1:14">
      <c r="A53" s="4" t="s">
        <v>1010</v>
      </c>
    </row>
    <row r="54" spans="1:14">
      <c r="A54" s="4" t="s">
        <v>1011</v>
      </c>
      <c r="E54" s="6" t="n">
        <v>100000</v>
      </c>
    </row>
    <row r="55" spans="1:14">
      <c r="A55" s="4" t="s">
        <v>1012</v>
      </c>
      <c r="E55" s="4" t="s">
        <v>817</v>
      </c>
    </row>
    <row r="56" spans="1:14">
      <c r="A56" s="4" t="s">
        <v>972</v>
      </c>
      <c r="E56" s="6" t="n">
        <v>100000</v>
      </c>
    </row>
    <row r="57" spans="1:14">
      <c r="A57" s="4" t="s">
        <v>1013</v>
      </c>
    </row>
    <row r="58" spans="1:14">
      <c r="A58" s="4" t="s">
        <v>976</v>
      </c>
      <c r="E58" s="4" t="s">
        <v>1014</v>
      </c>
    </row>
    <row r="59" spans="1:14">
      <c r="A59" s="4" t="s">
        <v>972</v>
      </c>
      <c r="E59" s="6" t="n">
        <v>75000</v>
      </c>
    </row>
    <row r="60" spans="1:14">
      <c r="A60" s="4" t="s">
        <v>1015</v>
      </c>
      <c r="M60" s="6" t="n">
        <v>75000</v>
      </c>
    </row>
    <row r="61" spans="1:14">
      <c r="A61" s="4" t="s">
        <v>1016</v>
      </c>
    </row>
    <row r="62" spans="1:14">
      <c r="A62" s="4" t="s">
        <v>976</v>
      </c>
      <c r="E62" s="4" t="s">
        <v>1014</v>
      </c>
    </row>
    <row r="63" spans="1:14">
      <c r="A63" s="4" t="s">
        <v>1015</v>
      </c>
      <c r="L63" s="6" t="n">
        <v>50000</v>
      </c>
    </row>
    <row r="64" spans="1:14">
      <c r="A64" s="4" t="s">
        <v>1017</v>
      </c>
      <c r="E64" s="6" t="n">
        <v>100000</v>
      </c>
    </row>
    <row r="65" spans="1:14">
      <c r="A65" s="4" t="s">
        <v>1018</v>
      </c>
      <c r="L65" s="6" t="n">
        <v>50000</v>
      </c>
    </row>
    <row r="66" spans="1:14">
      <c r="A66" s="4" t="s">
        <v>1019</v>
      </c>
    </row>
    <row r="67" spans="1:14">
      <c r="A67" s="4" t="s">
        <v>1020</v>
      </c>
      <c r="B67" s="6" t="n">
        <v>4000000</v>
      </c>
    </row>
    <row r="68" spans="1:14">
      <c r="A68" s="4" t="s">
        <v>1021</v>
      </c>
      <c r="B68" s="4" t="s">
        <v>1022</v>
      </c>
    </row>
    <row r="69" spans="1:14">
      <c r="A69" s="4" t="s">
        <v>1023</v>
      </c>
      <c r="B69" s="4" t="s">
        <v>1024</v>
      </c>
    </row>
    <row r="70" spans="1:14">
      <c r="A70" s="4" t="s">
        <v>1025</v>
      </c>
      <c r="B70" s="4" t="s">
        <v>1026</v>
      </c>
    </row>
    <row r="71" spans="1:14">
      <c r="A71" s="4" t="s">
        <v>1027</v>
      </c>
      <c r="B71" s="6" t="n">
        <v>40000</v>
      </c>
    </row>
    <row r="72" spans="1:14">
      <c r="A72" s="4" t="s">
        <v>1028</v>
      </c>
      <c r="B72" s="4" t="s">
        <v>1029</v>
      </c>
    </row>
    <row r="73" spans="1:14">
      <c r="A73" s="4" t="s">
        <v>720</v>
      </c>
    </row>
    <row r="74" spans="1:14">
      <c r="A74" s="4" t="s">
        <v>1030</v>
      </c>
      <c r="H74" s="6" t="n">
        <v>650000</v>
      </c>
    </row>
    <row r="75" spans="1:14">
      <c r="A75" s="4" t="s">
        <v>1031</v>
      </c>
      <c r="H75" s="5" t="n">
        <v>99000</v>
      </c>
    </row>
    <row r="76" spans="1:14">
      <c r="A76" s="4" t="s">
        <v>1032</v>
      </c>
      <c r="H76" s="6" t="n">
        <v>1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33</v>
      </c>
      <c r="B1" s="2" t="s">
        <v>1</v>
      </c>
    </row>
    <row r="2" spans="1:3">
      <c r="B2" s="2" t="s">
        <v>2</v>
      </c>
      <c r="C2" s="2" t="s">
        <v>55</v>
      </c>
    </row>
    <row r="3" spans="1:3">
      <c r="A3" s="3" t="s">
        <v>1034</v>
      </c>
    </row>
    <row r="4" spans="1:3">
      <c r="A4" s="4" t="s">
        <v>1035</v>
      </c>
      <c r="B4" s="6" t="n">
        <v>-1493804</v>
      </c>
      <c r="C4" s="6" t="n">
        <v>-387797</v>
      </c>
    </row>
    <row r="5" spans="1:3">
      <c r="A5" s="4" t="s">
        <v>1036</v>
      </c>
      <c r="B5" s="5" t="n">
        <v>-355668</v>
      </c>
      <c r="C5" s="5" t="n">
        <v>-57029</v>
      </c>
    </row>
    <row r="6" spans="1:3">
      <c r="A6" s="4" t="s">
        <v>1037</v>
      </c>
      <c r="B6" s="4" t="s">
        <v>62</v>
      </c>
      <c r="C6" s="5" t="n">
        <v>248229</v>
      </c>
    </row>
    <row r="7" spans="1:3">
      <c r="A7" s="4" t="s">
        <v>1038</v>
      </c>
      <c r="B7" s="5" t="n">
        <v>1464488</v>
      </c>
      <c r="C7" s="5" t="n">
        <v>160952</v>
      </c>
    </row>
    <row r="8" spans="1:3">
      <c r="A8" s="4" t="s">
        <v>1039</v>
      </c>
      <c r="B8" s="5" t="n">
        <v>384984</v>
      </c>
      <c r="C8" s="5" t="n">
        <v>35645</v>
      </c>
    </row>
    <row r="9" spans="1:3">
      <c r="A9" s="4" t="s">
        <v>1040</v>
      </c>
      <c r="B9" s="4" t="s">
        <v>62</v>
      </c>
      <c r="C9" s="4" t="s">
        <v>6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041</v>
      </c>
      <c r="B1" s="2" t="s">
        <v>2</v>
      </c>
      <c r="C1" s="2" t="s">
        <v>55</v>
      </c>
    </row>
    <row r="2" spans="1:3">
      <c r="A2" s="3" t="s">
        <v>1042</v>
      </c>
    </row>
    <row r="3" spans="1:3">
      <c r="A3" s="4" t="s">
        <v>1043</v>
      </c>
      <c r="B3" s="6" t="n">
        <v>881443</v>
      </c>
      <c r="C3" s="6" t="n">
        <v>496459</v>
      </c>
    </row>
    <row r="4" spans="1:3">
      <c r="A4" s="4" t="s">
        <v>1044</v>
      </c>
      <c r="B4" s="5" t="n">
        <v>-881443</v>
      </c>
      <c r="C4" s="5" t="n">
        <v>-496459</v>
      </c>
    </row>
    <row r="5" spans="1:3">
      <c r="A5" s="4" t="s">
        <v>1045</v>
      </c>
      <c r="B5" s="4" t="s">
        <v>62</v>
      </c>
      <c r="C5" s="4" t="s">
        <v>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1046</v>
      </c>
      <c r="B1" s="2" t="s">
        <v>1</v>
      </c>
    </row>
    <row r="2" spans="1:3">
      <c r="B2" s="2" t="s">
        <v>2</v>
      </c>
      <c r="C2" s="2" t="s">
        <v>55</v>
      </c>
    </row>
    <row r="3" spans="1:3">
      <c r="A3" s="3" t="s">
        <v>1047</v>
      </c>
    </row>
    <row r="4" spans="1:3">
      <c r="A4" s="4" t="s">
        <v>1048</v>
      </c>
      <c r="B4" s="4" t="s">
        <v>598</v>
      </c>
    </row>
    <row r="5" spans="1:3">
      <c r="A5" s="4" t="s">
        <v>1045</v>
      </c>
      <c r="B5" s="6" t="n">
        <v>0</v>
      </c>
      <c r="C5" s="6" t="n">
        <v>248000</v>
      </c>
    </row>
    <row r="6" spans="1:3">
      <c r="A6" s="4" t="s">
        <v>1043</v>
      </c>
      <c r="B6" s="5" t="n">
        <v>3390000</v>
      </c>
    </row>
    <row r="7" spans="1:3">
      <c r="A7" s="4" t="s">
        <v>1049</v>
      </c>
      <c r="B7" s="5" t="n">
        <v>1909000</v>
      </c>
    </row>
    <row r="8" spans="1:3">
      <c r="A8" s="4" t="s">
        <v>1050</v>
      </c>
      <c r="B8" s="5" t="n">
        <v>1481000</v>
      </c>
    </row>
    <row r="9" spans="1:3">
      <c r="A9" s="4" t="s">
        <v>1039</v>
      </c>
      <c r="B9" s="6" t="n">
        <v>384984</v>
      </c>
      <c r="C9" s="4" t="s">
        <v>62</v>
      </c>
    </row>
    <row r="10" spans="1:3">
      <c r="A10" s="4" t="s">
        <v>1051</v>
      </c>
      <c r="B10" s="4" t="s">
        <v>105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97</v>
      </c>
      <c r="B1" s="2" t="s">
        <v>1</v>
      </c>
    </row>
    <row r="2" spans="1:3">
      <c r="B2" s="2" t="s">
        <v>2</v>
      </c>
      <c r="C2" s="2" t="s">
        <v>55</v>
      </c>
    </row>
    <row r="3" spans="1:3">
      <c r="A3" s="3" t="s">
        <v>98</v>
      </c>
    </row>
    <row r="4" spans="1:3">
      <c r="A4" s="4" t="s">
        <v>99</v>
      </c>
      <c r="B4" s="6" t="n">
        <v>6603</v>
      </c>
      <c r="C4" s="6" t="n">
        <v>5258</v>
      </c>
    </row>
    <row r="5" spans="1:3">
      <c r="A5" s="3" t="s">
        <v>100</v>
      </c>
    </row>
    <row r="6" spans="1:3">
      <c r="A6" s="4" t="s">
        <v>101</v>
      </c>
      <c r="B6" s="5" t="n">
        <v>156972</v>
      </c>
      <c r="C6" s="5" t="n">
        <v>496374</v>
      </c>
    </row>
    <row r="7" spans="1:3">
      <c r="A7" s="4" t="s">
        <v>102</v>
      </c>
      <c r="B7" s="5" t="n">
        <v>837811</v>
      </c>
      <c r="C7" s="5" t="n">
        <v>306882</v>
      </c>
    </row>
    <row r="8" spans="1:3">
      <c r="A8" s="4" t="s">
        <v>103</v>
      </c>
      <c r="B8" s="5" t="n">
        <v>3284062</v>
      </c>
      <c r="C8" s="4" t="s">
        <v>62</v>
      </c>
    </row>
    <row r="9" spans="1:3">
      <c r="A9" s="4" t="s">
        <v>104</v>
      </c>
      <c r="B9" s="5" t="n">
        <v>415321</v>
      </c>
      <c r="C9" s="5" t="n">
        <v>131109</v>
      </c>
    </row>
    <row r="10" spans="1:3">
      <c r="A10" s="4" t="s">
        <v>105</v>
      </c>
      <c r="B10" s="5" t="n">
        <v>4694166</v>
      </c>
      <c r="C10" s="5" t="n">
        <v>934365</v>
      </c>
    </row>
    <row r="11" spans="1:3">
      <c r="A11" s="4" t="s">
        <v>106</v>
      </c>
      <c r="B11" s="5" t="n">
        <v>-4687563</v>
      </c>
      <c r="C11" s="5" t="n">
        <v>-929107</v>
      </c>
    </row>
    <row r="12" spans="1:3">
      <c r="A12" s="3" t="s">
        <v>107</v>
      </c>
    </row>
    <row r="13" spans="1:3">
      <c r="A13" s="4" t="s">
        <v>108</v>
      </c>
      <c r="B13" s="5" t="n">
        <v>-4691781</v>
      </c>
      <c r="C13" s="5" t="n">
        <v>-1814179</v>
      </c>
    </row>
    <row r="14" spans="1:3">
      <c r="A14" s="4" t="s">
        <v>109</v>
      </c>
      <c r="B14" s="5" t="n">
        <v>2305865</v>
      </c>
      <c r="C14" s="5" t="n">
        <v>4059642</v>
      </c>
    </row>
    <row r="15" spans="1:3">
      <c r="A15" s="4" t="s">
        <v>110</v>
      </c>
      <c r="B15" s="5" t="n">
        <v>2436955</v>
      </c>
      <c r="C15" s="4" t="s">
        <v>62</v>
      </c>
    </row>
    <row r="16" spans="1:3">
      <c r="A16" s="4" t="s">
        <v>111</v>
      </c>
      <c r="B16" s="4" t="s">
        <v>62</v>
      </c>
      <c r="C16" s="5" t="n">
        <v>-46541</v>
      </c>
    </row>
    <row r="17" spans="1:3">
      <c r="A17" s="4" t="s">
        <v>112</v>
      </c>
      <c r="B17" s="5" t="n">
        <v>-40000</v>
      </c>
      <c r="C17" s="4" t="s">
        <v>62</v>
      </c>
    </row>
    <row r="18" spans="1:3">
      <c r="A18" s="4" t="s">
        <v>113</v>
      </c>
      <c r="B18" s="5" t="n">
        <v>1224773</v>
      </c>
      <c r="C18" s="4" t="s">
        <v>62</v>
      </c>
    </row>
    <row r="19" spans="1:3">
      <c r="A19" s="4" t="s">
        <v>114</v>
      </c>
      <c r="B19" s="5" t="n">
        <v>-4046756</v>
      </c>
      <c r="C19" s="5" t="n">
        <v>-2628466</v>
      </c>
    </row>
    <row r="20" spans="1:3">
      <c r="A20" s="4" t="s">
        <v>115</v>
      </c>
      <c r="B20" s="5" t="n">
        <v>-2810944</v>
      </c>
      <c r="C20" s="5" t="n">
        <v>-429544</v>
      </c>
    </row>
    <row r="21" spans="1:3">
      <c r="A21" s="4" t="s">
        <v>116</v>
      </c>
      <c r="B21" s="5" t="n">
        <v>-7498507</v>
      </c>
      <c r="C21" s="5" t="n">
        <v>-1358651</v>
      </c>
    </row>
    <row r="22" spans="1:3">
      <c r="A22" s="4" t="s">
        <v>117</v>
      </c>
      <c r="B22" s="4" t="s">
        <v>62</v>
      </c>
      <c r="C22" s="4" t="s">
        <v>62</v>
      </c>
    </row>
    <row r="23" spans="1:3">
      <c r="A23" s="4" t="s">
        <v>118</v>
      </c>
      <c r="B23" s="5" t="n">
        <v>-7498507</v>
      </c>
      <c r="C23" s="5" t="n">
        <v>-1358651</v>
      </c>
    </row>
    <row r="24" spans="1:3">
      <c r="A24" s="4" t="s">
        <v>119</v>
      </c>
      <c r="B24" s="5" t="n">
        <v>385153</v>
      </c>
      <c r="C24" s="5" t="n">
        <v>218071</v>
      </c>
    </row>
    <row r="25" spans="1:3">
      <c r="A25" s="4" t="s">
        <v>120</v>
      </c>
      <c r="B25" s="6" t="n">
        <v>-7113354</v>
      </c>
      <c r="C25" s="6" t="n">
        <v>-1140580</v>
      </c>
    </row>
    <row r="26" spans="1:3">
      <c r="A26" s="3" t="s">
        <v>121</v>
      </c>
    </row>
    <row r="27" spans="1:3">
      <c r="A27" s="4" t="s">
        <v>122</v>
      </c>
      <c r="B27" s="5" t="n">
        <v>71586352</v>
      </c>
      <c r="C27" s="5" t="n">
        <v>37044404</v>
      </c>
    </row>
    <row r="28" spans="1:3">
      <c r="A28" s="3" t="s">
        <v>123</v>
      </c>
    </row>
    <row r="29" spans="1:3">
      <c r="A29" s="4" t="s">
        <v>122</v>
      </c>
      <c r="B29" s="8" t="n">
        <v>-0.1</v>
      </c>
      <c r="C29" s="8" t="n">
        <v>-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 customWidth="1" max="7" min="7" width="14"/>
  </cols>
  <sheetData>
    <row r="1" spans="1:7">
      <c r="A1" s="1" t="s">
        <v>1053</v>
      </c>
      <c r="B1" s="2" t="s">
        <v>336</v>
      </c>
      <c r="C1" s="2" t="s">
        <v>1054</v>
      </c>
      <c r="D1" s="2" t="s">
        <v>1055</v>
      </c>
      <c r="E1" s="2" t="s">
        <v>367</v>
      </c>
      <c r="F1" s="2" t="s">
        <v>400</v>
      </c>
      <c r="G1" s="2" t="s">
        <v>412</v>
      </c>
    </row>
    <row r="2" spans="1:7">
      <c r="A2" s="4" t="s">
        <v>428</v>
      </c>
      <c r="F2" s="5" t="n">
        <v>846667</v>
      </c>
    </row>
    <row r="3" spans="1:7">
      <c r="A3" s="4" t="s">
        <v>429</v>
      </c>
    </row>
    <row r="4" spans="1:7">
      <c r="A4" s="4" t="s">
        <v>428</v>
      </c>
      <c r="B4" s="4" t="s">
        <v>62</v>
      </c>
      <c r="G4" s="5" t="n">
        <v>518958932</v>
      </c>
    </row>
    <row r="5" spans="1:7">
      <c r="A5" s="4" t="s">
        <v>1056</v>
      </c>
      <c r="G5" s="6" t="n">
        <v>163052</v>
      </c>
    </row>
    <row r="6" spans="1:7">
      <c r="A6" s="4" t="s">
        <v>1057</v>
      </c>
      <c r="G6" s="5" t="n">
        <v>281816</v>
      </c>
    </row>
    <row r="7" spans="1:7">
      <c r="A7" s="4" t="s">
        <v>549</v>
      </c>
      <c r="G7" s="5" t="n">
        <v>13280</v>
      </c>
    </row>
    <row r="8" spans="1:7">
      <c r="A8" s="4" t="s">
        <v>431</v>
      </c>
      <c r="G8" s="5" t="n">
        <v>6000</v>
      </c>
    </row>
    <row r="9" spans="1:7">
      <c r="A9" s="4" t="s">
        <v>426</v>
      </c>
      <c r="G9" s="5" t="n">
        <v>300082</v>
      </c>
    </row>
    <row r="10" spans="1:7">
      <c r="A10" s="4" t="s">
        <v>1058</v>
      </c>
      <c r="G10" s="5" t="n">
        <v>18266</v>
      </c>
    </row>
    <row r="11" spans="1:7">
      <c r="A11" s="4" t="s">
        <v>928</v>
      </c>
      <c r="G11" s="6" t="n">
        <v>146950</v>
      </c>
    </row>
    <row r="12" spans="1:7">
      <c r="A12" s="4" t="s">
        <v>1059</v>
      </c>
    </row>
    <row r="13" spans="1:7">
      <c r="A13" s="4" t="s">
        <v>893</v>
      </c>
      <c r="G13" s="6" t="n">
        <v>0</v>
      </c>
    </row>
    <row r="14" spans="1:7">
      <c r="A14" s="4" t="s">
        <v>1060</v>
      </c>
    </row>
    <row r="15" spans="1:7">
      <c r="A15" s="4" t="s">
        <v>893</v>
      </c>
      <c r="G15" s="8" t="n">
        <v>0.01</v>
      </c>
    </row>
    <row r="16" spans="1:7">
      <c r="A16" s="4" t="s">
        <v>1061</v>
      </c>
    </row>
    <row r="17" spans="1:7">
      <c r="A17" s="4" t="s">
        <v>1062</v>
      </c>
      <c r="B17" s="4" t="s">
        <v>1063</v>
      </c>
      <c r="C17" s="4" t="s">
        <v>1064</v>
      </c>
    </row>
    <row r="18" spans="1:7">
      <c r="A18" s="4" t="s">
        <v>443</v>
      </c>
      <c r="B18" s="4" t="s">
        <v>1065</v>
      </c>
      <c r="C18" s="4" t="s">
        <v>1065</v>
      </c>
      <c r="E18" s="4" t="s">
        <v>529</v>
      </c>
    </row>
    <row r="19" spans="1:7">
      <c r="A19" s="4" t="s">
        <v>458</v>
      </c>
      <c r="B19" s="4" t="s">
        <v>500</v>
      </c>
      <c r="C19" s="4" t="s">
        <v>500</v>
      </c>
      <c r="E19" s="4" t="s">
        <v>459</v>
      </c>
    </row>
    <row r="20" spans="1:7">
      <c r="A20" s="4" t="s">
        <v>460</v>
      </c>
      <c r="B20" s="6" t="n">
        <v>36000</v>
      </c>
      <c r="C20" s="6" t="n">
        <v>39000</v>
      </c>
      <c r="E20" s="6" t="n">
        <v>145000</v>
      </c>
    </row>
    <row r="21" spans="1:7">
      <c r="A21" s="4" t="s">
        <v>1066</v>
      </c>
      <c r="B21" s="4" t="s">
        <v>1067</v>
      </c>
      <c r="C21" s="4" t="s">
        <v>1068</v>
      </c>
    </row>
    <row r="22" spans="1:7">
      <c r="A22" s="4" t="s">
        <v>480</v>
      </c>
      <c r="B22" s="4" t="s">
        <v>1069</v>
      </c>
      <c r="C22" s="4" t="s">
        <v>1070</v>
      </c>
    </row>
    <row r="23" spans="1:7">
      <c r="A23" s="4" t="s">
        <v>533</v>
      </c>
      <c r="B23" s="6" t="n">
        <v>5750</v>
      </c>
      <c r="C23" s="6" t="n">
        <v>4000</v>
      </c>
      <c r="E23" s="5" t="n">
        <v>10000</v>
      </c>
    </row>
    <row r="24" spans="1:7">
      <c r="A24" s="4" t="s">
        <v>457</v>
      </c>
      <c r="B24" s="6" t="n">
        <v>30250</v>
      </c>
      <c r="C24" s="6" t="n">
        <v>35000</v>
      </c>
      <c r="E24" s="6" t="n">
        <v>135000</v>
      </c>
    </row>
    <row r="25" spans="1:7">
      <c r="A25" s="4" t="s">
        <v>1071</v>
      </c>
    </row>
    <row r="26" spans="1:7">
      <c r="A26" s="4" t="s">
        <v>896</v>
      </c>
      <c r="B26" s="5" t="n">
        <v>1200000</v>
      </c>
    </row>
    <row r="27" spans="1:7">
      <c r="A27" s="4" t="s">
        <v>897</v>
      </c>
      <c r="B27" s="4" t="s">
        <v>331</v>
      </c>
    </row>
    <row r="28" spans="1:7">
      <c r="A28" s="4" t="s">
        <v>898</v>
      </c>
      <c r="B28" s="7" t="n">
        <v>0.015</v>
      </c>
    </row>
    <row r="29" spans="1:7">
      <c r="A29" s="4" t="s">
        <v>900</v>
      </c>
      <c r="B29" s="8" t="n">
        <v>0.01</v>
      </c>
    </row>
    <row r="30" spans="1:7">
      <c r="A30" s="4" t="s">
        <v>1072</v>
      </c>
      <c r="B30" s="5" t="n">
        <v>1200000</v>
      </c>
    </row>
    <row r="31" spans="1:7">
      <c r="A31" s="4" t="s">
        <v>901</v>
      </c>
      <c r="B31" s="6" t="n">
        <v>15056</v>
      </c>
    </row>
    <row r="32" spans="1:7">
      <c r="A32" s="4" t="s">
        <v>890</v>
      </c>
      <c r="B32" s="8" t="n">
        <v>0.01</v>
      </c>
    </row>
    <row r="33" spans="1:7">
      <c r="A33" s="4" t="s">
        <v>324</v>
      </c>
      <c r="B33" s="4" t="s">
        <v>1073</v>
      </c>
    </row>
    <row r="34" spans="1:7">
      <c r="A34" s="4" t="s">
        <v>904</v>
      </c>
      <c r="B34" s="4" t="s">
        <v>331</v>
      </c>
    </row>
    <row r="35" spans="1:7">
      <c r="A35" s="4" t="s">
        <v>902</v>
      </c>
      <c r="B35" s="4" t="s">
        <v>1074</v>
      </c>
    </row>
    <row r="36" spans="1:7">
      <c r="A36" s="4" t="s">
        <v>1075</v>
      </c>
    </row>
    <row r="37" spans="1:7">
      <c r="A37" s="4" t="s">
        <v>1076</v>
      </c>
      <c r="D37" s="4" t="s">
        <v>10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20"/>
    <col customWidth="1" max="7" min="7" width="24"/>
  </cols>
  <sheetData>
    <row r="1" spans="1:7">
      <c r="A1" s="1" t="s">
        <v>124</v>
      </c>
      <c r="B1" s="2" t="s">
        <v>125</v>
      </c>
      <c r="C1" s="2" t="s">
        <v>126</v>
      </c>
      <c r="D1" s="2" t="s">
        <v>127</v>
      </c>
      <c r="E1" s="2" t="s">
        <v>128</v>
      </c>
      <c r="F1" s="2" t="s">
        <v>81</v>
      </c>
      <c r="G1" s="2" t="s">
        <v>129</v>
      </c>
    </row>
    <row r="2" spans="1:7">
      <c r="A2" s="4" t="s">
        <v>130</v>
      </c>
      <c r="C2" s="5" t="n">
        <v>51</v>
      </c>
      <c r="D2" s="5" t="n">
        <v>25235361</v>
      </c>
    </row>
    <row r="3" spans="1:7">
      <c r="A3" s="4" t="s">
        <v>131</v>
      </c>
      <c r="B3" s="6" t="n">
        <v>-3451026</v>
      </c>
      <c r="D3" s="6" t="n">
        <v>25236</v>
      </c>
      <c r="E3" s="6" t="n">
        <v>3813095</v>
      </c>
      <c r="F3" s="6" t="n">
        <v>-7470559</v>
      </c>
      <c r="G3" s="6" t="n">
        <v>181202</v>
      </c>
    </row>
    <row r="4" spans="1:7">
      <c r="A4" s="4" t="s">
        <v>132</v>
      </c>
      <c r="D4" s="5" t="n">
        <v>23482863</v>
      </c>
    </row>
    <row r="5" spans="1:7">
      <c r="A5" s="4" t="s">
        <v>133</v>
      </c>
      <c r="D5" s="5" t="n">
        <v>4992000</v>
      </c>
    </row>
    <row r="6" spans="1:7">
      <c r="A6" s="4" t="s">
        <v>134</v>
      </c>
      <c r="B6" s="5" t="n">
        <v>394363</v>
      </c>
      <c r="D6" s="6" t="n">
        <v>4992</v>
      </c>
      <c r="E6" s="5" t="n">
        <v>389371</v>
      </c>
    </row>
    <row r="7" spans="1:7">
      <c r="A7" s="4" t="s">
        <v>135</v>
      </c>
      <c r="B7" s="5" t="n">
        <v>530457</v>
      </c>
      <c r="D7" s="5" t="n">
        <v>23482</v>
      </c>
      <c r="E7" s="5" t="n">
        <v>506975</v>
      </c>
    </row>
    <row r="8" spans="1:7">
      <c r="A8" s="4" t="s">
        <v>136</v>
      </c>
      <c r="D8" s="6" t="n">
        <v>1928</v>
      </c>
      <c r="E8" s="5" t="n">
        <v>-1928</v>
      </c>
    </row>
    <row r="9" spans="1:7">
      <c r="A9" s="4" t="s">
        <v>137</v>
      </c>
      <c r="D9" s="5" t="n">
        <v>1927898</v>
      </c>
    </row>
    <row r="10" spans="1:7">
      <c r="A10" s="4" t="s">
        <v>138</v>
      </c>
      <c r="B10" s="5" t="n">
        <v>638804</v>
      </c>
      <c r="E10" s="5" t="n">
        <v>638804</v>
      </c>
    </row>
    <row r="11" spans="1:7">
      <c r="A11" s="4" t="s">
        <v>139</v>
      </c>
      <c r="B11" s="5" t="n">
        <v>5998</v>
      </c>
      <c r="E11" s="5" t="n">
        <v>5998</v>
      </c>
    </row>
    <row r="12" spans="1:7">
      <c r="A12" s="4" t="s">
        <v>140</v>
      </c>
      <c r="B12" s="5" t="n">
        <v>-1358651</v>
      </c>
      <c r="F12" s="5" t="n">
        <v>-1140580</v>
      </c>
      <c r="G12" s="5" t="n">
        <v>-218071</v>
      </c>
    </row>
    <row r="13" spans="1:7">
      <c r="A13" s="4" t="s">
        <v>141</v>
      </c>
      <c r="C13" s="5" t="n">
        <v>51</v>
      </c>
      <c r="D13" s="5" t="n">
        <v>55638122</v>
      </c>
    </row>
    <row r="14" spans="1:7">
      <c r="A14" s="4" t="s">
        <v>142</v>
      </c>
      <c r="B14" s="5" t="n">
        <v>-3240055</v>
      </c>
      <c r="D14" s="6" t="n">
        <v>55638</v>
      </c>
      <c r="E14" s="5" t="n">
        <v>5352315</v>
      </c>
      <c r="F14" s="5" t="n">
        <v>-8611139</v>
      </c>
      <c r="G14" s="5" t="n">
        <v>-36869</v>
      </c>
    </row>
    <row r="15" spans="1:7">
      <c r="A15" s="4" t="s">
        <v>133</v>
      </c>
      <c r="D15" s="5" t="n">
        <v>10087000</v>
      </c>
    </row>
    <row r="16" spans="1:7">
      <c r="A16" s="4" t="s">
        <v>134</v>
      </c>
      <c r="B16" s="5" t="n">
        <v>510635</v>
      </c>
      <c r="D16" s="6" t="n">
        <v>10087</v>
      </c>
      <c r="E16" s="5" t="n">
        <v>500548</v>
      </c>
    </row>
    <row r="17" spans="1:7">
      <c r="A17" s="4" t="s">
        <v>135</v>
      </c>
      <c r="B17" s="5" t="n">
        <v>419202</v>
      </c>
      <c r="D17" s="5" t="n">
        <v>10141</v>
      </c>
      <c r="E17" s="5" t="n">
        <v>409061</v>
      </c>
    </row>
    <row r="18" spans="1:7">
      <c r="A18" s="4" t="s">
        <v>136</v>
      </c>
      <c r="D18" s="6" t="n">
        <v>2927619</v>
      </c>
    </row>
    <row r="19" spans="1:7">
      <c r="A19" s="4" t="s">
        <v>140</v>
      </c>
      <c r="B19" s="5" t="n">
        <v>-7498507</v>
      </c>
      <c r="F19" s="5" t="n">
        <v>-7113354</v>
      </c>
      <c r="G19" s="5" t="n">
        <v>-385153</v>
      </c>
    </row>
    <row r="20" spans="1:7">
      <c r="A20" s="4" t="s">
        <v>143</v>
      </c>
      <c r="D20" s="5" t="n">
        <v>399906</v>
      </c>
    </row>
    <row r="21" spans="1:7">
      <c r="A21" s="4" t="s">
        <v>144</v>
      </c>
      <c r="B21" s="5" t="n">
        <v>5087</v>
      </c>
      <c r="D21" s="6" t="n">
        <v>400</v>
      </c>
      <c r="E21" s="5" t="n">
        <v>4687</v>
      </c>
    </row>
    <row r="22" spans="1:7">
      <c r="A22" s="4" t="s">
        <v>145</v>
      </c>
      <c r="D22" s="5" t="n">
        <v>1000000</v>
      </c>
    </row>
    <row r="23" spans="1:7">
      <c r="A23" s="4" t="s">
        <v>146</v>
      </c>
      <c r="B23" s="5" t="n">
        <v>50000</v>
      </c>
      <c r="D23" s="6" t="n">
        <v>1000</v>
      </c>
      <c r="E23" s="5" t="n">
        <v>49000</v>
      </c>
    </row>
    <row r="24" spans="1:7">
      <c r="A24" s="4" t="s">
        <v>147</v>
      </c>
      <c r="B24" s="5" t="n">
        <v>125000</v>
      </c>
      <c r="E24" s="5" t="n">
        <v>63648</v>
      </c>
      <c r="G24" s="5" t="n">
        <v>61352</v>
      </c>
    </row>
    <row r="25" spans="1:7">
      <c r="A25" s="4" t="s">
        <v>136</v>
      </c>
      <c r="D25" s="5" t="n">
        <v>2928</v>
      </c>
      <c r="E25" s="5" t="n">
        <v>-2928</v>
      </c>
    </row>
    <row r="26" spans="1:7">
      <c r="A26" s="4" t="s">
        <v>132</v>
      </c>
      <c r="D26" s="6" t="n">
        <v>10141748</v>
      </c>
    </row>
    <row r="27" spans="1:7">
      <c r="A27" s="4" t="s">
        <v>148</v>
      </c>
      <c r="B27" s="5" t="n">
        <v>3448</v>
      </c>
      <c r="E27" s="5" t="n">
        <v>3448</v>
      </c>
    </row>
    <row r="28" spans="1:7">
      <c r="A28" s="4" t="s">
        <v>149</v>
      </c>
      <c r="D28" s="5" t="n">
        <v>-3080000</v>
      </c>
    </row>
    <row r="29" spans="1:7">
      <c r="A29" s="4" t="s">
        <v>150</v>
      </c>
      <c r="D29" s="6" t="n">
        <v>-3080</v>
      </c>
      <c r="E29" s="5" t="n">
        <v>3080</v>
      </c>
    </row>
    <row r="30" spans="1:7">
      <c r="A30" s="4" t="s">
        <v>151</v>
      </c>
      <c r="C30" s="5" t="n">
        <v>51</v>
      </c>
      <c r="D30" s="5" t="n">
        <v>77114395</v>
      </c>
    </row>
    <row r="31" spans="1:7">
      <c r="A31" s="4" t="s">
        <v>152</v>
      </c>
      <c r="B31" s="6" t="n">
        <v>-9625190</v>
      </c>
      <c r="D31" s="6" t="n">
        <v>77114</v>
      </c>
      <c r="E31" s="6" t="n">
        <v>6382859</v>
      </c>
      <c r="F31" s="6" t="n">
        <v>-15724493</v>
      </c>
      <c r="G31" s="6" t="n">
        <v>-3606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55</v>
      </c>
    </row>
    <row r="3" spans="1:3">
      <c r="A3" s="3" t="s">
        <v>154</v>
      </c>
    </row>
    <row r="4" spans="1:3">
      <c r="A4" s="4" t="s">
        <v>118</v>
      </c>
      <c r="B4" s="6" t="n">
        <v>-7498507</v>
      </c>
      <c r="C4" s="6" t="n">
        <v>-1358651</v>
      </c>
    </row>
    <row r="5" spans="1:3">
      <c r="A5" s="3" t="s">
        <v>155</v>
      </c>
    </row>
    <row r="6" spans="1:3">
      <c r="A6" s="4" t="s">
        <v>156</v>
      </c>
      <c r="B6" s="5" t="n">
        <v>3056096</v>
      </c>
      <c r="C6" s="5" t="n">
        <v>1433928</v>
      </c>
    </row>
    <row r="7" spans="1:3">
      <c r="A7" s="4" t="s">
        <v>157</v>
      </c>
      <c r="B7" s="5" t="n">
        <v>560635</v>
      </c>
      <c r="C7" s="5" t="n">
        <v>394363</v>
      </c>
    </row>
    <row r="8" spans="1:3">
      <c r="A8" s="4" t="s">
        <v>158</v>
      </c>
      <c r="B8" s="4" t="s">
        <v>62</v>
      </c>
      <c r="C8" s="5" t="n">
        <v>21541</v>
      </c>
    </row>
    <row r="9" spans="1:3">
      <c r="A9" s="4" t="s">
        <v>159</v>
      </c>
      <c r="B9" s="5" t="n">
        <v>-2436955</v>
      </c>
      <c r="C9" s="4" t="s">
        <v>62</v>
      </c>
    </row>
    <row r="10" spans="1:3">
      <c r="A10" s="4" t="s">
        <v>160</v>
      </c>
      <c r="B10" s="5" t="n">
        <v>40000</v>
      </c>
      <c r="C10" s="4" t="s">
        <v>62</v>
      </c>
    </row>
    <row r="11" spans="1:3">
      <c r="A11" s="4" t="s">
        <v>103</v>
      </c>
      <c r="B11" s="5" t="n">
        <v>3284062</v>
      </c>
      <c r="C11" s="4" t="s">
        <v>62</v>
      </c>
    </row>
    <row r="12" spans="1:3">
      <c r="A12" s="4" t="s">
        <v>113</v>
      </c>
      <c r="B12" s="5" t="n">
        <v>-1224773</v>
      </c>
      <c r="C12" s="4" t="s">
        <v>62</v>
      </c>
    </row>
    <row r="13" spans="1:3">
      <c r="A13" s="4" t="s">
        <v>161</v>
      </c>
      <c r="B13" s="5" t="n">
        <v>4691781</v>
      </c>
      <c r="C13" s="5" t="n">
        <v>1814179</v>
      </c>
    </row>
    <row r="14" spans="1:3">
      <c r="A14" s="4" t="s">
        <v>109</v>
      </c>
      <c r="B14" s="5" t="n">
        <v>-2305865</v>
      </c>
      <c r="C14" s="5" t="n">
        <v>-4059642</v>
      </c>
    </row>
    <row r="15" spans="1:3">
      <c r="A15" s="4" t="s">
        <v>162</v>
      </c>
      <c r="B15" s="4" t="s">
        <v>62</v>
      </c>
      <c r="C15" s="5" t="n">
        <v>15000</v>
      </c>
    </row>
    <row r="16" spans="1:3">
      <c r="A16" s="4" t="s">
        <v>163</v>
      </c>
      <c r="B16" s="5" t="n">
        <v>1000</v>
      </c>
      <c r="C16" s="5" t="n">
        <v>808329</v>
      </c>
    </row>
    <row r="17" spans="1:3">
      <c r="A17" s="3" t="s">
        <v>164</v>
      </c>
    </row>
    <row r="18" spans="1:3">
      <c r="A18" s="4" t="s">
        <v>58</v>
      </c>
      <c r="B18" s="5" t="n">
        <v>-19045</v>
      </c>
      <c r="C18" s="5" t="n">
        <v>120600</v>
      </c>
    </row>
    <row r="19" spans="1:3">
      <c r="A19" s="4" t="s">
        <v>61</v>
      </c>
      <c r="B19" s="5" t="n">
        <v>-25000</v>
      </c>
    </row>
    <row r="20" spans="1:3">
      <c r="A20" s="4" t="s">
        <v>64</v>
      </c>
      <c r="B20" s="5" t="n">
        <v>-67995</v>
      </c>
      <c r="C20" s="5" t="n">
        <v>-482909</v>
      </c>
    </row>
    <row r="21" spans="1:3">
      <c r="A21" s="4" t="s">
        <v>67</v>
      </c>
      <c r="B21" s="5" t="n">
        <v>-167939</v>
      </c>
      <c r="C21" s="5" t="n">
        <v>174558</v>
      </c>
    </row>
    <row r="22" spans="1:3">
      <c r="A22" s="4" t="s">
        <v>68</v>
      </c>
      <c r="B22" s="5" t="n">
        <v>1036</v>
      </c>
      <c r="C22" s="4" t="s">
        <v>62</v>
      </c>
    </row>
    <row r="23" spans="1:3">
      <c r="A23" s="4" t="s">
        <v>69</v>
      </c>
      <c r="B23" s="5" t="n">
        <v>286824</v>
      </c>
      <c r="C23" s="5" t="n">
        <v>110470</v>
      </c>
    </row>
    <row r="24" spans="1:3">
      <c r="A24" s="4" t="s">
        <v>165</v>
      </c>
      <c r="B24" s="5" t="n">
        <v>-1824645</v>
      </c>
      <c r="C24" s="5" t="n">
        <v>-1008234</v>
      </c>
    </row>
    <row r="25" spans="1:3">
      <c r="A25" s="3" t="s">
        <v>166</v>
      </c>
    </row>
    <row r="26" spans="1:3">
      <c r="A26" s="4" t="s">
        <v>167</v>
      </c>
      <c r="B26" s="5" t="n">
        <v>125000</v>
      </c>
      <c r="C26" s="4" t="s">
        <v>62</v>
      </c>
    </row>
    <row r="27" spans="1:3">
      <c r="A27" s="4" t="s">
        <v>168</v>
      </c>
      <c r="B27" s="5" t="n">
        <v>-100000</v>
      </c>
      <c r="C27" s="4" t="s">
        <v>62</v>
      </c>
    </row>
    <row r="28" spans="1:3">
      <c r="A28" s="4" t="s">
        <v>169</v>
      </c>
      <c r="B28" s="5" t="n">
        <v>25000</v>
      </c>
      <c r="C28" s="4" t="s">
        <v>62</v>
      </c>
    </row>
    <row r="29" spans="1:3">
      <c r="A29" s="3" t="s">
        <v>170</v>
      </c>
    </row>
    <row r="30" spans="1:3">
      <c r="A30" s="4" t="s">
        <v>171</v>
      </c>
      <c r="B30" s="4" t="s">
        <v>62</v>
      </c>
      <c r="C30" s="5" t="n">
        <v>-25000</v>
      </c>
    </row>
    <row r="31" spans="1:3">
      <c r="A31" s="4" t="s">
        <v>172</v>
      </c>
      <c r="B31" s="5" t="n">
        <v>-1961500</v>
      </c>
      <c r="C31" s="5" t="n">
        <v>-281307</v>
      </c>
    </row>
    <row r="32" spans="1:3">
      <c r="A32" s="4" t="s">
        <v>173</v>
      </c>
      <c r="B32" s="5" t="n">
        <v>-40000</v>
      </c>
      <c r="C32" s="5" t="n">
        <v>-200000</v>
      </c>
    </row>
    <row r="33" spans="1:3">
      <c r="A33" s="4" t="s">
        <v>174</v>
      </c>
      <c r="B33" s="4" t="s">
        <v>62</v>
      </c>
      <c r="C33" s="5" t="n">
        <v>11250</v>
      </c>
    </row>
    <row r="34" spans="1:3">
      <c r="A34" s="4" t="s">
        <v>175</v>
      </c>
      <c r="B34" s="5" t="n">
        <v>100000</v>
      </c>
      <c r="C34" s="5" t="n">
        <v>200000</v>
      </c>
    </row>
    <row r="35" spans="1:3">
      <c r="A35" s="4" t="s">
        <v>176</v>
      </c>
      <c r="B35" s="4" t="s">
        <v>62</v>
      </c>
      <c r="C35" s="5" t="n">
        <v>200000</v>
      </c>
    </row>
    <row r="36" spans="1:3">
      <c r="A36" s="4" t="s">
        <v>177</v>
      </c>
      <c r="B36" s="5" t="n">
        <v>3740750</v>
      </c>
      <c r="C36" s="5" t="n">
        <v>1051850</v>
      </c>
    </row>
    <row r="37" spans="1:3">
      <c r="A37" s="4" t="s">
        <v>178</v>
      </c>
      <c r="B37" s="5" t="n">
        <v>5087</v>
      </c>
      <c r="C37" s="4" t="s">
        <v>62</v>
      </c>
    </row>
    <row r="38" spans="1:3">
      <c r="A38" s="4" t="s">
        <v>179</v>
      </c>
      <c r="B38" s="5" t="n">
        <v>1844337</v>
      </c>
      <c r="C38" s="5" t="n">
        <v>956793</v>
      </c>
    </row>
    <row r="39" spans="1:3">
      <c r="A39" s="4" t="s">
        <v>180</v>
      </c>
      <c r="B39" s="5" t="n">
        <v>44692</v>
      </c>
      <c r="C39" s="5" t="n">
        <v>-51441</v>
      </c>
    </row>
    <row r="40" spans="1:3">
      <c r="A40" s="4" t="s">
        <v>181</v>
      </c>
      <c r="B40" s="5" t="n">
        <v>58344</v>
      </c>
      <c r="C40" s="5" t="n">
        <v>109785</v>
      </c>
    </row>
    <row r="41" spans="1:3">
      <c r="A41" s="4" t="s">
        <v>182</v>
      </c>
      <c r="B41" s="5" t="n">
        <v>103036</v>
      </c>
      <c r="C41" s="5" t="n">
        <v>58344</v>
      </c>
    </row>
    <row r="42" spans="1:3">
      <c r="A42" s="3" t="s">
        <v>183</v>
      </c>
    </row>
    <row r="43" spans="1:3">
      <c r="A43" s="4" t="s">
        <v>184</v>
      </c>
      <c r="B43" s="5" t="n">
        <v>701764</v>
      </c>
      <c r="C43" s="5" t="n">
        <v>141802</v>
      </c>
    </row>
    <row r="44" spans="1:3">
      <c r="A44" s="4" t="s">
        <v>185</v>
      </c>
      <c r="B44" s="4" t="s">
        <v>62</v>
      </c>
      <c r="C44" s="4" t="s">
        <v>62</v>
      </c>
    </row>
    <row r="45" spans="1:3">
      <c r="A45" s="3" t="s">
        <v>186</v>
      </c>
    </row>
    <row r="46" spans="1:3">
      <c r="A46" s="4" t="s">
        <v>187</v>
      </c>
      <c r="B46" s="5" t="n">
        <v>3740750</v>
      </c>
      <c r="C46" s="5" t="n">
        <v>1066850</v>
      </c>
    </row>
    <row r="47" spans="1:3">
      <c r="A47" s="4" t="s">
        <v>188</v>
      </c>
      <c r="B47" s="4" t="s">
        <v>62</v>
      </c>
      <c r="C47" s="5" t="n">
        <v>638804</v>
      </c>
    </row>
    <row r="48" spans="1:3">
      <c r="A48" s="4" t="s">
        <v>189</v>
      </c>
      <c r="B48" s="5" t="n">
        <v>464471</v>
      </c>
      <c r="C48" s="5" t="n">
        <v>530457</v>
      </c>
    </row>
    <row r="49" spans="1:3">
      <c r="A49" s="4" t="s">
        <v>190</v>
      </c>
      <c r="B49" s="5" t="n">
        <v>2928</v>
      </c>
      <c r="C49" s="4" t="s">
        <v>62</v>
      </c>
    </row>
    <row r="50" spans="1:3">
      <c r="A50" s="4" t="s">
        <v>191</v>
      </c>
      <c r="B50" s="5" t="n">
        <v>-3080</v>
      </c>
      <c r="C50" s="4" t="s">
        <v>62</v>
      </c>
    </row>
    <row r="51" spans="1:3">
      <c r="A51" s="4" t="s">
        <v>192</v>
      </c>
      <c r="B51" s="4" t="s">
        <v>62</v>
      </c>
      <c r="C51" s="5" t="n">
        <v>149189</v>
      </c>
    </row>
    <row r="52" spans="1:3">
      <c r="A52" s="4" t="s">
        <v>193</v>
      </c>
      <c r="B52" s="4" t="s">
        <v>62</v>
      </c>
      <c r="C52" s="5" t="n">
        <v>25000</v>
      </c>
    </row>
    <row r="53" spans="1:3">
      <c r="A53" s="4" t="s">
        <v>194</v>
      </c>
      <c r="B53" s="4" t="s">
        <v>62</v>
      </c>
      <c r="C53" s="5" t="n">
        <v>347880</v>
      </c>
    </row>
    <row r="54" spans="1:3">
      <c r="A54" s="4" t="s">
        <v>195</v>
      </c>
      <c r="B54" s="5" t="n">
        <v>767965</v>
      </c>
      <c r="C54" s="4" t="s">
        <v>62</v>
      </c>
    </row>
    <row r="55" spans="1:3">
      <c r="A55" s="4" t="s">
        <v>196</v>
      </c>
      <c r="B55" s="5" t="n">
        <v>430000</v>
      </c>
      <c r="C55" s="4" t="s">
        <v>62</v>
      </c>
    </row>
    <row r="56" spans="1:3">
      <c r="A56" s="4" t="s">
        <v>139</v>
      </c>
      <c r="B56" s="4" t="s">
        <v>62</v>
      </c>
      <c r="C56" s="5" t="n">
        <v>5998</v>
      </c>
    </row>
    <row r="57" spans="1:3">
      <c r="A57" s="4" t="s">
        <v>197</v>
      </c>
      <c r="B57" s="4" t="s">
        <v>62</v>
      </c>
      <c r="C57" s="5" t="n">
        <v>40000</v>
      </c>
    </row>
    <row r="58" spans="1:3">
      <c r="A58" s="4" t="s">
        <v>190</v>
      </c>
      <c r="B58" s="4" t="s">
        <v>62</v>
      </c>
      <c r="C58" s="5" t="n">
        <v>1928</v>
      </c>
    </row>
    <row r="59" spans="1:3">
      <c r="A59" s="4" t="s">
        <v>198</v>
      </c>
      <c r="B59" s="6" t="n">
        <v>50000</v>
      </c>
      <c r="C59" s="4" t="s">
        <v>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4T15:17:12Z</dcterms:created>
  <dcterms:modified xmlns:dcterms="http://purl.org/dc/terms/" xmlns:xsi="http://www.w3.org/2001/XMLSchema-instance" xsi:type="dcterms:W3CDTF">2020-01-14T15:17:12Z</dcterms:modified>
</cp:coreProperties>
</file>